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Locality Acquisition" sheetId="11" state="visible" r:id="rId11"/>
    <sheet xmlns:r="http://schemas.openxmlformats.org/officeDocument/2006/relationships" name="GTX Acquisition" sheetId="12" state="visible" r:id="rId12"/>
    <sheet xmlns:r="http://schemas.openxmlformats.org/officeDocument/2006/relationships" name="Jibestream Acquisition" sheetId="13" state="visible" r:id="rId13"/>
    <sheet xmlns:r="http://schemas.openxmlformats.org/officeDocument/2006/relationships" name="Proforma Financial Information" sheetId="14" state="visible" r:id="rId14"/>
    <sheet xmlns:r="http://schemas.openxmlformats.org/officeDocument/2006/relationships" name="Inventory" sheetId="15" state="visible" r:id="rId15"/>
    <sheet xmlns:r="http://schemas.openxmlformats.org/officeDocument/2006/relationships" name="Debt" sheetId="16" state="visible" r:id="rId16"/>
    <sheet xmlns:r="http://schemas.openxmlformats.org/officeDocument/2006/relationships" name="Capital Raises" sheetId="17" state="visible" r:id="rId17"/>
    <sheet xmlns:r="http://schemas.openxmlformats.org/officeDocument/2006/relationships" name="Common Stock" sheetId="18" state="visible" r:id="rId18"/>
    <sheet xmlns:r="http://schemas.openxmlformats.org/officeDocument/2006/relationships" name="Preferred Stock" sheetId="19" state="visible" r:id="rId19"/>
    <sheet xmlns:r="http://schemas.openxmlformats.org/officeDocument/2006/relationships" name="Stock Options" sheetId="20" state="visible" r:id="rId20"/>
    <sheet xmlns:r="http://schemas.openxmlformats.org/officeDocument/2006/relationships" name="Credit Risk and Concentrations" sheetId="21" state="visible" r:id="rId21"/>
    <sheet xmlns:r="http://schemas.openxmlformats.org/officeDocument/2006/relationships" name="Foreign Operations" sheetId="22" state="visible" r:id="rId22"/>
    <sheet xmlns:r="http://schemas.openxmlformats.org/officeDocument/2006/relationships" name="Related Party Transaction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Locality Acquisition (Tables)" sheetId="29" state="visible" r:id="rId29"/>
    <sheet xmlns:r="http://schemas.openxmlformats.org/officeDocument/2006/relationships" name="GTX Acquisition (Tables)" sheetId="30" state="visible" r:id="rId30"/>
    <sheet xmlns:r="http://schemas.openxmlformats.org/officeDocument/2006/relationships" name="Jibestream Acquisition (Tables)" sheetId="31" state="visible" r:id="rId31"/>
    <sheet xmlns:r="http://schemas.openxmlformats.org/officeDocument/2006/relationships" name="Proforma Financial Information " sheetId="32" state="visible" r:id="rId32"/>
    <sheet xmlns:r="http://schemas.openxmlformats.org/officeDocument/2006/relationships" name="Inventory (Tables)" sheetId="33" state="visible" r:id="rId33"/>
    <sheet xmlns:r="http://schemas.openxmlformats.org/officeDocument/2006/relationships" name="Debt (Tables)" sheetId="34" state="visible" r:id="rId34"/>
    <sheet xmlns:r="http://schemas.openxmlformats.org/officeDocument/2006/relationships" name="Stock Options (Tables)" sheetId="35" state="visible" r:id="rId35"/>
    <sheet xmlns:r="http://schemas.openxmlformats.org/officeDocument/2006/relationships" name="Credit Risk and Concentrations " sheetId="36" state="visible" r:id="rId36"/>
    <sheet xmlns:r="http://schemas.openxmlformats.org/officeDocument/2006/relationships" name="Foreign Operations (Tables)" sheetId="37" state="visible" r:id="rId37"/>
    <sheet xmlns:r="http://schemas.openxmlformats.org/officeDocument/2006/relationships" name="Leases (Tables)" sheetId="38" state="visible" r:id="rId38"/>
    <sheet xmlns:r="http://schemas.openxmlformats.org/officeDocument/2006/relationships" name="Organization and Nature of Bu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Locality Acquisition (Details)" sheetId="44" state="visible" r:id="rId44"/>
    <sheet xmlns:r="http://schemas.openxmlformats.org/officeDocument/2006/relationships" name="Locality Acquisition (Details T" sheetId="45" state="visible" r:id="rId45"/>
    <sheet xmlns:r="http://schemas.openxmlformats.org/officeDocument/2006/relationships" name="GTX Acquisition (Details)" sheetId="46" state="visible" r:id="rId46"/>
    <sheet xmlns:r="http://schemas.openxmlformats.org/officeDocument/2006/relationships" name="GTX Acquisition (Details Textua" sheetId="47" state="visible" r:id="rId47"/>
    <sheet xmlns:r="http://schemas.openxmlformats.org/officeDocument/2006/relationships" name="Jibestream Acquisition (Details" sheetId="48" state="visible" r:id="rId48"/>
    <sheet xmlns:r="http://schemas.openxmlformats.org/officeDocument/2006/relationships" name="Jibestream Acquisition (Detai_2" sheetId="49" state="visible" r:id="rId49"/>
    <sheet xmlns:r="http://schemas.openxmlformats.org/officeDocument/2006/relationships" name="Proforma Financial Informatio_2" sheetId="50" state="visible" r:id="rId50"/>
    <sheet xmlns:r="http://schemas.openxmlformats.org/officeDocument/2006/relationships" name="Inventory (Details)" sheetId="51" state="visible" r:id="rId51"/>
    <sheet xmlns:r="http://schemas.openxmlformats.org/officeDocument/2006/relationships" name="Debt (Details)" sheetId="52" state="visible" r:id="rId52"/>
    <sheet xmlns:r="http://schemas.openxmlformats.org/officeDocument/2006/relationships" name="Debt (Details Textual)" sheetId="53" state="visible" r:id="rId53"/>
    <sheet xmlns:r="http://schemas.openxmlformats.org/officeDocument/2006/relationships" name="Capital Raises (Details)" sheetId="54" state="visible" r:id="rId54"/>
    <sheet xmlns:r="http://schemas.openxmlformats.org/officeDocument/2006/relationships" name="Common Stock (Details)" sheetId="55" state="visible" r:id="rId55"/>
    <sheet xmlns:r="http://schemas.openxmlformats.org/officeDocument/2006/relationships" name="Preferred Stock (Details)" sheetId="56" state="visible" r:id="rId56"/>
    <sheet xmlns:r="http://schemas.openxmlformats.org/officeDocument/2006/relationships" name="Stock Options (Details)" sheetId="57" state="visible" r:id="rId57"/>
    <sheet xmlns:r="http://schemas.openxmlformats.org/officeDocument/2006/relationships" name="Stock Options (Details Textual)" sheetId="58" state="visible" r:id="rId58"/>
    <sheet xmlns:r="http://schemas.openxmlformats.org/officeDocument/2006/relationships" name="Credit Risk and Concentration_2" sheetId="59" state="visible" r:id="rId59"/>
    <sheet xmlns:r="http://schemas.openxmlformats.org/officeDocument/2006/relationships" name="Credit Risk and Concentration_3" sheetId="60" state="visible" r:id="rId60"/>
    <sheet xmlns:r="http://schemas.openxmlformats.org/officeDocument/2006/relationships" name="Foreign Operations (Details)" sheetId="61" state="visible" r:id="rId61"/>
    <sheet xmlns:r="http://schemas.openxmlformats.org/officeDocument/2006/relationships" name="Related Party Transactions (Det" sheetId="62" state="visible" r:id="rId62"/>
    <sheet xmlns:r="http://schemas.openxmlformats.org/officeDocument/2006/relationships" name="Leases (Details)" sheetId="63" state="visible" r:id="rId63"/>
    <sheet xmlns:r="http://schemas.openxmlformats.org/officeDocument/2006/relationships" name="Leases (Details 1)" sheetId="64" state="visible" r:id="rId64"/>
    <sheet xmlns:r="http://schemas.openxmlformats.org/officeDocument/2006/relationships" name="Leases (Details 2)" sheetId="65" state="visible" r:id="rId65"/>
    <sheet xmlns:r="http://schemas.openxmlformats.org/officeDocument/2006/relationships" name="Leases (Details Textual)" sheetId="66" state="visible" r:id="rId66"/>
    <sheet xmlns:r="http://schemas.openxmlformats.org/officeDocument/2006/relationships" name="Commitments and Contingencies ("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761">
  <si>
    <t>Document and Entity Information - shares</t>
  </si>
  <si>
    <t>9 Months Ended</t>
  </si>
  <si>
    <t>Sep. 30, 2019</t>
  </si>
  <si>
    <t>Oct. 31, 2019</t>
  </si>
  <si>
    <t>Document and Entity Information [Abstract]</t>
  </si>
  <si>
    <t>Entity Registrant Name</t>
  </si>
  <si>
    <t>INPIXON</t>
  </si>
  <si>
    <t>Entity Central Index Key</t>
  </si>
  <si>
    <t>0001529113</t>
  </si>
  <si>
    <t>Amendment Flag</t>
  </si>
  <si>
    <t>false</t>
  </si>
  <si>
    <t>Current Fiscal Year End Date</t>
  </si>
  <si>
    <t>--12-31</t>
  </si>
  <si>
    <t>Document Type</t>
  </si>
  <si>
    <t>10-Q</t>
  </si>
  <si>
    <t>Document Period End Date</t>
  </si>
  <si>
    <t>Sep. 30,
		2019</t>
  </si>
  <si>
    <t>Document Fiscal Year Focus</t>
  </si>
  <si>
    <t>2019</t>
  </si>
  <si>
    <t>Document Fiscal Period Focus</t>
  </si>
  <si>
    <t>Q3</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001-36404</t>
  </si>
  <si>
    <t>Entity Interactive Data Current</t>
  </si>
  <si>
    <t>Entity Incorporation State Country Code</t>
  </si>
  <si>
    <t>NV</t>
  </si>
  <si>
    <t>Condensed Consolidated Balance Sheets - USD ($) $ in Thousands</t>
  </si>
  <si>
    <t>Dec. 31, 2018</t>
  </si>
  <si>
    <t>Current Assets</t>
  </si>
  <si>
    <t>Cash and cash equivalents</t>
  </si>
  <si>
    <t>Accounts receivable, net</t>
  </si>
  <si>
    <t>Notes and other receivables</t>
  </si>
  <si>
    <t>Inventory</t>
  </si>
  <si>
    <t>Prepaid assets and other current assets</t>
  </si>
  <si>
    <t>Total Current Assets</t>
  </si>
  <si>
    <t>Property and equipment, net</t>
  </si>
  <si>
    <t>Operating lease right-of-use asset, net</t>
  </si>
  <si>
    <t xml:space="preserve"> </t>
  </si>
  <si>
    <t>Software development costs, net</t>
  </si>
  <si>
    <t>Intangible assets, net</t>
  </si>
  <si>
    <t>Goodwill</t>
  </si>
  <si>
    <t>Loan to related party</t>
  </si>
  <si>
    <t>Receivable from related party</t>
  </si>
  <si>
    <t>Other assets</t>
  </si>
  <si>
    <t>Total Assets</t>
  </si>
  <si>
    <t>Current Liabilities</t>
  </si>
  <si>
    <t>Accounts payable</t>
  </si>
  <si>
    <t>Accrued liabilities</t>
  </si>
  <si>
    <t>Operating lease obligation</t>
  </si>
  <si>
    <t>Deferred revenue</t>
  </si>
  <si>
    <t>Short-term debt</t>
  </si>
  <si>
    <t>Acquisition liability</t>
  </si>
  <si>
    <t>Total Current Liabilities</t>
  </si>
  <si>
    <t>Long Term Liabilities</t>
  </si>
  <si>
    <t>Long-term debt</t>
  </si>
  <si>
    <t>Operating lease obligation, noncurrent</t>
  </si>
  <si>
    <t>Other liabilities</t>
  </si>
  <si>
    <t>Deferred tax liability, noncurrent</t>
  </si>
  <si>
    <t>Acquisition liability, noncurrent</t>
  </si>
  <si>
    <t>Total Liabilities</t>
  </si>
  <si>
    <t>Commitments and Contingencies</t>
  </si>
  <si>
    <t>Stockholders' Equity</t>
  </si>
  <si>
    <t>Preferred Stock - $0.001 par value; 5 mill shares authorized, consisting of Series 4 Convertible Pref Stock - 10,415 shares authorized; 1 and 1 issued, and 1 and 1 outstanding as of Sept 30, 2019 and Dec 31, 2018, respectively, and Series 5 Convertible Pref Stock - 12,000 shares authorized; 126 and 0 issued, and 126 and 0 outstanding as of Sept 30, 2019 and Dec 31, 2018, respectively.</t>
  </si>
  <si>
    <t>Common Stock - $0.001 par value; 250,000,000 shares authorized; 50,518,513 and 1,581,893 issued and 50,518,500 and 1,581,880 outstanding as of September 30, 2019 and December 31, 2018, respectively.</t>
  </si>
  <si>
    <t>Additional paid-in capital</t>
  </si>
  <si>
    <t>Treasury stock, at cost, 13 shares</t>
  </si>
  <si>
    <t>Accumulated other comprehensive income</t>
  </si>
  <si>
    <t>Accumulated deficit (excluding $2,442 reclassified to additional paid in capital in quasi-reorganization)</t>
  </si>
  <si>
    <t>Stockholders' Equity Attributable to Inpixon</t>
  </si>
  <si>
    <t>Non-controlling Interest</t>
  </si>
  <si>
    <t>Total Stockholders' Equity</t>
  </si>
  <si>
    <t>Total Liabilities and Stockholders' Equity</t>
  </si>
  <si>
    <t>Condensed Consolidated Balance Sheets (Parenthetical) - USD ($) $ in Thousands</t>
  </si>
  <si>
    <t>Preferred stock, par value</t>
  </si>
  <si>
    <t>Preferred stock, shares authorized</t>
  </si>
  <si>
    <t>Common stock, par value</t>
  </si>
  <si>
    <t>Common stock, shares authorized</t>
  </si>
  <si>
    <t>Common stock, shares issued</t>
  </si>
  <si>
    <t>Common stock, shares outstanding</t>
  </si>
  <si>
    <t>Treasury stock, shares</t>
  </si>
  <si>
    <t>Accumulated deficit reclassified to additional paid in capital in quasi-reorganization</t>
  </si>
  <si>
    <t>Series 4 Convertible Preferred Stock [Member]</t>
  </si>
  <si>
    <t>Preferred stock, shares issued</t>
  </si>
  <si>
    <t>Preferred stock, shares outstanding</t>
  </si>
  <si>
    <t>Series 5 Convertible Preferred Stock [Member]</t>
  </si>
  <si>
    <t>Condensed Consolidated Statements of Operations (Unaudited) - USD ($) $ in Thousands</t>
  </si>
  <si>
    <t>3 Months Ended</t>
  </si>
  <si>
    <t>Sep. 30, 2018</t>
  </si>
  <si>
    <t>Income Statement [Abstract]</t>
  </si>
  <si>
    <t>Revenues</t>
  </si>
  <si>
    <t>Cost of Revenues</t>
  </si>
  <si>
    <t>Gross Profit</t>
  </si>
  <si>
    <t>Operating Expenses</t>
  </si>
  <si>
    <t>Research and development</t>
  </si>
  <si>
    <t>Sales and marketing</t>
  </si>
  <si>
    <t>General and administrative</t>
  </si>
  <si>
    <t>Acquisition related costs</t>
  </si>
  <si>
    <t>Amortization of intangibles</t>
  </si>
  <si>
    <t>Total Operating Expenses</t>
  </si>
  <si>
    <t>Loss from Operations</t>
  </si>
  <si>
    <t>Other Income (Expense)</t>
  </si>
  <si>
    <t>Interest expense</t>
  </si>
  <si>
    <t>Loss on exchange of debt for equity</t>
  </si>
  <si>
    <t>Change in fair value of derivative liability</t>
  </si>
  <si>
    <t>Gain on the sale of Sysorex Arabia</t>
  </si>
  <si>
    <t>Other income/(expense)</t>
  </si>
  <si>
    <t>Total Other Income (Expense)</t>
  </si>
  <si>
    <t>Net Loss from Continuing Operations, before tax</t>
  </si>
  <si>
    <t>Income tax benefit</t>
  </si>
  <si>
    <t>Net Loss from Continuing Operations</t>
  </si>
  <si>
    <t>Loss from Discontinued Operations, Net of Tax</t>
  </si>
  <si>
    <t>Net Loss</t>
  </si>
  <si>
    <t>Net Income/(Loss) Attributable to Non-controlling Interest</t>
  </si>
  <si>
    <t>Net Loss Attributable to Stockholders of Inpixon</t>
  </si>
  <si>
    <t>Deemed dividend to preferred stockholders</t>
  </si>
  <si>
    <t>Deemed dividend for triggering of warrant down round feature</t>
  </si>
  <si>
    <t>Net Loss Attributable to Common Stockholders</t>
  </si>
  <si>
    <t>Net Loss Per Basic and Diluted Common Share</t>
  </si>
  <si>
    <t>Loss from continuing operations</t>
  </si>
  <si>
    <t>Loss from discontinued operations</t>
  </si>
  <si>
    <t>Net Loss Per Share - Basic and Diluted</t>
  </si>
  <si>
    <t>Weighted Average Shares Outstanding</t>
  </si>
  <si>
    <t>Basic and Diluted</t>
  </si>
  <si>
    <t>Condensed Consolidated Statements of Comprehensive Loss (Unaudited) - USD ($) $ in Thousands</t>
  </si>
  <si>
    <t>Statement of Comprehensive Income [Abstract]</t>
  </si>
  <si>
    <t>Unrealized foreign exchange gain/(loss) from cumulative translation adjustments</t>
  </si>
  <si>
    <t>Comprehensive Loss</t>
  </si>
  <si>
    <t>Condensed Consolidated Statements of Changes in Stockholders' Equity (Unaudited) - USD ($) $ in Thousands</t>
  </si>
  <si>
    <t>Series 3 Convertible Preferred Stock</t>
  </si>
  <si>
    <t>Series 4 Convertible Preferred Stock</t>
  </si>
  <si>
    <t>Series 5 Convertible Preferred Stock</t>
  </si>
  <si>
    <t>Series 6 Convertible Preferred Stock</t>
  </si>
  <si>
    <t>Common Stock</t>
  </si>
  <si>
    <t>Additional Paid-In Capital</t>
  </si>
  <si>
    <t>Treasury Stock</t>
  </si>
  <si>
    <t>Accumulated Other Comprehensive Income (Loss)</t>
  </si>
  <si>
    <t>Accumulated Deficit</t>
  </si>
  <si>
    <t>Non-Controlling Interest</t>
  </si>
  <si>
    <t>Total</t>
  </si>
  <si>
    <t>Balance at Dec. 31, 2017</t>
  </si>
  <si>
    <t>Balance, Shares at Dec. 31, 2017</t>
  </si>
  <si>
    <t>Common shares issued for services</t>
  </si>
  <si>
    <t>Common shares issued for services, Shares</t>
  </si>
  <si>
    <t>Stock options granted to employees for services</t>
  </si>
  <si>
    <t>Stock options granted to employees for services, Shares</t>
  </si>
  <si>
    <t>Fractional shares issued for stock split</t>
  </si>
  <si>
    <t>Fractional shares issued for stock split, Shares</t>
  </si>
  <si>
    <t>Common and preferred shares issued for net cash proceeds from a public offering</t>
  </si>
  <si>
    <t>Common and preferred shares issued for net cash proceeds from a public offering, shares</t>
  </si>
  <si>
    <t>Redemption of convertible series 3 preferred stock</t>
  </si>
  <si>
    <t>Redemption of convertible series 3 preferred stock, Shares</t>
  </si>
  <si>
    <t>Common shares issued for extinguishment of debenture liability</t>
  </si>
  <si>
    <t>Common shares issued for extinguishment of debenture liability, shares</t>
  </si>
  <si>
    <t>Sale of Sysorex Arabia</t>
  </si>
  <si>
    <t>Adoption of accounting standards (Note 2)</t>
  </si>
  <si>
    <t>Cumulative Translation Adjustment</t>
  </si>
  <si>
    <t>Net loss</t>
  </si>
  <si>
    <t>Balance at Mar. 31, 2018</t>
  </si>
  <si>
    <t>Balance, Shares at Mar. 31, 2018</t>
  </si>
  <si>
    <t>Balance at Sep. 30, 2018</t>
  </si>
  <si>
    <t>Balance, Shares at Sep. 30, 2018</t>
  </si>
  <si>
    <t>Redemption of convertible series 4 preferred stock</t>
  </si>
  <si>
    <t>Redemption of convertible series 4 preferred stock, Shares</t>
  </si>
  <si>
    <t>Balance at Jun. 30, 2018</t>
  </si>
  <si>
    <t>Balance, Shares at Jun. 30, 2018</t>
  </si>
  <si>
    <t>Deconsolidation of Sysorex as a result of spin-off</t>
  </si>
  <si>
    <t>Balance at Dec. 31, 2018</t>
  </si>
  <si>
    <t>Balance, Shares at Dec. 31, 2018</t>
  </si>
  <si>
    <t>Preferred Shares issued for net cash proceeds of a public offering</t>
  </si>
  <si>
    <t>Common shares issued for extinguishment of debt</t>
  </si>
  <si>
    <t>Common shares issued for extinguishment of debt, Shares</t>
  </si>
  <si>
    <t>Common shares issued for net proceeds from warrants exercised</t>
  </si>
  <si>
    <t>Common shares issued for net proceeds from warrants exercised, Shares</t>
  </si>
  <si>
    <t>Common shares issued for warrants exercised</t>
  </si>
  <si>
    <t>Common shares issued for warrants exercised, Shares</t>
  </si>
  <si>
    <t>Redemption of convertible Series 5 Preferred Stock</t>
  </si>
  <si>
    <t>Redemption of convertible Series 5 Preferred Stock, Shares</t>
  </si>
  <si>
    <t>Common shares issued for extinguishment of liability</t>
  </si>
  <si>
    <t>Common shares issued for extinguishment of liability, Shares</t>
  </si>
  <si>
    <t>Balance at Mar. 31, 2019</t>
  </si>
  <si>
    <t>Balance, Shares at Mar. 31, 2019</t>
  </si>
  <si>
    <t>Balance at Sep. 30, 2019</t>
  </si>
  <si>
    <t>Balance, Shares at Sep. 30, 2019</t>
  </si>
  <si>
    <t>Issuance of Locality Acquisition Shares</t>
  </si>
  <si>
    <t>Issuance of Locality Acquisition Shares, Shares</t>
  </si>
  <si>
    <t>Issuance of GTX Acquisition Shares</t>
  </si>
  <si>
    <t>Issuance of GTX Acquisition Shares, Shares</t>
  </si>
  <si>
    <t>Balance at Jun. 30, 2019</t>
  </si>
  <si>
    <t>Balance, Shares at Jun. 30, 2019</t>
  </si>
  <si>
    <t>Redemption of convertible Series 6 Preferred Stock</t>
  </si>
  <si>
    <t>Redemption of convertible Series 6 Preferred Stock, shares</t>
  </si>
  <si>
    <t>Stock options granted to employees and consultants for services</t>
  </si>
  <si>
    <t>Stock options granted to employees and consultants for services, shares</t>
  </si>
  <si>
    <t>Issuance of Jibestream Acquisition Shares</t>
  </si>
  <si>
    <t>Issuance of Jibestream Acquisition Shares, shares</t>
  </si>
  <si>
    <t>Condensed Consolidated Statements of Cash Flows (Unaudited) - USD ($) $ in Thousands</t>
  </si>
  <si>
    <t>Cash Flows (Used In) from Operating Activities</t>
  </si>
  <si>
    <t>Adjustment to reconcile net loss to net cash used in operating activities:</t>
  </si>
  <si>
    <t>Depreciation and amortization</t>
  </si>
  <si>
    <t>Amortization of intangible assets</t>
  </si>
  <si>
    <t>Amortization of right of use asset</t>
  </si>
  <si>
    <t>Stock based compensation</t>
  </si>
  <si>
    <t>Amortization of technology</t>
  </si>
  <si>
    <t>Amortization of debt discount</t>
  </si>
  <si>
    <t>Provision for doubtful accounts</t>
  </si>
  <si>
    <t>Gain on earnout</t>
  </si>
  <si>
    <t>Gain on the settlement of liabilities</t>
  </si>
  <si>
    <t>Other</t>
  </si>
  <si>
    <t>Changes in operating assets and liabilities:</t>
  </si>
  <si>
    <t>Accounts receivable and other receivables</t>
  </si>
  <si>
    <t>Other current assets</t>
  </si>
  <si>
    <t>Prepaid licenses and maintenance contracts</t>
  </si>
  <si>
    <t>Total Adjustments</t>
  </si>
  <si>
    <t>Net Cash Used in Operating Activities</t>
  </si>
  <si>
    <t>Cash Flows Used in Investing Activities</t>
  </si>
  <si>
    <t>Purchase of property and equipment</t>
  </si>
  <si>
    <t>Investment in capitalized software</t>
  </si>
  <si>
    <t>Investment in Athentek</t>
  </si>
  <si>
    <t>Cash spun off as a result of de-consolidation</t>
  </si>
  <si>
    <t>Cash paid for acquisition of GTX</t>
  </si>
  <si>
    <t>Cash paid for acquisition of Locality</t>
  </si>
  <si>
    <t>Cash paid for acquisition of Jibestream</t>
  </si>
  <si>
    <t>Net Cash Flows Used in Investing Activities</t>
  </si>
  <si>
    <t>Cash Flows From (Used in) Financing Activities</t>
  </si>
  <si>
    <t>Net proceeds (repayments) to bank facility</t>
  </si>
  <si>
    <t>Net proceeds from issuance of common stock, preferred stock and warrants</t>
  </si>
  <si>
    <t>Repayment of notes payable</t>
  </si>
  <si>
    <t>Loans to related party</t>
  </si>
  <si>
    <t>Repayments from related party</t>
  </si>
  <si>
    <t>Advances to related party</t>
  </si>
  <si>
    <t>Loan to Jibestream</t>
  </si>
  <si>
    <t>Loan to GTX</t>
  </si>
  <si>
    <t>Net proceeds from promissory notes</t>
  </si>
  <si>
    <t>Net Cash Provided By Financing Activities</t>
  </si>
  <si>
    <t>Effect of Foreign Exchange Rate on Changes on Cash</t>
  </si>
  <si>
    <t>Net (Decrease) Increase in Cash, Cash Equivalents and Restricted Cash</t>
  </si>
  <si>
    <t>Cash, Cash Equivalents and Restricted Cash - Beginning of period</t>
  </si>
  <si>
    <t>Cash, Cash Equivalents and Restricted Cash - End of period (Note 3)</t>
  </si>
  <si>
    <t>Cash paid for:</t>
  </si>
  <si>
    <t>Interest</t>
  </si>
  <si>
    <t>Income Taxes</t>
  </si>
  <si>
    <t>Non-cash investing and financing activities</t>
  </si>
  <si>
    <t>Adjustment to opening retained earnings for the adoption of ASC 606</t>
  </si>
  <si>
    <t>Right of use asset obtained in exchange for lease liability</t>
  </si>
  <si>
    <t>Common shares issued for GTX acquisition</t>
  </si>
  <si>
    <t>Common shares issued for Locality acquisition</t>
  </si>
  <si>
    <t>Common shares issued for Jibestream acquisition</t>
  </si>
  <si>
    <t>Organization and Nature of Business and Going Concern</t>
  </si>
  <si>
    <t>Organization and Nature of Business and Going Concern [Abstract]</t>
  </si>
  <si>
    <t>Note 1 - Organization and Nature of Business and Going Concern
Inpixon, and its wholly-owned subsidiaries, Inpixon Canada, Inc. ("Inpixon Canada") and Jibestream,
Inc. ("Jibestream"), and its majority-owned subsidiary Inpixon India Limited ("Inpixon India") (unless
otherwise stated or the context otherwise requires, the terms "Inpixon" "we," "us," "our"
and the "Company" refer collectively to Inpixon and the aforementioned subsidiaries), provide Big Data analytics and
location based products and related services. The Company is headquartered in California, and has subsidiary offices in Coquitlam,
Canada, Vancouver, Canada, Toronto, Canada and Hyderabad, India. India. On August 31, 2018, the Company completed
the spin-off of its value-added reseller business from its indoor positioning analytics business by way of a distribution
of all the shares of common stock of its wholly-owned subsidiary, Sysorex, Inc. ("Sysorex"), to its stockholders of
record as of August 21, 2018 and certain warrant holders. On May 21, 2019, the Company acquired Locality
Systems Inc. ("Locality"), a technology company based near Vancouver, Canada, specializing in wireless device positioning
and radio frequency augmentation of video surveillance systems (See Note 4). On June 27, 2019, the Company acquired certain global
positioning system ("GPS") products, software, technologies, and intellectual property from GTX Corp ("GTX"),
a U.S. based company specializing in GPS technologies (See Note 5). These transactions expanded our patent portfolio and included
certain granted or licensed patents and GPS and radio frequency ("RF") technologies. Additionally, on August 15, 2019,
the Company acquired Jibestream, a provider of indoor mapping and location technology based in Toronto, Canada (See Note 6). Going Concern and Management's
Plans As of September 30, 2019, the Company
has a working capital deficiency of approximately $11.5 million. For the three and nine months ended September 30, 2019, the Company
incurred a net loss of approximately $6.3 million and $16.7 million, respectively. The aforementioned factors raise substantial
doubt about the Company's ability to continue as a going concern. The accompanying condensed consolidated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the Company be unable to continue as a going
concern within one year after the date the financial statements are issued. On January 15, 2019, the Company completed
a rights offering whereby it sold 12,000 units at a price to the public of $1,000 per unit for aggregate net proceeds of approximately
$10.77 million after commissions and expenses. On August 12, 2019, the Company completed a capital raise whereby the Company sold
an aggregate of (i) 6,497,410 shares of our common stock, (ii) 2,997 shares of our Series 6 Convertible Preferred Stock, and
(iii) Series A warrants to purchase up to an aggregate of 17,297,410 shares of common stock at an exercise price per share of $0.2775,
resulting in net proceeds of approximately $4 million after deducting the underwriting discounts and offering expenses. The Company
also raised approximately $3 million, $1.5 million, $1.5 million and $750,000 in net proceeds from the sale of promissory notes
on May 3, 2019, June 26, 2019, August 8, 2019 and September 17, 2019, respectively. The Company does not expect its
capital resources as of September 30, 2019, availability on the Payplant facility to finance purchase orders and invoices in
an amount equal to 80% of the face value of purchase orders received (as described in Note 7), and funds from revenue
to be sufficient to fund planned operations for the next twelve months from the
date the financial statements are issued. In addition, the Company is pursuing possible strategic transactions and
may raise such additional capital as needed, through the issuance of equity, equity-linked or debt securities. In
this regard, on October 10, 2019, the Company entered into an equity distribution agreement with Maxim Group LLC as
its exclusive sales agent, under which the Company may offer and sell shares of its common stock having an aggregate
offering price of up to $6,500,000 from time to time. The Company's condensed consolidated
financial statements as of September 30, 2019 have been prepared under the assumption that the Company will continue as a going
concern for the next twelve months from the date the financial statements are issued. Management's plans and assessment of
the probability that such plans will mitigate and alleviate any substantial doubt about the Company's ability to continue
as a going concern is dependent upon the ability to attain further operating efficiency, reduce expenditures, and, ultimately,
to generate sufficient levels of revenue. The Company's condensed consolidated financial statements as of September 30, 2019
do not include any adjustments that might result from the outcome of this uncertainty.</t>
  </si>
  <si>
    <t>Basis of Presentation</t>
  </si>
  <si>
    <t>Basis of Presentation [Abstract]</t>
  </si>
  <si>
    <t xml:space="preserve">Note 2 - Basis of Presentation The accompanying unaudited condensed consolidated
financial statements of the Company have been prepared in accordance with generally accepted accounting principles (“GAAP”),
which are the accounting principles that are generally accepted in the United States of America. Accordingly, they do not include
all of the information and footnotes required by GAAP for complete financial statements. In the opinion of management, all adjustments
(consisting of normal recurring accruals) considered necessary for a fair presentation have been included. The results of the Company’s
operations for the nine-month period ended September 30, 2019 are not necessarily indicative of the results to be expected for
the year ending December 31, 2019. These interim unaudited condensed consolidated financial statements should be read in
conjunction with the Company’s audited consolidated financial statements and notes for the years ended December 31, 2018
and 2017 included in the Annual Report on Form 10-K filed with the U.S. Securities and Exchange Commission on March 28, 2019. </t>
  </si>
  <si>
    <t>Summary of Significant Accounting Policies</t>
  </si>
  <si>
    <t>Accounting Policies [Abstract]</t>
  </si>
  <si>
    <t xml:space="preserve">Note 3 - Summary of Significant Accounting
Policies The Company’s complete accounting
policies are described in Note 2 to the Company’s audited consolidated financial statements and notes for the years ended
December 31, 2018 and 2017.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the assets and liabilities acquired of Locality, GTX and Jibestream as described in Notes 4, 5 and 6, respectively, as well
as the valuation of the Company’s common shares issued in the transaction;
● the allowance for
doubtful accounts;
● the valuation allowance
for the deferred tax asset; and
● impairment of long-lived
assets and goodwill. Restricted Cash In connection with certain transactions,
the Company may be required to deposit assets, including cash or investment shares, in escrow accounts. The assets held in escrow
are subject to various contingencies that may exist with respect to such transactions. Upon resolution of those contingencies
or the expiration of the escrow period, some or all the escrow amounts may be used and the balance released to the Company. As
of September 30, 2019, the Company had $71,000 deposited in escrow as restricted cash for the Shoom acquisition, of which any
amounts not subject to claims shall be released to the pre-acquisition stockholders of Shoom, on a pro-rata basis, on the next
anniversary date of the closing date of the Shoom acquisition which is current and included in Prepaid Assets and Other Current
Assets on the condensed consolidated balance sheet. As of September 30, 2018, the Company had $140,000 deposited in escrow as
restricted cash for the Shoom acquisition, of which any amounts not subject to claims would be released to the pre-acquisition
stockholders of Shoom, on a pro-rata basis, on each of the next (2) anniversary dates of the closing date of the Shoom acquisition.
$70,000 of that amount is current and included in Prepaid Assets and Other Current Assets and $70,000 is non-current and included
in Other Assets on the condensed consolidated balance sheet as of September 30, 2018. The following table provides a reconciliation
of cash, cash equivalents and restricted cash reported in the balance sheets that sum to the total of the same amounts shown in
the statement of cash flows.
For the
(in thousands) 2019 2018
Cash and cash equivalents $ 494 $ 1,461
Restricted cash 71 70
Restricted cash included in other assets, noncurrent -- 70
Total cash, cash equivalents, and restricted cash in the balance sheet $ 565 $ 1,601 Revenue Recognition The Company records revenue according
to “Revenue from Contracts with Customers (Topic 606)”, or ASU 2016-12, which requires revenue to be recognized either
at a “point in time” or “over time”, depending on the facts and circumstances of the arrangement, and
is evaluated using a five-step model. Software As A Service Revenue Recognition With respect to sales of our maintenance,
consulting and other service agreements, including our digital advertising and electronic service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based measure because the Company is providing continuous access to its service. Professional Services Revenue Recognition The Company’s professional services
include fixed fee and time and materials contracts. Fixed fees are paid monthly, in phases, or upon acceptance of deliverables.
The Company’s time and materials contracts are paid weekly or monthly based on hours worked. Revenue on time and materials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including maintenance service provided by in-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ccounting Standards Codification (“ASC”) 606-10-50-14(a) to not disclose information about its remaining
performance obligations. Anticipated losses are recognized as soon as they become known. For the three and nine months ended September
30, 2019 and 2018, the Company did not incur any such losses. These amounts are based on known and estimated factors. Contract Balances The timing of
our revenue recognition may differ from the timing of payment by our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As of
September 30, 2019, the Company had deferred revenue of approximately $789,000 related to software license agreements and approximately
$262,000 related to cash received in advance for product maintenance services provided by the Company’s technical staff.
The Company expects to satisfy its remaining performance obligations for these maintenance services and recognize the deferred
revenue and related contract costs over the next twelve months after September 30, 2019. Stock-Based Compensation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 The Company incurred stock-based compensation
charges of $871,000 and $122,000 for the three months ended September 30, 2019 and 2018, respectively, and $2,618,000 and
$979,000 for the nine months ended September 30, 2019 and 2018, respectively, which are included in general and administrative
expenses. The Company recognizes forfeitures as they occur. The following table summarizes the nature of such charges for the
periods then ended (in thousands):
For the For the
2019 2018 2019 2018
Compensation and related benefits $ 871 $ 122 $ 2,376 $ 899
Professional and legal fees -- -- 242 80
Totals $ 871 $ 122 $ 2,618 $ 979 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 Net Loss Per Share (continued) The following table summarizes the number
of common shares and common share equivalents excluded from the calculation of diluted net loss per common share for the nine
months ended September 30, 2019 and 2018:
For the
2019 2018
Options 5,584,423 67,454
Warrants 7,319,040 1,622,971
Convertible preferred stock 38,040 984
Convertible note -- 15,881
Reserved for service providers 1,100 1,100
Common stock issuable pursuant to Jibestream acquisition share purchase agreement 2,864,000 --
Totals 15,806,603 1,708,390 Preferred Stock The Company applies the accounting standards
for distinguishing liabilities from equity under GAAP when determining the classification and measurement of its convertible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 Reclassification Certain accounts in the prior year’s
consolidated financial statements have been reclassified for comparative purposes to conform to the presentation in the current
year’s consolidated financial statements. These reclassifications have no effect on previously reported earnings. Recently Issued and Adopted Accounting
Standards In February 2016, the Financial Accounting
Standards Board (the “FASB”) issued Accounting Standards Update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As a result of the new standard, all of our leases greater
than one year in duration are recognized in our balance sheets as both operating lease liabilities and right-of-use assets upon
adoption of the standard. The Company adopted the standard using the modified-retrospective method effective January 1, 2019. This
adoption primarily affected the Company’s condensed consolidated balance sheet based on the recording of right-of-use assets
and the lease liability, current and noncurrent, for its operating leases. The adoption of ASU 2016-02 did not change the Company’s
historical classification of these leases or the straight-line recognition of related expenses. Upon adoption, the Company recorded
approximately $0.6 million in right-of-use assets and $0.7 million in operating lease liabilities on the Company’s balance
sheet. In June 2018, the FASB issued ASU
No. 2018-07, “Compensation-Stock Compensation (Topic 718): Improvements to Nonemployee Share-Based Payment
Accounting,” (“ASU 2018-07”). ASU 2018-07 expands the scope of Topic 718 to include share-based payment
transactions for acquiring goods and services from nonemployees. ASU 2018-0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ASU 2018-07 is effective for fiscal years beginning after December 15, 2018, including interim periods within that
fiscal year. The Company has adopted this standard and the adoption of this standard did not have a material impact on its
financial statements or disclosures. In August 2018, the FASB issued ASU No.
2018-13, “Fair Value Measurement (Topic 820): Disclosure Framework-Changes to the Disclosure Requirements for Fair Value
Measurement,” (“ASU 2018-13”). ASU 2018-13 requires application of the prospective method of transition (for
only the most recent interim or annual period presented in the initial fiscal year of adoption) to the new disclosure requirements
for (1) changes in unrealized gains and losses included in other comprehensive income and (2) the range and weighted average used
to develop significant unobservable inputs for Level 3 fair value measurements. ASU 2018-13 also requires prospective application
to any modifications to disclosures made because of the change to the requirements for the narrative description of measurement
uncertainty. ASU 2018-13 is effective for fiscal years beginning after December 15, 2019, including interim periods within that
fiscal year. In June 2016, the FASB issued Accounting
Standards Update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ASU 2016-13 also expands the disclosure requirements to enable users of financial statements to understand the entity’s assumptions,
models and methods for estimating expected credit losses. For public business entities that meet the definition of a Securities
and Exchange Commission filer, ASU 2016-13 is effective for annual and interim reporting periods beginning after December 15, 2019,
and the guidance is to be applied using the modified retrospective approach. Earlier adoption is permitted for annual and interim
reporting periods beginning after December 15, 2018. In April 2019, the FASB issued Accounting
Standards Update No. 2019-04, Codification Improvements to Topic 326, Financial Instruments—Credit Losses, Topic 815, Derivatives
and Hedging, and Topic 825, Financial Instruments (“ASU 2019-04”) and in May 2019, the FASB issued Accounting Standards
Update No. 2019-05, Financial Instruments—Credit Losses (Topic 326) (“ASU 2019-05”). The Company is currently
evaluating ASU 2016-13 and the related ASU 2019-04 and ASU 2019-05 to determine the impact to its condensed consolidated financial
statements and related disclosures. Subsequent Events The Company evaluates events and/or transactions
occurring after the balance sheet date and before the issue date of the condensed consolidated financial statements to determine
if any of those events and/or transactions requires adjustment to or disclosure in the condensed consolidated financial statements. </t>
  </si>
  <si>
    <t>Locality Acquisition</t>
  </si>
  <si>
    <t>Locality Acquisition [Abstract]</t>
  </si>
  <si>
    <t>Note 4 - Locality Acquisition On May 21, 2019, Inpixon, through its
wholly owned subsidiary, Inpixon Canada as purchaser, completed its acquisition of Locality in which Locality's stockholders
sold all of their Locality Shares to the purchaser in exchange for consideration of (i) $1,500,000 (the "Aggregate Cash
Consideration") plus or minus the amount by which the estimated working capital is more or less than the working capital
target (as defined in the purchase agreement), and (ii) 650,000 shares of common stock of Inpixon. The Aggregate Cash Consideration, less
the working capital adjustment to be applied against the Aggregate Cash Consideration of $85,923, will be paid in installments
as follows: (i) the initial installment representing $250,000 minus $46,422 of the working capital adjustment was paid on the closing
date; (ii) $210,499 on November 21, 2019 which is comprised of a $250,000 installment less $39,501 of the working capital adjustment;
(iii) two additional installments, each equal to $250,000, will be paid twelve months and eighteen months after the closing date;
and (iv) one final installment representing $500,000 will be paid on the second anniversary of the closing date, in each case minus
the cash fees payable to the advisor in connection with the acquisition. Inpixon Canada will have the right to offset any loss,
as defined in the purchase agreement, first, against any installment of the installment cash consideration that has not been paid
and second, against the sellers and the advisor on a several basis, in accordance with the indemnification provisions of the purchase
agreement. The total recorded purchase price for the
transaction was approximately $1,928,000, which consisted of cash at closing of $204,000, approximately $1,210,000 of cash that
will be paid in installments as discussed above and $514,000 representing the value of the stock issued upon closing.
The preliminary purchase price is allocated as follows (in thousands):
Assets Acquired:
Cash $ 70
Accounts receivable 7
Other current assets 4
Inventory 2
Fixed assets 1
Developed technology 1,523
Customer relationships 216
Non-compete agreements 49
Goodwill 619
2,491
Liabilities Assumed:
Accounts payable $ 13
Accrued liabilities 48
Deferred revenue 28
Deferred tax liability 474
563
Total Purchase Price $ 1,928 Proforma information has not been presented
as it has been deemed to be immaterial.</t>
  </si>
  <si>
    <t>GTX Acquisition</t>
  </si>
  <si>
    <t>GTX Acquisition [Abstract]</t>
  </si>
  <si>
    <t>Note 5 - GTX Acquisition On June 27, 2019, Inpixon completed its
acquisition of certain assets of GTX, consisting of a portfolio of GPS technologies and intellectual property (the "Assets"). The Assets were acquired for aggregate
consideration consisting of (i) $250,000 in cash delivered at the closing and (ii) 1,000,000 shares of Inpixon's restricted
common stock of which 100,000 shares of common stock are subject to certain holdback restrictions and forfeiture for the purpose
of satisfying indemnification claims. The total recorded purchase price for
the transaction was $900,000, which consisted of the cash paid of $250,000 and $650,000 representing the value of the stock issued
upon closing.
Assets acquired (in thousands):
Developed technology $ 850
Non-compete agreements 50
Total Purchase Price $ 900 A final valuation of the assets and purchase price allocation of GTX has not been completed as of the
end of this reporting period. Consequently, the purchase price was preliminarily allocated based upon our best estimates at the
time of this filing. These amounts are subject to revision upon the completion of formal studies and valuations, as needed, which
the Company expects to occur during the fourth quarter of 2019. On September 16, 2019, the Company loaned
GTX $50,000. The note accrues interest at a rate of 5% per annum and has a maturity date of April 13, 2020. Interest accrues beginning
on the date that is the earlier of (i) 180 days from the issue date of the note and (ii) the registration effective date as defined
in the acquisition agreement. This note is included as part of other receivables in the Company's condensed consolidated
financial statements. As of September 30, 2019, the balance of the note was $50,000.</t>
  </si>
  <si>
    <t>Jibestream Acquisition</t>
  </si>
  <si>
    <t>Business Combinations [Abstract]</t>
  </si>
  <si>
    <t>Note 6 - Jibestream Acquisition On August 15, 2019, Inpixon, through its
wholly owned subsidiary, Inpixon Canada as purchaser (the "Purchaser"), completed its acquisition of Jibestream for
consideration consisting of: (i) CAD $5,000,000, plus an amount equal to all cash and cash equivalents held by Jibestream at the
closing, minus, if a negative number, the absolute value of the Estimated Working Capital Adjustment (as defined in the acquisition
agreement), minus any amounts loaned by the Purchaser to Jibestream to settle any Indebtedness (as defined in the Purchase Agreement)
or other fees, minus any cash payments to the holders of outstanding options to settle any in-the-money options, minus the deferred
revenue costs of CAD $150,000, and minus the costs associated with the audit and review of the financial statements of Jibestream
required by the Purchase Agreement (collectively, the "Estimated Cash Closing Amount"); plus (ii) a number of shares
of the Company's common stock equal to CAD $3,000,000, which will be converted to U.S. dollars based on the exchange rate
at the time of the closing, divided by $0.2775 which is the price per share at which shares of the Company's common stock
are issued in of the Company's common stock the Offering on August 12, 2019 ("Inpixon Shares"). The Nasdaq listing rules require the Company
to obtain the approval of the Company's stockholders for the issuance of 2,864,000 of the Inpixon Shares (the "Excess
Shares"), which was obtained on October 31, 2019. A number of Inpixon Shares representing fifteen percent (15%) of the value
of the Purchase Price (the "Holdback Amount") will be subject to stop transfer restrictions and forfeiture to secure
the indemnification and other obligations of the Vendors in favor of the Company arising out of or pursuant to Article VIII of
the Purchase Agreement and, at the option of the Company, to secure the obligation of the Vendors' to pay any adjustment
to the Purchase Price pursuant to Section 2.5 of the Purchase Agreement. The Company has accrued an acquisition liability for the
Excess Shares of approximately $490.000 which is included in the current liabilities section of the condensed consolidated balance
sheet. The total recorded purchase price for the
transaction was approximately $5,062,000, which consisted of cash at closing of approximately $3,714,000 and $1,348,000 representing
the value of the stock issued upon closing determined based on the closing price of the Company's common stock as of the
closing date on August 15, 2019. The purchase price is subject to adjustment for the Working Capital Adjustment as defined above. The preliminary purchase price is allocated
as follows (in thousands):
Assets Acquired:
Cash $ 6
Accounts receivable 309
Other current assets 137
Fixed assets 10
Other assets 430
Developed technology 3,193
Customer relationships 1,253
Non-compete agreements 420
Goodwill 2,407
8,165
Liabilities Assumed:
Accounts payable $ 51
Accrued liabilities 95
Deferred revenue 1,156
Other liabilities 512
Deferred tax liability 1,289
3,103
Total Purchase Price $ 5,062 A final valuation of the assets and purchase price allocation of Jibestream has not been completed as
of the end of this reporting period. Consequently, the purchase price was preliminarily allocated based upon our best estimates
at the time of this filing. These amounts are subject to revision upon the completion of formal studies and valuations, as needed,
which the Company expects to occur during the fourth quarter of 2019.</t>
  </si>
  <si>
    <t>Proforma Financial Information</t>
  </si>
  <si>
    <t>Business Acquisition, Pro Forma Information [Abstract]</t>
  </si>
  <si>
    <t xml:space="preserve">Note 7 - Proforma Financial Information The following unaudited proforma financial
information presents the consolidated results of operations of the Company and Jibestream for the three and nine months ended
September 30, 2019 and 2018, as if the acquisition had occurred as of the beginning of the first period presented instead of
on August 15, 2019. The proforma information does not necessarily reflect the results of operations that would have occurred had
the entities been a single company during those periods.
(in thousands, except per share data) For the Three Months Ended For the Nine Months Ended
2019 2018 2019 2018
Revenues $ 1,777 $ 1,597 $ 5,644 $ 4,646
Net loss attributable to common stockholders $ (6,488 ) $ (5,734 ) $ (19,241 ) $ (29,934 )
Net loss per basic and diluted common share $ (0.22 ) $ (0.45 ) $ (0.87 ) $ (2.48 )
Weighted average common shares outstanding:
Basic and Diluted 29,149,733 12,637,689 22,059,916 12,082,681 </t>
  </si>
  <si>
    <t>Inventory Disclosure [Abstract]</t>
  </si>
  <si>
    <t xml:space="preserve">Note 8 - Inventory Inventory as of September 30, 2019 and
December 31, 2018 consisted of the following (in thousands):
As of As of
Raw materials $ 179 $ 143
Finished goods 585 425
Total Inventory $ 764 $ 568 </t>
  </si>
  <si>
    <t>Debt</t>
  </si>
  <si>
    <t>Debt Disclosure [Abstract]</t>
  </si>
  <si>
    <t>Note 9 - Debt Debt as of September 30, 2019 and December 31, 2018 consisted
of the following (in thousands):
As of As of 2018
Short-Term Debt
Notes payable, less debt discount of $1,118 and $752, respectively (A) $ 9,800 $ 4,104
Revolving line of credit (B) 259 23
Total Short-Term Debt $ 10,059 $ 4,127
Long-Term Debt
Notes payable $ -- $ 74
Total Long-Term Debt $ -- $ 74
(A) Notes Payable On January 29, 2019, the Company and Chicago
Venture Partners, L.P., the holder of that certain outstanding convertible promissory note ( "Chicago Venture" or the
"Note Holder"), issued on November 17, 2017 (as amended, supplemented or otherwise modified, the "Original Note"),
with an outstanding balance of $383,768 (the "Remaining Balance"), entered into an exchange agreement (the "Exchange
Agreement"), pursuant to which the Company and the Note Holder agreed to (i) partition a new convertible promissory note
in the form of the Original Note (the "Partitioned Note") in the original principal amount equal to the Remaining Balance
(the "Exchange Amount") and then cause the Remaining Balance to be reduced by the Exchange Amount; and (ii) exchange
the Partitioned Note for the delivery of 172,869 shares of the Company's common stock at an effective price share equal to
$2.22. Following such partition of the Original Note, the Original Note was deemed paid in full, was automatically deemed canceled,
and shall not be reissued. October 2018 Note Purchase Agreement
and Promissory Note On October 12, 2018, the Company entered
into a note purchase agreement with Iliad Research and Trading, L.P. (the "Holder" or "Iliad"), which is
affiliated with Chicago Venture, pursuant to which the Company agreed to issue and sell to the Holder an unsecured promissory note
in an aggregate principal amount of $2,520,000, which is payable on or before the date that is 12 months from the issuance date.
The initial principal amount includes an original issue discount of $500,000 and $20,000 that the Company agreed to pay to the
Holder to cover the holder's legal fees, accounting costs, due diligence, monitoring and other transaction costs. In exchange
for the note, the Holder paid an aggregate purchase price of $2,000,000. Interest on the note accrues at a rate of 10% per annum
and is payable on the maturity date or otherwise in accordance with the note. Beginning as of the date that was 6 months from the
issuance date and at the intervals indicated below until the note is paid in full, the Holder has the right to redeem up to an
aggregate of 1/3 of the initial principal balance of the note each month (each monthly exercise, a "Monthly Redemption Amount")
by providing written notice (each, a "Monthly Redemption Notice") to the Company; provided, however, that if the Monthly
Redemption Amount is not exercised in its corresponding month then such Monthly Redemption Amount will be available for the Holder
to redeem in any future month in addition to such future month's Monthly Redemption Amount. Upon receipt of any Monthly Redemption
Notice, the Company is required to pay the applicable Monthly Redemption Amount in cash to the Holder within 5 business days of
the Company's receipt of such Monthly Redemption Notice. During the nine months ended September
30, 2019, the Company exchanged $2,730,000 of the outstanding principal and interest under the note for 4,177,379 shares of the
Company's common stock at exchange prices between $0.51 and $0.8989 per share. The Company analyzed the exchange of principal
under the note as an extinguishment and compared the net carrying value of the debt being extinguished to the reacquisition price
(shares of common stock being issued) and recorded a $188,000 loss on the exchange of debt for equity as a separate item in the
other income/expense section of the condensed consolidated statements of operations for the three and nine months ended September
30, 2019. These exchanges satisfied the liability in full and the balance owed under the note was $0 as of September 30, 2019. December 2018 Note Purchase Agreement
and Promissory Note On December 21, 2018, the Company entered
into a note purchase agreement with Iliad, pursuant to which the Company agreed to issue and sell to Iliad an unsecured promissory
note (the "December 2018 Note") in an aggregate principal amount of $1,895,000, which is payable on or before December
31, 2019 (as provided in the Exchange Agreement, dated October 24, 2019, described below (the "October 24 th th Amendment to Note Purchase Agreements
On February 8,
2019, the Company entered into a global amendment (the "Global Amendment") to the note purchase agreements entered
into on October 12, 2018 and December 21, 2018, in connection with the notes issued as of such dates, to delete the phrase "by
cancellation or exchange of the Note, in whole or in part" from Section 8.1 of those agreements. The Company also agreed
to pay Iliad's fees and other expenses in an aggregate amount of $80,000 (the "Fee") in connection with the preparation
of the Global Amendment by adding $40,000 of the Fee to the outstanding balance of each of the notes. Standstill
Agreement On August 8, 2019,
the Company and Iliad entered into a standstill agreement with respect to the December 2018 Note (the "Standstill Agreement").
Pursuant to the Standstill Agreement, Iliad agreed that it will not redeem all or any portion of the December 2018 Note for a period
beginning on August 8, 2019, and ending on the date that is 90 days from August 8, 2019. As consideration for this, the outstanding
balance of the December 2018 Note was increased by $206,149. May 2019 Note Purchase Agreement
and Promissory Note On May 3, 2019, the Company entered into
a note purchase agreement (the "Purchase Agreement") with Chicago Venture, pursuant to which the Company agreed to
issue and sell to the investor an unsecured promissory note (the "May 2019 Note") in an aggregate principal amount
of $3,770,000, which is payable on or before the date that is 10 months from the issuance date. The initial principal amount includes
an original issue discount of $750,000 and $20,000 that the Company agreed to pay to the holder to cover the holder's legal
fees, accounting costs, due diligence, monitoring and other transaction costs. In exchange for the May 2019 Note, the holder paid
an aggregate purchase price of $3,000,000. Interest on the May 2019 Note accrues at a rate of 10% per annum and is payable on the
maturity date or otherwise in accordance with the May 2019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May 2019 Note is paid in full, the holder shall have
the right to redeem up to an aggregate of 1/3 of the initial principal balance of the May 2019 Note each month (each monthly exercise,
a "Monthly Redemption Amount") by providing written notice (each, a "Monthly Redemptio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of the Company's receipt of such Monthly Redemption Notice. June 2019 Note Purchase Agreement
and Promissory Note On June 27, 2019, the Company entered into
a note purchase agreement (the "Purchase Agreement") with Chicago Venture, pursuant to which the Company agreed to
issue and sell to the holder an unsecured promissory note (the "June 2019 Note") in an aggregate principal amount of
$1,895,000, which is payable on or before the date that is 9 months from the issuance date. The initial principal amount includes
an original issue discount of $375,000 and $20,000 that the Company agreed to pay to the holder to cover the holder's legal
fees, accounting costs, due diligence, monitoring and other transaction costs. In exchange for the June 2019 Note, the holder paid
an aggregate purchase price of $1,500,000. Interest on the June 2019 Note accrues at a rate of 10% per annum and is payable on
the maturity date or otherwise in accordance with the June 2019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June 2019 Note is paid in full, the holder shall
have the right to redeem up to an aggregate of 1/3 of the initial principal balance of the June 2019 Note each month by providing
writte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The June 2019 Note includes
customary event of default provisions, subject to certain cure periods, and provides for a default interest rate of 22%. Upon the
occurrence of an event of default (except a default due to the occurrence of bankruptcy or insolvency proceedings (the "Bankruptcy-Related
Event of Default")), the holder may, by written notice, declare all unpaid principal, plus all accrued interest and other
amounts due under the June 2019 Note to be immediately due and payable at an amount equal to 115% of the outstanding balance of
the June 2019 Note (the "Mandatory Default Amount"). Upon the occurrence of a Bankruptcy-Related Event of Default,
without notice, all unpaid principal, plus all accrued interest and other amounts due under the June 2019 Note will become immediately
due and payable at the Mandatory Default Amount. Pursuant to the terms of the Purchase Agreement, if at any time while the
June 2019 Note is outstanding, the Company will immediately following the completion of any offering of its equity securities make
a cash payment to the holder in the following amount: (a) twenty-five percent (25%) of the outstanding balance of the June 2019
Note if the Company receives net proceeds equal to $2,500,000.00 or less; (b) fifty percent (50%) of the outstanding balance of
the June 2019 Note if the Company receives net proceeds of more than $2,500,000.00 but less than $5,000,000.00; and (c) one hundred
percent (100%) of the outstanding balance of the June 2019 Note if the Company receives net proceeds equal to $5,000,000.00 or
more. Effective as of
August 12, 2019, the Company and Chicago Venture entered into an amendment agreement, dated as of August 14, 2019, to provide that
the Company's obligation to repay all or a portion of the outstanding balance of the June 2019 Note upon the completion of
any offering of equity securities of the Company would not apply or be effective until December 27, 2019. As consideration for
the amendment, a fee of $191,883 was added to the outstanding balance of the June 2019 Note. August 2019 Note Purchase Agreement
and Promissory Note On August 8, 2019, the Company entered
into a note purchase agreement with Chicago Venture, pursuant to which the Company agreed to issue and sell to the holder an unsecured
promissory note (the "August 2019 Note") in an aggregate principal amount of $1,895,000, which is payable on or before
the date that is 9 months from the issuance date. The Initial Principal Amount includes an original issue discount of $375,000
and $20,000 that the Company agreed to pay to the holder to cover the holder's legal fees, accounting costs, due diligence,
monitoring and other transaction costs. In exchange for the August 2019 Note, the holder paid an aggregate purchase price of $1,500,000.
Interest on the Note accrues at a rate of 10% per annum and is payable on the maturity date or otherwise in accordance with the
August 2019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August 2019 Note is paid in full, the holder shall have the right to redeem up to an aggregate of 1/3
of the initial principal balance of the August 2019 Note each month by providing written notice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of the Company's receipt of such monthly redemption notice. The August 2019 Note includes customary
event of default provisions, subject to certain cure periods, and provides for a default interest rate of 22%. Upon the occurrence
of an event of default (except a default due to the occurrence of bankruptcy or insolvency proceedings (the "Bankruptcy-Related
Event of Default")), the Holder may, by written notice, declare all unpaid principal, plus all accrued interest and other
amounts due under the August 2019 Note to be immediately due and payable at an amount equal to 115% of the outstanding balance
of the Note (the "Mandatory Default Amount"). Upon the occurrence of a Bankruptcy-Related Event of Default, without
notice, all unpaid principal, plus all accrued interest and other amounts due under the Note will become immediately due and payable
at the Mandatory Default Amount. September 2019 Note Purchase Agreement
and Promissory Note On September 17, 2019, the Company entered
into a note purchase agreement with Iliad, pursuant to which the Company agreed to issue and sell to the Holder an unsecured promissory
note (the "September 2019 Note") in an aggregate principal amount of $952,500.00, which is payable on or before the
date that is 9 months from the issuance date. The Initial Principal Amount includes an original issue discount of $187,500 and
$15,000 that the Company agreed to pay to the Holder to cover the Holder's legal fees, accounting costs, due diligence, monitoring
and other transaction costs. In exchange for the Note, the Holder paid an aggregate purchase price of $750,000.00. Interest on
the Note accrues at a rate of 10% per annum and is payable on the maturity date or otherwise in accordance with the September 2019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September 2019 Note is paid in full, the holder shall have the right to redeem up to an aggregate of 1/3 of the
initial principal balance of the September 2019 Note each month by providing written notice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of the Company's receipt of such monthly redemption notice. The September 2019 Note includes customary
event of default provisions, subject to certain cure periods, and provides for a default interest rate of 22%. Upon the occurrence
of an event of default (except a default due to the occurrence of bankruptcy or insolvency proceedings (the "Bankruptcy-Related
Event of Default")), the Holder may, by written notice, declare all unpaid principal, plus all accrued interest and other
amounts due under the September 2019 Note to be immediately due and payable at an amount equal to 115% of the outstanding balance
of the Note (the "Mandatory Default Amount"). Upon the occurrence of a Bankruptcy-Related Event of Default, without
notice, all unpaid principal, plus all accrued interest and other amounts due under the Note will become immediately due and payable
at the Mandatory Default Amount.
(B) Revolving
Line of Credit In accordance with the Payplant Loan and
Security Agreement, dated as of August 14, 2017 (the "Loan Agreement"), the Loan Agreement allows the Company to request
loans from the Lender (in the manner provided therein) with a term of no greater than 360 days in amounts that are equivalent
to 80% of the face value of purchase orders received. The Lender is not obligated to make the requested loan, however, if the
Lender agrees to make the requested loan, before the loan is made, the Company must provide Lender with (i) one or more promissory
notes for the amount being loaned in favor of Lender, (ii) one or more guaranties executed in favor of Lender and (iii) other
documents and evidence of the completion of such other matters as Lender may request. The principal amount of each loan shall
accrue interest at a 30 day rate of 2% (the "Interest Rate"), calculated per day on the basis of a year of 360 days
and, when combined with all fees that may be characterized as interest will not exceed the maximum rate allowed by law. Upon the
occurrence and during the continuance of any event of default, interest shall accrue at a rate equal to the Interest Rate plus
0.42% per 30 days. All computations of interest shall be made on the basis of a year of 360 days. The promissory note is subject
to the interest rates described in the Loan Agreement and is secured by the assets of the Company pursuant to the Loan Agreement
and will be satisfied in accordance with the terms of the Payplant Client Agreement. On August 31, 2018, Inpixon, Sysorex,
SGS, and Payplant executed Amendment 1 to Payplant Client Agreement (the "Amendment"). Pursuant to the Amendment,
Sysorex and SGS are no longer parties to the Payplant Client Agreement, originally entered into on August 14, 2017, and have been
released from any and all obligations and liabilities arising under the Payplant Client Agreement, whether such obligations and
liabilities were in existence prior to or on the date of the Amendment or arise after the date of the Amendment.</t>
  </si>
  <si>
    <t>Capital Raises</t>
  </si>
  <si>
    <t>Capital Raises [Abstract]</t>
  </si>
  <si>
    <t>Note 10 - Capital Raises January 2019 Capital Raise On January 15,
2019, the Company closed a rights offering whereby it sold an aggregate of 12,000 units consisting of an aggregate of 12,000
shares of Series 5 Convertible Preferred Stock and 3,600,000 warrants to purchase common stock exercisable for one share
of common stock at an exercise price of $3.33 per share in accordance with the terms and conditions of a warrant agency agreement,
resulting in gross proceeds to the Company of approximately $12 million, and net proceeds of approximately
$10.77 million after deducting expenses relating to dealer-manager fees and expenses, and excluding any proceeds
received upon exercise of any warrants. Following the rights offering, the conversion
price of the Series 4 Convertible Preferred Stock was reduced to the floor price of $4.96, the exercise price of the warrants
issued in the April 2018 public offering were also reduced to the floor price of $4.96 and the number of shares issuable upon
exercise of such warrants was increased to 2,769,000 shares of common stock. The maximum deemed dividend under the Series 4 Convertible
Preferred Stock has been recognized so there is no accounting effect from the conversion price reduction of the Series 4 Convertible
Preferred Stock. However, the Company recorded a $1.3 million deemed dividend for the reduction to the exercise price of the April
2018 warrants. August 2019 Financing On August 12, 2019, the Company sold an aggregate of (i) 6,497,410 shares of our common stock, (ii) 2,997
shares of our Series 6 Convertible Preferred Stock, with a stated value $1,000 per share, convertible into shares of our common
stock (the "Series 6 Preferred Stock"), and (iii) Series A warrants to purchase up to an aggregate of 17,297,410 shares
of common stock at an exercise price per share of $0.2775, resulting in gross proceeds to the Company of approximately $4.8 million,
and net proceeds of approximately $4 million after deducting the underwriting discounts and offering expenses.</t>
  </si>
  <si>
    <t>Equity [Abstract]</t>
  </si>
  <si>
    <t>Note 11 - Common Stock On January 29, 2019, the Company issued
172,869 shares of common stock under an exchange agreement to settle the outstanding balance of $383,768 under a partitioned note.
(see Note 9) On February 20, 2019, the Company issued
749,440 shares of common stock under a settlement agreement for an arbitration proceeding (see Note 18). During the three months ended March 31,
2019, the Company issued 13,761 shares of common stock in connection with the exercise of 13,761 warrants at $3.33 per share. During the three months ended March 31,
2019, the Company issued 1,248,324 shares of common stock in connection with the exercise of 2,080,539 warrants through cashless
exercises. During the three months ended March 31,
2019, 10,062 shares of Series 5 Convertible Preferred Stock were converted into 3,021,663 shares of the Company's common
stock. During the three months ended March 31,
2019, the Company issued 200,000 shares of common stock for services which were fully vested upon grant. The Company recorded
an expense of approximately $242,000. During the three months ended June 30,
2019, the Company issued 2,773,607 shares of common stock under an exchange agreement to settle the outstanding balance of $2,005,000
under a partitioned note (See Note 9). During the three months ended June 30,
2019, the Company issued 835,740 shares of common stock in connection with the exercise of 1,392,900 warrants through cashless
exercises. During the three months ended June 30,
2019, 1,812 shares of Series 5 Convertible Preferred Stock were converted into 544,145 shares of the Company's common stock. On May 21, 2019, the Company issued 650,000
shares of common stock to Locality as part of an acquisition (See Note 4). On June 27, 2019, the Company issued 1,000,000
shares of common stock to GTX as part of an acquisition (See Note 5). On August 12, 2019 the Company issued
6,497,410 shares of common stock as part of a public offering (See Note 10). On August 15, 2019, the Company issued
5,068,969 shares of common stock to security holders of Jibestream as part of an acquisition (See Note 6). During the three months ended September
30, 2019, the Company issued 1,403,772 shares of common stock under an exchange agreement to settle the outstanding balance of
approximately $725,000 under a partitioned note (See Note 9). During the three months ended September
30, 2019, the Company issued 13,956,909 shares of common stock in connection with the exercise of 13,956,909 warrants through
cashless exercises. During the three months ended September
30, 2019, 2,997 shares of Series 6 Convertible Preferred Stock were converted into 10,800,011 shares of the Company's common
stock.</t>
  </si>
  <si>
    <t>Preferred Stock</t>
  </si>
  <si>
    <t>Preferred Stock [Abstract]</t>
  </si>
  <si>
    <t>Note 12 - Preferred Stock The Company is authorized to issue up
to 5,000,000 shares of preferred stock with a par value of $0.001 per share with rights, preferences, privileges and restrictions
as to be determined by the Company’s Board of Directors. Series 5 Convertible Preferred Stock On January 14, 2019, the Company filed
with the Secretary of State of the State of Nevada the Certificate of Designation that created the Series 5 Convertible Preferred
Stock, authorized 12,000 shares of Series 5 Convertible Preferred Stock and designated the preferences, rights and limitations
of the Series 5 Convertible Preferred Stock. The Series 5 Convertible Preferred Stock is non-voting (except to the extent required
by law). The Series 5 Convertible Preferred Stock is convertible into the number of shares of Common Stock, determined by dividing
the aggregate stated value of the Series 5 Convertible Preferred Stock of $1,000 per share to be converted by $3.33. On January 15, 2019, the Company closed
a rights offering whereby it sold an aggregate of 12,000 units consisting of an aggregate of 12,000 shares of Series
5 Convertible Preferred Stock and 3,600,000 warrants to purchase common stock exercisable for one share of common stock at an
exercise price of $3.33 per share. During the three months ended March 31,
2019, 10,062 shares of Series 5 Convertible Preferred Stock were converted into 3,021,663 shares of the Company’s common
stock. During the three months ended June 30,
2019, 1,812 shares of Series 5 Convertible Preferred Stock were converted into 544,145 shares of the Company’s common stock. As of September 30, 2019, there were 126
shares of Series 5 Convertible Preferred Stock outstanding. Series 6 Convertible Preferred Stock On August 13,
2019, the Company filed the Certificate of Designation of Preferences, Rights and Limitations of Series 6 Convertible Preferred
Stock (the “Series 6 Preferred Certificate of Designation”) with the Secretary of State of Nevada, establishing the
rights, preferences, privileges, qualifications, restrictions, and limitations relating to the Series 6 Convertible Preferred
Stock with a stated value of $1,000 and convertible into a number of shares of the Company’s common stock equal to $1,000
divided by $0.2775. On August 12, 2019, the Company
closed a public offering whereby it sold an aggregate of 2,997 shares of Series 6 Convertible Preferred Stock, 6,497,410
shares of our common stock and 17,297,410 warrants to purchase common stock exercisable for one share of common stock at an exercise
price of $0.2775 per share. During the three months ended September
30, 2019, 2,997 shares of Series 6 Convertible Preferred Stock were converted into 10,800,011 shares of the Company’s common
stock. As of September 30, 2019, there were 0
shares of Series 6 Convertible Preferred Stock outstanding.</t>
  </si>
  <si>
    <t>Stock Options</t>
  </si>
  <si>
    <t>Share-based Payment Arrangement [Abstract]</t>
  </si>
  <si>
    <t>Note 13 - Stock Options In September 2011, the Company adopted
the 2011 Employee Stock Incentive Plan (the “2011 Plan”) which provides for the granting of incentive and non-statutory
common stock options and stock based incentive awards to employees, non-employee directors, consultants and independent contractors.
The 2011 Plan was amended and restated in May 2014. Unless terminated sooner by the Board of Directors, this plan will terminate
on August 31, 2021. In February 2018, the Company adopted
the 2018 Employee Stock Incentive Plan (the “2018 Plan” and together with the 2011 Plan, the “Option Plans”),
which is utilized with the 2011 Plan for employees, corporate officers, directors, consultants and other key persons employed.
The 2018 Plan provides for the granting of incentive stock options, NQSOs, stock grants and other stock-based awards, including
Restricted Stock and Restricted Stock Units (as defined in the 2018 Plan). Incentive stock options granted under
the Option Plans are granted at exercise prices not less than 100% of the estimated fair market value of the underlying common
stock at date of grant. The exercise price per share for incentive stock options may not be less than 110% of the estimated fair
value of the underlying common stock on the grant date for any individual possessing more that 10% of the total outstanding common
stock of the Company. Options granted under the Option Plans vest over periods ranging from immediately to four years and are
exercisable over periods not exceeding ten years. The aggregate number of shares that may
be awarded under the 2011 Plan as of September 30, 2019 is 158,424 and awarded under the 2018 Plan as of September 30, 2019 is
7,316,376. As of September 30, 2019, 5,584,423 of options were granted to employees, directors and consultants of the Company
(including 39 shares outside of our Options Plans) and 1,890,416 shares of common stock were reserved for future issuance under
the Option Plans. During the three months ended March 31,
2019, the Company granted stock options for the purchase of 2,717,500 shares of common stock to employees and directors of the
Company. These stock options are either 100% vested or vest pro-rata over 12 to 48 months, have a life of ten years and an exercise
price of $2.26 per share. The Company valued the stock options using the Black-Scholes option valuation model and the fair value
of the awards was determined to be $3.3 million. The fair value of the common stock as of the grant date was determined to be
$2.26 per share. During the three months ended June 30,
2019, the Company granted stock options for the purchase of 2,337,500 shares of common stock to employees and directors of the
Company. These stock options vest pro-rata over 12 to 48 months, have a life of ten years and an exercise price of $0.75 per share.
The Company valued the stock options using the Black-Scholes option valuation model and the fair value of the awards was determined
to be $928,000. The fair value of the common stock as of the grant date was determined to be $0.75 per share. During the three months ended September
30, 2019, the Company granted stock options for the purchase of 819,500 shares of common stock to employees and directors of the
Company. These stock options vest pro-rata over 12 to 48 months, have a life of ten years and an exercise price of $0.47 per share.
The Company valued the stock options using the Black-Scholes option valuation model and the fair value of the awards was determined
to be approximately $145,000. The fair value of the common stock as of the grant date was determined to be $0.47 per share. The Company recorded a stock based
compensation charge for the amortization of employee stock options of $871,000 and $122,000 for the three months ended September
30, 2019 and 2018, respectively, and $2,376,000 and $899,000, for the nine months ended September 30, 2019 and 2018, respectively. As of September 30, 2019, the fair value
of non-vested stock options totaled $1.9 million, which will be amortized to expense over the weighted average remaining term
of 0.68 years. The fair value of each employee stock
option grant is estimated on the date of the grant using the Black-Scholes option-pricing model. Key weighted-average assumptions
used to apply this pricing model during the nine months ended September 30, 2019 were as follows:
For the
Risk-free interest rate 1.77-2.66%
Expected life of stock option grants 7 years
Expected volatility of underlying stock 49.48-106.16%
Dividends assumption $-- The expected stock price volatility for
the Company’s stock options was determined by the historical volatilities for industry peers and used an average of those
volatilities. The Company attributes the value of stock-based compensation to operations on the straight-line single option method.
Risk free interest rates were obtained from U.S. Treasury rates for the applicable periods. The dividends assumption was $0 as
the Company historically has not declared and does not expect to declare any dividends.</t>
  </si>
  <si>
    <t>Credit Risk and Concentrations</t>
  </si>
  <si>
    <t>Risks and Uncertainties [Abstract]</t>
  </si>
  <si>
    <t>Note 14 - Credit Risk and Concentrations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Cash is also maintained at foreign financial
institutions for its Canadian subsidiary and its majority-owned India subsidiary. Cash in foreign financial institutions as of
September 30, 2019 and December 31, 2018 was immaterial. The Company has not experienced any losses and believes it is not exposed
to any significant credit risk from cash. The following table sets forth the percentages
of revenue derived by the Company from those customers which accounted for at least 10% of revenues during the nine months ended
September 30, 2019 and 2018 (in thousands):
For the For the Nine Months Ended September 30,
$ % $ %
Customer A 2,000 46% -- --
Customer B 918 21% 956 36%
Customer C -- -- 280 11% The following table sets forth the percentages
of revenue derived by the Company from those customers which accounted for at least 10% of revenues during the three months ended
September 30, 2019 and 2018 (in thousands):
For the For the Three Months Ended September 30,
$ % $ %
Customer A 500 33% -- --
Customer B 306 20% 311 33% As of September 30, 2019, Customer A represented
approximately 59%, Customer B represented approximately 0%, and Customer C represented approximately 0% of total accounts receivable. As
of September 30, 2018, Customer A represented approximately 0%, Customer B represented approximately 5%, and Customer C represented
approximately 24% of total accounts receivable. As of September 30, 2019, two vendors
represented approximately 41% and 14% of total gross accounts payable. There were no purchases from these vendors during the three
and nine months ended September 30, 2019. As of September 30, 2018, one vendor represented approximately 60% of total gross
accounts payable. There were no purchases from this vendor during the three and nine months ended September 30, 2018.</t>
  </si>
  <si>
    <t>Foreign Operations</t>
  </si>
  <si>
    <t>Segment Reporting [Abstract]</t>
  </si>
  <si>
    <t xml:space="preserve">Note 15 - Foreign Operations The Company’s operations are located
primarily in the United States, Canada, and India. Revenues by geographic area are attributed by country of domicile of our subsidiaries.
The financial data by geographic area are as follows (in thousands):
United
States Canada India Eliminations Total
For the Three Months Ended September 30, 2019:
Revenues by geographic area $ 1,231 $ 303 $ 154 $ (154 ) $ 1,534
Operating income (loss) by geographic area $ (4,733 ) $ (977 ) $ 26 $ -- $ (5,684 )
Net income (loss) by geographic area $ (5,658 ) $ (947 ) $ 26 $ -- $ (6,579 )
For the Three Months Ended September 30, 2018:
Revenues by geographic area $ 930 $ 10 $ 76 $ (76 ) $ 940
Operating income (loss) by geographic area $ (3,022 ) $ (317 ) $ 22 $ -- $ (3,317 )
Net income (loss) by geographic area $ (4,885 ) $ (317 ) $ 22 $ -- $ (5,180 )
For the Nine Months Ended September 30, 2019:
Revenues by geographic area $ 4,064 $ 323 $ 391 $ (391 ) $ 4,387
Operating income (loss) by geographic area $ (13,433 ) $ (1,889 ) $ 50 $ -- $ (15,272 )
Net income (loss) by geographic area $ (14,903 ) $ (1,857 ) $ 50 $ -- $ (16,710 )
For the Nine Months Ended September 30, 2018:
Revenues by geographic area $ 2,606 $ 21 $ 202 $ (202 ) $ 2,627
Operating income (loss) by geographic area $ (10,422 ) $ (1,192 ) $ 35 $ -- $ (11,579 )
Net income (loss) by geographic area $ (16,117 ) $ (1,196 ) $ 35 $ -- $ (17,278 )
As of September 30, 2019:
Identifiable assets by geographic area $ 19,523 $ 10,788 $ 180 $ -- $ 30,491
Long lived assets by geographic area $ 4,456 $ 6,548 $ 39 $ -- $ 11,043
As of December 31, 2018:
Identifiable assets by geographic area $ 11,872 $ 187 $ 119 $ -- $ 12,178
Long lived assets by geographic area $ 6,233 $ 140 $ 28 $ -- $ 6,401 </t>
  </si>
  <si>
    <t>Related Party Transactions</t>
  </si>
  <si>
    <t>Related Party Transactions [Abstract]</t>
  </si>
  <si>
    <t>Note 16 - Related Party Transactions Nadir Ali, the Company’s Chief Executive
Officer and a member of its Board of Directors, is also the Chairman of the Board of Directors of Sysorex. Sysorex Note Purchase Agreement On December 31,
2018, the Company and Sysorex entered into a note purchase agreement (the “Note Purchase Agreement”) pursuant to which
the Company agreed to purchase from Sysorex at a purchase price equal to the Loan Amount (as defined below), a secured promissory
note (the “Secured Note”) for up to an aggregate principal amount of $3 million (the “Principal Amount”),
including any amounts advanced through the date of the Secured Note (the “Prior Advances”), to be borrowed and disbursed
in increments (such borrowed amount, together with the Prior Advances, collectively referred to as the “Loan Amount”),
with interest to accrue at a rate of 10% percent per annum on all such Loan Amounts, beginning as of the date of disbursement with
respect to any portion of such Loan Amount. In addition, Sysorex agreed to pay $20,000 to the Company to cover the Company’s
legal fees, accounting costs, due diligence, monitoring and other transaction costs incurred in connection with the purchase and
sale of the Secured Note (the “Transaction Expense Amount”), all of which amount is included in the Principal Amount.
Sysorex may borrow repay and borrow under the Secured Note, as needed, for a total outstanding balance, exclusive of any unpaid
accrued interest, not to exceed the Principal Amount at any one time. All sums advanced
by the Company to the Maturity Date (as defined below) pursuant to the terms of the Note Purchase Agreement will become part of
the aggregate Loan Amount underlying the Secured Note. All outstanding principal amounts and accrued unpaid interest owing under
the Secured Note shall become immediately due and payable on the earlier to occur of (i) 24 month anniversary of the date the Secured
Note is issued (the “Maturity Date”), (ii) at such date when declared due and payable by the Company upon the occurrence
of an Event of Default (as defined in the Secured Note), or (iii) at any such earlier date as set forth in the Secured Note. All
accrued unpaid interest shall be payable in cash. The amount owed for principal and accrued interest by Sysorex to the Company
as of December 31, 2018 was $2.2 million and as of September 30, 2019 was approximately $10.4 million. On February 4, 2019,
the Related Party Note was amended to increase the maximum principal amount that may be outstanding at any time under the Related
Party Note from $3 million to $5 million. On April 2, 2019, the Related Party Note was amended to increase the maximum principal
amount that may be outstanding at any time under the Related Party Note from $5 million to $8 million. On May 22, 2019, the Related
Party Note was amended to increase the maximum principal amount that may be outstanding at any time under the Related Party Note
from $8 million to $10 million. Jibestream
Promissory Note On August 12, 2019, prior to the acquisition
of Jibestream, the Company loaned Jibestream $140,600 for operating expenses. The note accrues interest at a rate of 5% per annum
and has a maturity date of December 31, 2019. This note is recorded as a current note receivable on the Company books, however,
it is eliminated in the condensed consolidated financial statements. As of September 30, 2019, the balance of the note including
principal and interest was approximately $142,000.</t>
  </si>
  <si>
    <t>Leases</t>
  </si>
  <si>
    <t>Leases [Abstract]</t>
  </si>
  <si>
    <t>Note 17 -
Leases The Company has an operating lease is
for its administrative office in Palo Alto, California, effective October 1, 2014, for five years. The initial lease rate
was $14,225 per month with escalating payments. In connection with the lease, the Company is obligated to pay $8,985
monthly for operating expenses for building repairs and maintenance. The Company also has an operating lease is for its
administrative office in Encino, CA. This lease was effective June 1, 2014 and will end on July 31, 2021. The current lease rate
is $6,984 per month and $276 per month for the common area maintenance. Additionally, the Company has an operating lease is for
its administrative office in Coquitlam, Canada, from October 1, 2016 through September 30, 2021. The initial lease rate was $8,931
CAD per month with escalating payments. In connection with the lease, the Company is obligated to pay $6,411 CAD monthly
for operating expenses for building repairs and maintenance. The Company has an operating lease is for its administrative
office in Toronto, Canada, from August 15, 2019 through May 31, 2021. The monthly lease rate is $24,503 CAD per month with no
escalating payments. In connection with the lease, the Company is obligated to pay $9,651 CAD monthly for operating
expenses for building repairs and maintenance. The Company has no other operating or financing leases with terms greater
than 12 months. The Company adopted ASC Topic 842, Leases
("ASC Topic 842") effective January 1, 2019 using the modified-retrospective method, and thus, the prior comparative
period continues to be reported under the accounting standards in effect for that period. The Company elected to use the package
of practical expedients permitted which allows (i) an entity not to reassess whether any expired or existing contracts are or contain
leases; (ii) an entity need not reassess the lease classification for any expired or existing leases; and (iii) an entity need
not reassess any initial direct costs for any existing leases. At the time of adoption, the Company did not have any leases with
terms of 12 months or less, which would have resulted in short-term lease payments being recognized in the condensed consolidated
statements of income on a straight-line basis over the lease term. All of the Company's leases were previously classified
as operating and are similarly classified as operating lease under the new standard. On January 1, 2019, upon adoption of
ASC Topic 842, the Company recorded right-of-use asset of $641,992, lease liability of $683,575 and eliminated deferred rent
of $41,583. The adoption of ASC 842 did not have a material impact to prior year comparative periods and a result,
a cumulative-effect adjustment was not required. The Company determined the lease
liability using the Company's estimated incremental borrowing rate of 8.0% to estimate the present value of the
remaining monthly lease payments. With the Jibestream acquisition, the Company adopted ASC Topic 842 effective August 15,
2019 for the Toronto, Canada office operating lease. Right-of-use assets is summarized below
(in thousands):
As of
Palo Alto, CA Office $ 178
Encino, CA Office 188
Coquitlam, Canada Office 270
Toronto, Canada Office 367
Less accumulated amortization (267 )
Right-of-use asset, net $ 736 During the three and nine months ended
September 30, 2019, the Company recorded $129,196 and $310,921, respectively, as rent expense to the right-of-use assets. Lease liability is summarized below (in
thousands):
As of
Total lease liability $ 757
Less: short term portion (440 )
Long term portion $ 317 Maturity analysis under the lease agreement
is as follows (in thousands):
Three months ending December 31, 2019 $ 155
Year ending December 31, 2020 438
Year ending December 31, 2021 230
Total $ 823
Less: Present value discount (66 )
Lease liability $ 757 Operating lease liabilities are based
on the net present value of the remaining lease payments over the remaining lease term. In determining the present value of lease
payments, the Company used its incremental borrowing rate based on the information available at the date of adoption of Topic
842. As of September 30, 2019, the weighted average remaining lease term is 1.68 years and the weighted average discount rate
used to determine the operating lease liabilities was 8.0%.</t>
  </si>
  <si>
    <t>Commitments and Contingencies Disclosure [Abstract]</t>
  </si>
  <si>
    <t>Note 18 - Commitments and Contingencies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tlas Settlement On February 20, 2019, in connection with
the satisfaction of an award in an aggregate amount of $1,156,840 plus pre-judgment interest equal to an aggregate of $59,955
(the "Award") granted to Atlas Technology Group, LLC ("Atlas") following arbitration proceedings arising
out of an engagement agreement, dated September 8, 2016, by and between Atlas and the Company (including its subsidiaries) (the
"Engagement Agreement"), the Company, Sysorex and Atlas entered into a settlement agreement (the "Settlement
Agreement") pursuant to which Atlas agreed to (a) reduce the Award by $275,000 resulting in a "Net Award" of
$941,796 and (b) accept an aggregate of 749,440 shares of freely-tradable common stock of the Company (the "Settlement Shares")
in satisfaction of the Award which was determined by dividing 120% of the Net Award by $1.508, which was the "minimum price,"
as defined under Nasdaq Listing Rule 5635(d). Pursuant to the Settlement Agreement,
after the Company issued and delivered the Settlement Shares to Atlas, the Award was deemed satisfied in full and the parties
were deemed to have released each other from any claims arising out of the Engagement Agreement. The Settlement Shares
were issued to Atlas pursuant to the Company's registration statement on Form S-3, as amended (SEC File No. 333-223960),
which was declared effective by the SEC on June 5, 2018. In connection with Spin-off of Sysorex,
the Company and Sysorex each agreed pursuant to the terms and conditions of that certain Separation and Distribution Agreement,
dated August 7, 2018, as amended, that 50% of the costs and liabilities related to the arbitration action arising from the Engagement
Agreement would be shared by each party following the Spin-off. As a result, Sysorex is required to indemnify the Company
for half of the total amount paid by the Company to satisfy the Award. Compliance with Nasdaq Continued
Listing Requirement On May 30, 2019, we received a deficiency
letter from Nasdaq indicating that, based on our closing bid price for the last 30 consecutive business days, we
do not comply with the minimum bid price requirement of $1.00 per share, as set forth in Nasdaq Listing Rule 5550(a)(2).
In accordance with Nasdaq listing Rule 5810(c)(3)(A), the Company was provided a period of 180 calendar days, or until November
26, 2019, in which to regain compliance. In order to regain compliance with the minimum bid price requirement, the
closing bid price of our common stock must be at least $1.00 per share for a minimum of ten consecutive business
days without effecting a reverse split. In addition to the failure to comply with
Nasdaq Listing Rule 5550(a)(2), the Nasdaq Staff has advised us that our history of non-compliance with Nasdaq's minimum
bid price requirement, the corresponding history of reverse stock splits, the dilutive effect of the Offering and an inability
to cure the bid price deficiency organically without effecting a reverse stock split prior to November 26, 2019 would raise public
interest concerns under Nasdaq Listing Rule 5101 and could result in the Nasdaq Staff issuing a delisting determination with respect
to our common stock (subject to any appeal the Company may file). Nasdaq rules provide that Nasdaq may suspend or delist particular
securities based on any event, condition or circumstance that exists or occurs that makes continued listing of the securities on
Nasdaq inadvisable or unwarranted in the opinion of the Nasdaq Staff, even though the securities meet all enumerated criteria for
continued listing on Nasdaq. In that regard, the Nasdaq Staff has discretion to determine that our failure to comply with the minimum
bid price rule or any subsequent price-based market value requirement or the dilutive effect of the an offering, constitutes a
public interest concern and while the Company will have an opportunity to appeal, the Company cannot assure that Nasdaq will not
exercise such discretionary authority or that the Company will be successful if such discretion is exercised and the Company appeals.</t>
  </si>
  <si>
    <t>Subsequent Events</t>
  </si>
  <si>
    <t>Subsequent Events [Abstract]</t>
  </si>
  <si>
    <t>Note 19 - Subsequent Events During the three months ending December
31, 2019, the Company issued 3,126,801 shares of common stock in connection with the exercise of 3,126,801 warrants through cashless
exercises. During the three months ending December 31,
2019, the Company issued 625 shares of common stock in connection with the exercise of 625 non-qualified stock options at an exercise
price of $0.14 per share for gross proceeds of approximately $87.50. Equity Distribution Agreement On October 10, 2019, the Company entered
into an Equity Distribution Agreement with Maxim Group LLC ("Maxim") under which the Company may offer and sell shares
of its common stock having an aggregate offering price of up to $6.5 million from time to time through Maxim, acting exclusively
as the Company's sales agent. The Company intends to use the net proceeds from such sales primarily for working capital
and general corporate purposes. The Company may also use a portion of the net proceeds to invest in or acquire businesses or technologies
that the Company believes are complementary to its own, although the Company has no current commitments or definitive agreements
with respect to any acquisitions as of the date of this Form 10-Q. During the three months ending December 31, 2019, the Company sold 6,415,270 shares of common stock under
the Equity Distribution Agreement for net proceeds of approximately $589,000 at sales prices ranging from $0.0794 to $0.116 per
share. The Company paid Maxim compensation of approximately $28,000, based on a rate of 4.5% of the gross sales. Exchange Agreements On October 15, 2019, the Company exchanged
$200,000 of the outstanding principal and interest under the December 2018 Note for 1,818,182 shares of the Company's common
stock at an exchange price of $0.11 per share. On October 18, 2019, the Company exchanged
$200,000 of the outstanding principal and interest under the December 2018 Note for 2,000,000 shares of the Company's common
stock at an exchange price of $0.10 per share. On October 24, 2019, the Company exchanged
$195,000 of the outstanding principal and interest under the December 2018 Note for 1,950,000 shares of the Company's common
stock at an exchange price of $0.10 per share. On October 31, 2019, the Company exchanged $240,000 of the outstanding principal and interest under the
December 2018 Note for 3,000,000 shares of the Company's common stock at an exchange price of $0.08 per share. On November 5, 2019, the Company exchanged
$202,400 of the outstanding principal and interest under the December 2018 Note for 2,300,000 shares of the Company's common
stock at an exchange price of $0.088 per share. Standstill Agreement Extension As
part of the exchange agreement dated October 24, 2019, Iliad agreed to extend the standstill previously agreed to pursuant to the
terms of that certain Standstill Agreement, dated as of August 8, 2019, whereby Iliad will not be entitled to redeem all or any
portion of the principal amount of the original December 2018 Note until December 31, 2019, and (ii) the maturity date of the Original
Note was extended to December 31, 2019.</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the assets and liabilities acquired of Locality, GTX and Jibestream as described in Notes 4, 5 and 6, respectively, as well
as the valuation of the Company's common shares issued in the transaction;
● the allowance for
doubtful accounts;
● the valuation allowance
for the deferred tax asset; and
● impairment of long-lived
assets and goodwill.</t>
  </si>
  <si>
    <t>Restricted Cash</t>
  </si>
  <si>
    <t xml:space="preserve">Restricted Cash In connection with certain transactions,
the Company may be required to deposit assets, including cash or investment shares, in escrow accounts. The assets held in escrow
are subject to various contingencies that may exist with respect to such transactions. Upon resolution of those contingencies
or the expiration of the escrow period, some or all the escrow amounts may be used and the balance released to the Company. As
of September 30, 2019, the Company had $71,000 deposited in escrow as restricted cash for the Shoom acquisition, of which any
amounts not subject to claims shall be released to the pre-acquisition stockholders of Shoom, on a pro-rata basis, on the next
anniversary date of the closing date of the Shoom acquisition which is current and included in Prepaid Assets and Other Current
Assets on the condensed consolidated balance sheet. As of September 30, 2018, the Company had $140,000 deposited in escrow as
restricted cash for the Shoom acquisition, of which any amounts not subject to claims would be released to the pre-acquisition
stockholders of Shoom, on a pro-rata basis, on each of the next (2) anniversary dates of the closing date of the Shoom acquisition.
$70,000 of that amount is current and included in Prepaid Assets and Other Current Assets and $70,000 is non-current and included
in Other Assets on the condensed consolidated balance sheet as of September 30, 2018. The following table provides a reconciliation
of cash, cash equivalents and restricted cash reported in the balance sheets that sum to the total of the same amounts shown in
the statement of cash flows.
For the
(in thousands) 2019 2018
Cash and cash equivalents $ 494 $ 1,461
Restricted cash 71 70
Restricted cash included in other assets, noncurrent -- 70
Total cash, cash equivalents, and restricted cash in the balance sheet $ 565 $ 1,601 </t>
  </si>
  <si>
    <t>Revenue Recognition</t>
  </si>
  <si>
    <t>Revenue Recognition The Company records revenue according
to "Revenue from Contracts with Customers (Topic 606)", or ASU 2016-12, which requires revenue to be recognized either
at a "point in time" or "over time", depending on the facts and circumstances of the arrangement, and
is evaluated using a five-step model. Software As A Service Revenue Recognition With respect to sales of our maintenance,
consulting and other service agreements, including our digital advertising and electronic service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based measure because the Company is providing continuous access to its service. Professional Services Revenue Recognition The Company's professional services
include fixed fee and time and materials contracts. Fixed fees are paid monthly, in phases, or upon acceptance of deliverables.
The Company's time and materials contracts are paid weekly or monthly based on hours worked. Revenue on time and materials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including maintenance service provided by in-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ccounting Standards Codification ("ASC") 606-10-50-14(a) to not disclose information about its remaining
performance obligations. Anticipated losses are recognized as soon as they become known. For the three and nine months ended September
30, 2019 and 2018, the Company did not incur any such losses. These amounts are based on known and estimated factors. Contract Balances The timing of
our revenue recognition may differ from the timing of payment by our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As of
September 30, 2019, the Company had deferred revenue of approximately $789,000 related to software license agreements and approximately
$262,000 related to cash received in advance for product maintenance services provided by the Company's technical staff.
The Company expects to satisfy its remaining performance obligations for these maintenance services and recognize the deferred
revenue and related contract costs over the next twelve months after September 30, 2019.</t>
  </si>
  <si>
    <t>Stock-Based Compensation</t>
  </si>
  <si>
    <t xml:space="preserve">Stock-Based Compensation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 The Company incurred stock-based compensation
charges of $871,000 and $122,000 for the three months ended September 30, 2019 and 2018, respectively, and $2,618,000 and
$979,000 for the nine months ended September 30, 2019 and 2018, respectively, which are included in general and administrative
expenses. The Company recognizes forfeitures as they occur. The following table summarizes the nature of such charges for the
periods then ended (in thousands):
For the For the
2019 2018 2019 2018
Compensation and related benefits $ 871 $ 122 $ 2,376 $ 899
Professional and legal fees -- -- 242 80
Totals $ 871 $ 122 $ 2,618 $ 979 </t>
  </si>
  <si>
    <t>Net Loss Per Share</t>
  </si>
  <si>
    <t xml:space="preserve">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 The following table summarizes the number
of common shares and common share equivalents excluded from the calculation of diluted net loss per common share for the nine
months ended September 30, 2019 and 2018:
For the
2019 2018
Options 5,584,423 67,454
Warrants 7,319,040 1,622,971
Convertible preferred stock 38,040 984
Convertible note -- 15,881
Reserved for service providers 1,100 1,100
Common stock issuable pursuant to Jibestream acquisition share purchase agreement 2,864,000 --
Totals 15,806,603 1,708,390 </t>
  </si>
  <si>
    <t>Preferred Stock The Company applies the accounting standards
for distinguishing liabilities from equity under GAAP when determining the classification and measurement of its convertible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t>
  </si>
  <si>
    <t>Reclassification</t>
  </si>
  <si>
    <t>Reclassification Certain accounts in the prior year's
consolidated financial statements have been reclassified for comparative purposes to conform to the presentation in the current
year's consolidated financial statements. These reclassifications have no effect on previously reported earnings.</t>
  </si>
  <si>
    <t>Recently Issued and Adopted Accounting Standards</t>
  </si>
  <si>
    <t>Recently Issued and Adopted Accounting
Standards In February 2016, the Financial Accounting
Standards Board (the "FASB") issued Accounting Standards Update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As a result of the new standard, all of our leases greater
than one year in duration are recognized in our balance sheets as both operating lease liabilities and right-of-use assets upon
adoption of the standard. The Company adopted the standard using the modified-retrospective method effective January 1, 2019. This
adoption primarily affected the Company's condensed consolidated balance sheet based on the recording of right-of-use assets
and the lease liability, current and noncurrent, for its operating leases. The adoption of ASU 2016-02 did not change the Company's
historical classification of these leases or the straight-line recognition of related expenses. Upon adoption, the Company recorded
approximately $0.6 million in right-of-use assets and $0.7 million in operating lease liabilities on the Company's balance
sheet. In June 2018, the FASB issued ASU
No. 2018-07, "Compensation-Stock Compensation (Topic 718): Improvements to Nonemployee Share-Based Payment
Accounting," ("ASU 2018-07"). ASU 2018-07 expands the scope of Topic 718 to include share-based payment
transactions for acquiring goods and services from nonemployees. ASU 2018-0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ASU 2018-07 is effective for fiscal years beginning after December 15, 2018, including interim periods within that
fiscal year. The Company has adopted this standard and the adoption of this standard did not have a material impact on its
financial statements or disclosures. In August 2018, the FASB issued ASU No.
2018-13, "Fair Value Measurement (Topic 820): Disclosure Framework-Changes to the Disclosure Requirements for Fair Value
Measurement," ("ASU 2018-13"). ASU 2018-13 requires application of the prospective method of transition (for
only the most recent interim or annual period presented in the initial fiscal year of adoption) to the new disclosure requirements
for (1) changes in unrealized gains and losses included in other comprehensive income and (2) the range and weighted average used
to develop significant unobservable inputs for Level 3 fair value measurements. ASU 2018-13 also requires prospective application
to any modifications to disclosures made because of the change to the requirements for the narrative description of measurement
uncertainty. ASU 2018-13 is effective for fiscal years beginning after December 15, 2019, including interim periods within that
fiscal year. In June 2016, the FASB issued Accounting
Standards Update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ASU 2016-13 also expands the disclosure requirements to enable users of financial statements to understand the entity's assumptions,
models and methods for estimating expected credit losses. For public business entities that meet the definition of a Securities
and Exchange Commission filer, ASU 2016-13 is effective for annual and interim reporting periods beginning after December 15, 2019,
and the guidance is to be applied using the modified retrospective approach. Earlier adoption is permitted for annual and interim
reporting periods beginning after December 15, 2018. In April 2019, the FASB issued Accounting
Standards Update No. 2019-04, Codification Improvements to Topic 326, Financial Instruments—Credit Losses, Topic 815, Derivatives
and Hedging, and Topic 825, Financial Instruments ("ASU 2019-04") and in May 2019, the FASB issued Accounting Standards
Update No. 2019-05, Financial Instruments—Credit Losses (Topic 326) ("ASU 2019-05"). The Company is currently
evaluating ASU 2016-13 and the related ASU 2019-04 and ASU 2019-05 to determine the impact to its condensed consolidated financial
statements and related disclosures.</t>
  </si>
  <si>
    <t xml:space="preserve">Subsequent Events The Company evaluates events and/or transactions
occurring after the balance sheet date and before the issue date of the condensed consolidated financial statements to determine
if any of those events and/or transactions requires adjustment to or disclosure in the condensed consolidated financial statements. </t>
  </si>
  <si>
    <t>Summary of Significant Accounting Policies (Tables)</t>
  </si>
  <si>
    <t>Schedule of reconciliation cash, cash equivalents and restricted cash</t>
  </si>
  <si>
    <t xml:space="preserve">For the
(in thousands) 2019 2018
Cash and cash equivalents $ 494 $ 1,461
Restricted cash 71 70
Restricted cash included in other assets, noncurrent -- 70
Total cash, cash equivalents, and restricted cash in the balance sheet $ 565 $ 1,601 </t>
  </si>
  <si>
    <t>Schedule of stock-based compensation charges</t>
  </si>
  <si>
    <t xml:space="preserve">For the For the
2019 2018 2019 2018
Compensation and related benefits $ 871 $ 122 $ 2,376 $ 899
Professional and legal fees -- -- 242 80
Totals $ 871 $ 122 $ 2,618 $ 979 </t>
  </si>
  <si>
    <t>Schedule of number of common shares and common share equivalents excluded from the calculation of diluted net loss per common share</t>
  </si>
  <si>
    <t xml:space="preserve">For the
2019 2018
Options 5,584,423 67,454
Warrants 7,319,040 1,622,971
Convertible preferred stock 38,040 984
Convertible note -- 15,881
Reserved for service providers 1,100 1,100
Common stock issuable pursuant to Jibestream acquisition share purchase agreement 2,864,000 --
Totals 15,806,603 1,708,390 </t>
  </si>
  <si>
    <t>Locality Acquisition (Tables)</t>
  </si>
  <si>
    <t>Locality [Member]</t>
  </si>
  <si>
    <t>Schedule of preliminary purchase price for the transaction</t>
  </si>
  <si>
    <t xml:space="preserve">The preliminary purchase price is allocated as follows (in thousands):
Assets Acquired:
Cash $ 70
Accounts receivable 7
Other current assets 4
Inventory 2
Fixed assets 1
Developed technology 1,523
Customer relationships 216
Non-compete agreements 49
Goodwill 619
2,491
Liabilities Assumed:
Accounts payable $ 13
Accrued liabilities 48
Deferred revenue 28
Deferred tax liability 474
563
Total Purchase Price $ 1,928 </t>
  </si>
  <si>
    <t>GTX Acquisition (Tables)</t>
  </si>
  <si>
    <t>GTX [Member]</t>
  </si>
  <si>
    <t>Schedule of purchase price for the transaction</t>
  </si>
  <si>
    <t xml:space="preserve">Developed technology $ 850
Non-compete agreements 50
Total Purchase Price $ 900 </t>
  </si>
  <si>
    <t>Jibestream Acquisition (Tables)</t>
  </si>
  <si>
    <t>Jibestream Acquisition [Member]</t>
  </si>
  <si>
    <t>Schedule of purchase price allocation</t>
  </si>
  <si>
    <t xml:space="preserve">Assets Acquired:
Cash $ 6
Accounts receivable 309
Other current assets 137
Fixed assets 10
Other assets 430
Developed technology 3,193
Customer relationships 1,253
Non-compete agreements 420
Goodwill 2,407
8,165
Liabilities Assumed:
Accounts payable $ 51
Accrued liabilities 95
Deferred revenue 1,156
Other liabilities 512
Deferred tax liability 1,289
3,103
Total Purchase Price $ 5,062 </t>
  </si>
  <si>
    <t>Proforma Financial Information (Tables)</t>
  </si>
  <si>
    <t>Schedule of proforma financial information</t>
  </si>
  <si>
    <t xml:space="preserve">(in thousands, except per share data) For the Three Months Ended For the Nine Months Ended
2019 2018 2019 2018
Revenues $ 1,777 $ 1,597 $ 5,644 $ 4,646
Net loss attributable to common stockholders $ (6,488 ) $ (5,734 ) $ (19,241 ) $ (29,934 )
Net loss per basic and diluted common share $ (0.22 ) $ (0.45 ) $ (0.87 ) $ (2.48 )
Weighted average common shares outstanding:
Basic and Diluted 29,149,733 12,637,689 22,059,916 12,082,681 </t>
  </si>
  <si>
    <t>Inventory (Tables)</t>
  </si>
  <si>
    <t>Schedule of inventory</t>
  </si>
  <si>
    <t xml:space="preserve">As of As of
Raw materials $ 179 $ 143
Finished goods 585 425
Total Inventory $ 764 $ 568 </t>
  </si>
  <si>
    <t>Debt (Tables)</t>
  </si>
  <si>
    <t>Schedule of debt</t>
  </si>
  <si>
    <t>As of As of 2018
Short-Term Debt
Notes payable, less debt discount of $1,118 and $752, respectively (A) $ 9,800 $ 4,104
Revolving line of credit (B) 259 23
Total Short-Term Debt $ 10,059 $ 4,127
Long-Term Debt
Notes payable $ -- $ 74
Total Long-Term Debt $ -- $ 74
(A) Notes Payable On January 29, 2019, the Company and Chicago
Venture Partners, L.P., the holder of that certain outstanding convertible promissory note ( "Chicago Venture" or the
"Note Holder"), issued on November 17, 2017 (as amended, supplemented or otherwise modified, the "Original Note"),
with an outstanding balance of $383,768 (the "Remaining Balance"), entered into an exchange agreement (the "Exchange
Agreement"), pursuant to which the Company and the Note Holder agreed to (i) partition a new convertible promissory note
in the form of the Original Note (the "Partitioned Note") in the original principal amount equal to the Remaining Balance
(the "Exchange Amount") and then cause the Remaining Balance to be reduced by the Exchange Amount; and (ii) exchange
the Partitioned Note for the delivery of 172,869 shares of the Company's common stock at an effective price share equal to
$2.22. Following such partition of the Original Note, the Original Note was deemed paid in full, was automatically deemed canceled,
and shall not be reissued. October 2018 Note Purchase Agreement
and Promissory Note On October 12, 2018, the Company entered
into a note purchase agreement with Iliad Research and Trading, L.P. (the "Holder" or "Iliad"), which is
affiliated with Chicago Venture, pursuant to which the Company agreed to issue and sell to the Holder an unsecured promissory note
in an aggregate principal amount of $2,520,000, which is payable on or before the date that is 12 months from the issuance date.
The initial principal amount includes an original issue discount of $500,000 and $20,000 that the Company agreed to pay to the
Holder to cover the holder's legal fees, accounting costs, due diligence, monitoring and other transaction costs. In exchange
for the note, the Holder paid an aggregate purchase price of $2,000,000. Interest on the note accrues at a rate of 10% per annum
and is payable on the maturity date or otherwise in accordance with the note. Beginning as of the date that was 6 months from the
issuance date and at the intervals indicated below until the note is paid in full, the Holder has the right to redeem up to an
aggregate of 1/3 of the initial principal balance of the note each month (each monthly exercise, a "Monthly Redemption Amount")
by providing written notice (each, a "Monthly Redemption Notice") to the Company; provided, however, that if the Monthly
Redemption Amount is not exercised in its corresponding month then such Monthly Redemption Amount will be available for the Holder
to redeem in any future month in addition to such future month's Monthly Redemption Amount. Upon receipt of any Monthly Redemption
Notice, the Company is required to pay the applicable Monthly Redemption Amount in cash to the Holder within 5 business days of
the Company's receipt of such Monthly Redemption Notice. During the nine months ended September
30, 2019, the Company exchanged $2,730,000 of the outstanding principal and interest under the note for 4,177,379 shares of the
Company's common stock at exchange prices between $0.51 and $0.8989 per share. The Company analyzed the exchange of principal
under the note as an extinguishment and compared the net carrying value of the debt being extinguished to the reacquisition price
(shares of common stock being issued) and recorded a $188,000 loss on the exchange of debt for equity as a separate item in the
other income/expense section of the condensed consolidated statements of operations for the three and nine months ended September
30, 2019. These exchanges satisfied the liability in full and the balance owed under the note was $0 as of September 30, 2019. December 2018 Note Purchase Agreement
and Promissory Note On December 21, 2018, the Company entered
into a note purchase agreement with Iliad, pursuant to which the Company agreed to issue and sell to Iliad an unsecured promissory
note (the "December 2018 Note") in an aggregate principal amount of $1,895,000, which is payable on or before December
31, 2019 (as provided in the Exchange Agreement, dated October 24, 2019, described below (the "October 24 th th Amendment to Note Purchase Agreements
On February 8,
2019, the Company entered into a global amendment (the "Global Amendment") to the note purchase agreements entered
into on October 12, 2018 and December 21, 2018, in connection with the notes issued as of such dates, to delete the phrase "by
cancellation or exchange of the Note, in whole or in part" from Section 8.1 of those agreements. The Company also agreed
to pay Iliad's fees and other expenses in an aggregate amount of $80,000 (the "Fee") in connection with the preparation
of the Global Amendment by adding $40,000 of the Fee to the outstanding balance of each of the notes. Standstill
Agreement On August 8, 2019,
the Company and Iliad entered into a standstill agreement with respect to the December 2018 Note (the "Standstill Agreement").
Pursuant to the Standstill Agreement, Iliad agreed that it will not redeem all or any portion of the December 2018 Note for a period
beginning on August 8, 2019, and ending on the date that is 90 days from August 8, 2019. As consideration for this, the outstanding
balance of the December 2018 Note was increased by $206,149. May 2019 Note Purchase Agreement
and Promissory Note On May 3, 2019, the Company entered into
a note purchase agreement (the "Purchase Agreement") with Chicago Venture, pursuant to which the Company agreed to
issue and sell to the investor an unsecured promissory note (the "May 2019 Note") in an aggregate principal amount
of $3,770,000, which is payable on or before the date that is 10 months from the issuance date. The initial principal amount includes
an original issue discount of $750,000 and $20,000 that the Company agreed to pay to the holder to cover the holder's legal
fees, accounting costs, due diligence, monitoring and other transaction costs. In exchange for the May 2019 Note, the holder paid
an aggregate purchase price of $3,000,000. Interest on the May 2019 Note accrues at a rate of 10% per annum and is payable on the
maturity date or otherwise in accordance with the May 2019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May 2019 Note is paid in full, the holder shall have
the right to redeem up to an aggregate of 1/3 of the initial principal balance of the May 2019 Note each month (each monthly exercise,
a "Monthly Redemption Amount") by providing written notice (each, a "Monthly Redemptio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of the Company's receipt of such Monthly Redemption Notice. June 2019 Note Purchase Agreement
and Promissory Note On June 27, 2019, the Company entered into
a note purchase agreement (the "Purchase Agreement") with Chicago Venture, pursuant to which the Company agreed to
issue and sell to the holder an unsecured promissory note (the "June 2019 Note") in an aggregate principal amount of
$1,895,000, which is payable on or before the date that is 9 months from the issuance date. The initial principal amount includes
an original issue discount of $375,000 and $20,000 that the Company agreed to pay to the holder to cover the holder's legal
fees, accounting costs, due diligence, monitoring and other transaction costs. In exchange for the June 2019 Note, the holder paid
an aggregate purchase price of $1,500,000. Interest on the June 2019 Note accrues at a rate of 10% per annum and is payable on
the maturity date or otherwise in accordance with the June 2019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June 2019 Note is paid in full, the holder shall
have the right to redeem up to an aggregate of 1/3 of the initial principal balance of the June 2019 Note each month by providing
writte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The June 2019 Note includes
customary event of default provisions, subject to certain cure periods, and provides for a default interest rate of 22%. Upon the
occurrence of an event of default (except a default due to the occurrence of bankruptcy or insolvency proceedings (the "Bankruptcy-Related
Event of Default")), the holder may, by written notice, declare all unpaid principal, plus all accrued interest and other
amounts due under the June 2019 Note to be immediately due and payable at an amount equal to 115% of the outstanding balance of
the June 2019 Note (the "Mandatory Default Amount"). Upon the occurrence of a Bankruptcy-Related Event of Default,
without notice, all unpaid principal, plus all accrued interest and other amounts due under the June 2019 Note will become immediately
due and payable at the Mandatory Default Amount. Pursuant to the terms of the Purchase Agreement, if at any time while the
June 2019 Note is outstanding, the Company will immediately following the completion of any offering of its equity securities make
a cash payment to the holder in the following amount: (a) twenty-five percent (25%) of the outstanding balance of the June 2019
Note if the Company receives net proceeds equal to $2,500,000.00 or less; (b) fifty percent (50%) of the outstanding balance of
the June 2019 Note if the Company receives net proceeds of more than $2,500,000.00 but less than $5,000,000.00; and (c) one hundred
percent (100%) of the outstanding balance of the June 2019 Note if the Company receives net proceeds equal to $5,000,000.00 or
more. Effective as of
August 12, 2019, the Company and Chicago Venture entered into an amendment agreement, dated as of August 14, 2019, to provide that
the Company's obligation to repay all or a portion of the outstanding balance of the June 2019 Note upon the completion of
any offering of equity securities of the Company would not apply or be effective until December 27, 2019. As consideration for
the amendment, a fee of $191,883 was added to the outstanding balance of the June 2019 Note. August 2019 Note Purchase Agreement
and Promissory Note On August 8, 2019, the Company entered
into a note purchase agreement with Chicago Venture, pursuant to which the Company agreed to issue and sell to the holder an unsecured
promissory note (the "August 2019 Note") in an aggregate principal amount of $1,895,000, which is payable on or before
the date that is 9 months from the issuance date. The Initial Principal Amount includes an original issue discount of $375,000
and $20,000 that the Company agreed to pay to the holder to cover the holder's legal fees, accounting costs, due diligence,
monitoring and other transaction costs. In exchange for the August 2019 Note, the holder paid an aggregate purchase price of $1,500,000.
Interest on the Note accrues at a rate of 10% per annum and is payable on the maturity date or otherwise in accordance with the
August 2019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August 2019 Note is paid in full, the holder shall have the right to redeem up to an aggregate of 1/3
of the initial principal balance of the August 2019 Note each month by providing written notice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of the Company's receipt of such monthly redemption notice. The August 2019 Note includes customary
event of default provisions, subject to certain cure periods, and provides for a default interest rate of 22%. Upon the occurrence
of an event of default (except a default due to the occurrence of bankruptcy or insolvency proceedings (the "Bankruptcy-Related
Event of Default")), the Holder may, by written notice, declare all unpaid principal, plus all accrued interest and other
amounts due under the August 2019 Note to be immediately due and payable at an amount equal to 115% of the outstanding balance
of the Note (the "Mandatory Default Amount"). Upon the occurrence of a Bankruptcy-Related Event of Default, without
notice, all unpaid principal, plus all accrued interest and other amounts due under the Note will become immediately due and payable
at the Mandatory Default Amount. September 2019 Note Purchase Agreement
and Promissory Note On September 17, 2019, the Company entered
into a note purchase agreement with Iliad, pursuant to which the Company agreed to issue and sell to the Holder an unsecured promissory
note (the "September 2019 Note") in an aggregate principal amount of $952,500.00, which is payable on or before the
date that is 9 months from the issuance date. The Initial Principal Amount includes an original issue discount of $187,500 and
$15,000 that the Company agreed to pay to the Holder to cover the Holder's legal fees, accounting costs, due diligence, monitoring
and other transaction costs. In exchange for the Note, the Holder paid an aggregate purchase price of $750,000.00. Interest on
the Note accrues at a rate of 10% per annum and is payable on the maturity date or otherwise in accordance with the September 2019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September 2019 Note is paid in full, the holder shall have the right to redeem up to an aggregate of 1/3 of the
initial principal balance of the September 2019 Note each month by providing written notice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of the Company's receipt of such monthly redemption notice. The September 2019 Note includes customary
event of default provisions, subject to certain cure periods, and provides for a default interest rate of 22%. Upon the occurrence
of an event of default (except a default due to the occurrence of bankruptcy or insolvency proceedings (the "Bankruptcy-Related
Event of Default")), the Holder may, by written notice, declare all unpaid principal, plus all accrued interest and other
amounts due under the September 2019 Note to be immediately due and payable at an amount equal to 115% of the outstanding balance
of the Note (the "Mandatory Default Amount"). Upon the occurrence of a Bankruptcy-Related Event of Default, without
notice, all unpaid principal, plus all accrued interest and other amounts due under the Note will become immediately due and payable
at the Mandatory Default Amount.
(B) Revolving
Line of Credit In accordance with the Payplant Loan and
Security Agreement, dated as of August 14, 2017 (the "Loan Agreement"), the Loan Agreement allows the Company to request
loans from the Lender (in the manner provided therein) with a term of no greater than 360 days in amounts that are equivalent
to 80% of the face value of purchase orders received. The Lender is not obligated to make the requested loan, however, if the
Lender agrees to make the requested loan, before the loan is made, the Company must provide Lender with (i) one or more promissory
notes for the amount being loaned in favor of Lender, (ii) one or more guaranties executed in favor of Lender and (iii) other
documents and evidence of the completion of such other matters as Lender may request. The principal amount of each loan shall
accrue interest at a 30 day rate of 2% (the "Interest Rate"), calculated per day on the basis of a year of 360 days
and, when combined with all fees that may be characterized as interest will not exceed the maximum rate allowed by law. Upon the
occurrence and during the continuance of any event of default, interest shall accrue at a rate equal to the Interest Rate plus
0.42% per 30 days. All computations of interest shall be made on the basis of a year of 360 days. The promissory note is subject
to the interest rates described in the Loan Agreement and is secured by the assets of the Company pursuant to the Loan Agreement
and will be satisfied in accordance with the terms of the Payplant Client Agreement. On August 31, 2018, Inpixon, Sysorex,
SGS, and Payplant executed Amendment 1 to Payplant Client Agreement (the "Amendment"). Pursuant to the Amendment,
Sysorex and SGS are no longer parties to the Payplant Client Agreement, originally entered into on August 14, 2017, and have been
released from any and all obligations and liabilities arising under the Payplant Client Agreement, whether such obligations and
liabilities were in existence prior to or on the date of the Amendment or arise after the date of the Amendment.</t>
  </si>
  <si>
    <t>Stock Options (Tables)</t>
  </si>
  <si>
    <t>Schedule of weighted-average assumptions using Black-Scholes option-pricing model</t>
  </si>
  <si>
    <t>For the
Risk-free interest rate 1.77-2.66%
Expected life of stock option grants 7 years
Expected volatility of underlying stock 49.48-106.16%
Dividends assumption $--</t>
  </si>
  <si>
    <t>Credit Risk and Concentrations (Tables)</t>
  </si>
  <si>
    <t>Schedule of risk percentage of revenue from customers</t>
  </si>
  <si>
    <t>For the For the Nine Months Ended September 30,
$ % $ %
Customer A 2,000 46% -- --
Customer B 918 21% 956 36%
Customer C -- -- 280 11%
For the For the Three Months Ended September 30,
$ % $ %
Customer A 500 33% -- --
Customer B 306 20% 311 33%</t>
  </si>
  <si>
    <t>Foreign Operations (Tables)</t>
  </si>
  <si>
    <t>Schedule of financial data by geographic area</t>
  </si>
  <si>
    <t xml:space="preserve">United
States Canada India Eliminations Total
For the Three Months Ended September 30, 2019:
Revenues by geographic area $ 1,231 $ 303 $ 154 $ (154 ) $ 1,534
Operating income (loss) by geographic area $ (4,733 ) $ (977 ) $ 26 $ -- $ (5,684 )
Net income (loss) by geographic area $ (5,658 ) $ (947 ) $ 26 $ -- $ (6,579 )
For the Three Months Ended September 30, 2018:
Revenues by geographic area $ 930 $ 10 $ 76 $ (76 ) $ 940
Operating income (loss) by geographic area $ (3,022 ) $ (317 ) $ 22 $ -- $ (3,317 )
Net income (loss) by geographic area $ (4,885 ) $ (317 ) $ 22 $ -- $ (5,180 )
For the Nine Months Ended September 30, 2019:
Revenues by geographic area $ 4,064 $ 323 $ 391 $ (391 ) $ 4,387
Operating income (loss) by geographic area $ (13,433 ) $ (1,889 ) $ 50 $ -- $ (15,272 )
Net income (loss) by geographic area $ (14,903 ) $ (1,857 ) $ 50 $ -- $ (16,710 )
For the Nine Months Ended September 30, 2018:
Revenues by geographic area $ 2,606 $ 21 $ 202 $ (202 ) $ 2,627
Operating income (loss) by geographic area $ (10,422 ) $ (1,192 ) $ 35 $ -- $ (11,579 )
Net income (loss) by geographic area $ (16,117 ) $ (1,196 ) $ 35 $ -- $ (17,278 )
As of September 30, 2019:
Identifiable assets by geographic area $ 19,523 $ 10,788 $ 180 $ -- $ 30,491
Long lived assets by geographic area $ 4,456 $ 6,548 $ 39 $ -- $ 11,043
As of December 31, 2018:
Identifiable assets by geographic area $ 11,872 $ 187 $ 119 $ -- $ 12,178
Long lived assets by geographic area $ 6,233 $ 140 $ 28 $ -- $ 6,401 </t>
  </si>
  <si>
    <t>Leases (Tables)</t>
  </si>
  <si>
    <t>Schedule of right-of-use assets</t>
  </si>
  <si>
    <t xml:space="preserve">As of
Palo Alto, CA Office $ 178
Encino, CA Office 188
Coquitlam, Canada Office 270
Toronto, Canada Office 367
Less accumulated amortization (267 )
Right-of-use asset, net $ 736 </t>
  </si>
  <si>
    <t>Schedule of lease liability</t>
  </si>
  <si>
    <t xml:space="preserve">As of
Total lease liability $ 757
Less: short term portion (440 )
Long term portion $ 317 </t>
  </si>
  <si>
    <t>Schedule of maturity analysis under the lease agreement</t>
  </si>
  <si>
    <t>Three months ending December 31, 2019 $ 155
Year ending December 31, 2020 438
Year ending December 31, 2021 230
Total $ 823
Less: Present value discount (66 )
Lease liability $ 757</t>
  </si>
  <si>
    <t>Organization and Nature of Business and Going Concern (Details) - USD ($) $ / shares in Units, $ in Thousands</t>
  </si>
  <si>
    <t>Aug. 12, 2019</t>
  </si>
  <si>
    <t>Aug. 08, 2019</t>
  </si>
  <si>
    <t>Jan. 15, 2019</t>
  </si>
  <si>
    <t>Sep. 17, 2019</t>
  </si>
  <si>
    <t>Jun. 26, 2019</t>
  </si>
  <si>
    <t>May 03, 2019</t>
  </si>
  <si>
    <t>Jun. 30, 2019</t>
  </si>
  <si>
    <t>Mar. 31, 2019</t>
  </si>
  <si>
    <t>Jun. 30, 2018</t>
  </si>
  <si>
    <t>Mar. 31, 2018</t>
  </si>
  <si>
    <t>Oct. 10, 2019</t>
  </si>
  <si>
    <t>Organization and Nature of Business and Going Concern (Textual)</t>
  </si>
  <si>
    <t>Working capital deficiency</t>
  </si>
  <si>
    <t>Capital resources, description</t>
  </si>
  <si>
    <t>The Company sold an aggregate of (i) 6,497,410 shares of our common stock, (ii) 2,997 shares of our Series 6 Convertible Preferred Stock, and (iii) Series A warrants to purchase up to an aggregate of 17,297,410 shares of common stock at an exercise price per share of $0.2775, resulting in net proceeds of approximately $4 million after deducting the underwriting discounts and offering expenses. The Company also raised approximately $3 million, $1.5 million, $1.5 million and $750,000 in net proceeds from the sale of promissory notes on May 3, 2019, June 26, 2019, August 8, 2019 and September 17, 2019, respectively.</t>
  </si>
  <si>
    <t>The Company does not expect its capital resources as of September 30, 2019, availability on the Payplant facility to finance purchase orders and invoices in an amount equal to 80% of the face value of purchase orders received (as described in Note 7), and funds from revenue to be sufficient to fund planned operations for the next twelve months from the date the financial statements are issued.</t>
  </si>
  <si>
    <t>Net proceeds from public offering</t>
  </si>
  <si>
    <t>Units sold from public offering</t>
  </si>
  <si>
    <t>Public offering price per unit</t>
  </si>
  <si>
    <t>Net proceeds from the sale of promissory notes</t>
  </si>
  <si>
    <t>Subsequent Event [Member]</t>
  </si>
  <si>
    <t>Equity Distribution Agreement offering price</t>
  </si>
  <si>
    <t>Summary of Significant Accounting Policies (Details) - USD ($) $ in Thousands</t>
  </si>
  <si>
    <t>Restricted cash, current</t>
  </si>
  <si>
    <t>Restricted cash included in other assets, noncurrent</t>
  </si>
  <si>
    <t>Total cash, cash equivalents, and restricted cash in the balance sheet</t>
  </si>
  <si>
    <t>Summary of Significant Accounting Policies (Details 1) - USD ($) $ in Thousands</t>
  </si>
  <si>
    <t>Stock-based compensation charges</t>
  </si>
  <si>
    <t>Compensation and related benefits</t>
  </si>
  <si>
    <t>Professional and legal fees</t>
  </si>
  <si>
    <t>Totals</t>
  </si>
  <si>
    <t>Summary of Significant Accounting Policies (Details 2) - shares</t>
  </si>
  <si>
    <t>Antidilutive Securities Excluded from Computation of Earnings Per Share [Line Items]</t>
  </si>
  <si>
    <t>Common stock issuable pursuant to Jibestream acquisition share purchase agreement [Member]</t>
  </si>
  <si>
    <t>Convertible note [Member]</t>
  </si>
  <si>
    <t>Options [Member]</t>
  </si>
  <si>
    <t>Warrants [Member]</t>
  </si>
  <si>
    <t>Convertible preferred stock [Member]</t>
  </si>
  <si>
    <t>Reserved for service providers [Member]</t>
  </si>
  <si>
    <t>Summary of Significant Accounting Policies (Details Textual) - USD ($) $ in Thousands</t>
  </si>
  <si>
    <t>Summary of Significant Accounting Policies (Textual)</t>
  </si>
  <si>
    <t>Deferred revenue associated with product maintenance services</t>
  </si>
  <si>
    <t>Deferred revenue associated with software license agreements</t>
  </si>
  <si>
    <t>Stock-based compensation</t>
  </si>
  <si>
    <t>Right-of-use assets</t>
  </si>
  <si>
    <t>Operating lease liabilities</t>
  </si>
  <si>
    <t>Deposited in escrow as restricted cash</t>
  </si>
  <si>
    <t>Current portion of restricted cash, which is included with prepaid assets and other current assets</t>
  </si>
  <si>
    <t>Noncurrent portion of restricted cash, which is included with Other Assets</t>
  </si>
  <si>
    <t>Locality Acquisition (Details) - Locality [Member] $ in Thousands</t>
  </si>
  <si>
    <t>May 21, 2019USD ($)</t>
  </si>
  <si>
    <t>Assets Acquired:</t>
  </si>
  <si>
    <t>Cash</t>
  </si>
  <si>
    <t>Accounts receivable</t>
  </si>
  <si>
    <t>Fixed assets</t>
  </si>
  <si>
    <t>Developed technology</t>
  </si>
  <si>
    <t>Customer relationships</t>
  </si>
  <si>
    <t>Non-compete agreements</t>
  </si>
  <si>
    <t>Total assets</t>
  </si>
  <si>
    <t>Liabilities Assumed:</t>
  </si>
  <si>
    <t>Deferred tax liability</t>
  </si>
  <si>
    <t>Total Purchase Price</t>
  </si>
  <si>
    <t>Locality Acquisition (Details Textual) $ in Thousands</t>
  </si>
  <si>
    <t>1 Months Ended</t>
  </si>
  <si>
    <t>Locality Acquisition (Textual)</t>
  </si>
  <si>
    <t>Cash paid to seller at closing of acquisition</t>
  </si>
  <si>
    <t>Cash paid in installments</t>
  </si>
  <si>
    <t>Value of the stock issued upon closing</t>
  </si>
  <si>
    <t>Description of Locality purchase</t>
  </si>
  <si>
    <t>(i) $1,500,000 (the "Aggregate Cash Consideration") plus or minus the amount by which the estimated working capital is more or less than the working capital target (as defined in the purchase agreement), and (ii) 650,000 shares of common stock of Inpixon.</t>
  </si>
  <si>
    <t>Cash consideration, description</t>
  </si>
  <si>
    <t>(i) the initial installment representing $250,000 minus $46,422 of the working capital adjustment was paid on the closing date; (ii) $210,499 on November 21, 2019 which is comprised of a $250,000 installment less $39,501 of the working capital adjustment; (iii) two additional installments, each equal to $250,000, will be paid twelve months and eighteen months after the closing date; and (iv) one final installment representing $500,000 will be paid on the second anniversary of the closing date, in each case minus the cash fees payable to the advisor in connection with the acquisition.</t>
  </si>
  <si>
    <t>Purchase price working capital adjustment</t>
  </si>
  <si>
    <t>GTX Acquisition (Details) - GTX [Member] $ in Thousands</t>
  </si>
  <si>
    <t>Jun. 27, 2019USD ($)</t>
  </si>
  <si>
    <t>Assets acquired (in thousands):</t>
  </si>
  <si>
    <t>Total recorded purchase price for the acquisition</t>
  </si>
  <si>
    <t>Developed technology [Member]</t>
  </si>
  <si>
    <t>Non-compete agreements [Member]</t>
  </si>
  <si>
    <t>GTX Acquisition (Details Textual) - GTX [Member] - USD ($) $ in Thousands</t>
  </si>
  <si>
    <t>Sep. 16, 2019</t>
  </si>
  <si>
    <t>Jun. 27, 2019</t>
  </si>
  <si>
    <t>GTX Acquisition (Textual)</t>
  </si>
  <si>
    <t>Acquisition consideration</t>
  </si>
  <si>
    <t>(i) $250,000 in cash delivered at the closing and (ii) 1,000,000 shares of Inpixon’s restricted common stock of which 100,000 shares of common stock are subject to certain holdback restrictions and forfeiture for the purpose of satisfying indemnification claims.</t>
  </si>
  <si>
    <t>Purchase price for transaction</t>
  </si>
  <si>
    <t>Cash paid for transaction</t>
  </si>
  <si>
    <t>Value of stock issued</t>
  </si>
  <si>
    <t>Interest rate</t>
  </si>
  <si>
    <t>5.00%</t>
  </si>
  <si>
    <t>Maturity date</t>
  </si>
  <si>
    <t>Apr. 13,
		2020</t>
  </si>
  <si>
    <t>Jibestream Acquisition (Details) - Jibestream [Member] $ in Thousands</t>
  </si>
  <si>
    <t>Aug. 15, 2019USD ($)</t>
  </si>
  <si>
    <t>Assets acquired, total</t>
  </si>
  <si>
    <t>Liabilities assumed, total</t>
  </si>
  <si>
    <t>Jibestream Acquisition (Details Textual) - Jibestream Acquisition [Member] $ in Thousands</t>
  </si>
  <si>
    <t>Aug. 15, 2019USD ($)shares</t>
  </si>
  <si>
    <t>Jibestream Acquisition (Textual)</t>
  </si>
  <si>
    <t>(i) CAD $5,000,000, plus an amount equal to all cash and cash equivalents held by Jibestream at the closing, minus, if a negative number, the absolute value of the Estimated Working Capital Adjustment (as defined in the acquisition agreement), minus any amounts loaned by the Purchaser to Jibestream to settle any Indebtedness (as defined in the Purchase Agreement) or other fees, minus any cash payments to the holders of outstanding options to settle any in-the-money options, minus the deferred revenue costs of CAD $150,000, and minus the costs associated with the audit and review of the financial statements of Jibestream required by the Purchase Agreement (collectively, the "Estimated Cash Closing Amount"); plus (ii) a number of shares of the Company's common stock equal to CAD $3,000,000, which will be converted to U.S. dollars based on the exchange rate at the time of the closing, divided by $0.2775 which is the price per share at which shares of the Company's common stock are issued in of the Company's common stock the Offering on August 12, 2019 ("Inpixon Shares").</t>
  </si>
  <si>
    <t>Acquisition excess shares to be issued upon approval of shareholders | shares</t>
  </si>
  <si>
    <t>Holdback Amount % of purchase price</t>
  </si>
  <si>
    <t>15.00%</t>
  </si>
  <si>
    <t>Total purchase price</t>
  </si>
  <si>
    <t>Cash paid at closing of acquisition</t>
  </si>
  <si>
    <t>Stock issued value</t>
  </si>
  <si>
    <t>Proforma Financial Information (Details) - USD ($) $ / shares in Units, $ in Thousands</t>
  </si>
  <si>
    <t>Proforma Financial Information Details [Abstract]</t>
  </si>
  <si>
    <t>Net loss attributable to common stockholders</t>
  </si>
  <si>
    <t>Net loss per basic and diluted common share</t>
  </si>
  <si>
    <t>Weighted average common shares outstanding:</t>
  </si>
  <si>
    <t>Inventory (Details) - USD ($) $ in Thousands</t>
  </si>
  <si>
    <t>Raw materials</t>
  </si>
  <si>
    <t>Finished goods</t>
  </si>
  <si>
    <t>Total Inventory</t>
  </si>
  <si>
    <t>Debt (Details) - USD ($) $ in Thousands</t>
  </si>
  <si>
    <t>Short-Term Debt</t>
  </si>
  <si>
    <t>Notes payable, less debt discount of $1,118 and $752, respectively</t>
  </si>
  <si>
    <t>[1]</t>
  </si>
  <si>
    <t>Revolving line of credit</t>
  </si>
  <si>
    <t>[2]</t>
  </si>
  <si>
    <t>Total Short-Term Debt</t>
  </si>
  <si>
    <t>Long-Term Debt</t>
  </si>
  <si>
    <t>Notes payable</t>
  </si>
  <si>
    <t>Total Long-Term Debt</t>
  </si>
  <si>
    <t>Notes Payable On January 29, 2019, the Company and Chicago Venture Partners, L.P., the holder of that certain outstanding convertible promissory note ( "Chicago Venture" or the "Note Holder"), issued on November 17, 2017 (as amended, supplemented or otherwise modified, the "Original Note"), with an outstanding balance of $383,768 (the "Remaining Balance"), entered into an exchange agreement (the "Exchange Agreement"), pursuant to which the Company and the Note Holder agreed to (i) partition a new convertible promissory note in the form of the Original Note (the "Partitioned Note") in the original principal amount equal to the Remaining Balance (the "Exchange Amount") and then cause the Remaining Balance to be reduced by the Exchange Amount; and (ii) exchange the Partitioned Note for the delivery of 172,869 shares of the Company's common stock at an effective price share equal to $2.22. Following such partition of the Original Note, the Original Note was deemed paid in full, was automatically deemed canceled, and shall not be reissued. October 2018 Note Purchase Agreement and Promissory Note On October 12, 2018, the Company entered into a note purchase agreement with Iliad Research and Trading, L.P. (the "Holder" or "Iliad"), which is affiliated with Chicago Venture, pursuant to which the Company agreed to issue and sell to the Holder an unsecured promissory note in an aggregate principal amount of $2,520,000, which is payable on or before the date that is 12 months from the issuance date. The initial principal amount includes an original issue discount of $500,000 and $20,000 that the Company agreed to pay to the Holder to cover the holder's legal fees, accounting costs, due diligence, monitoring and other transaction costs. In exchange for the note, the Holder paid an aggregate purchase price of $2,000,000. Interest on the note accrues at a rate of 10% per annum and is payable on the maturity date or otherwise in accordance with the note. Beginning as of the date that was 6 months from the issuance date and at the intervals indicated below until the note is paid in full, the Holder has the right to redeem up to an aggregate of 1/3 of the initial principal balance of the note each month (each monthly exercise, a "Monthly Redemption Amount") by providing written notice (each, a "Monthly Redemption Notice") to the Company; provided, however, that if the Monthly Redemption Amount is not exercised in its corresponding month then such Monthly Redemption Amount will be available for the Holder to redeem in any future month in addition to such future month's Monthly Redemption Amount. Upon receipt of any Monthly Redemption Notice, the Company is required to pay the applicable Monthly Redemption Amount in cash to the Holder within 5 business days of the Company's receipt of such Monthly Redemption Notice. During the nine months ended September 30, 2019, the Company exchanged $2,730,000 of the outstanding principal and interest under the note for 4,177,379 shares of the Company's common stock at exchange prices between $0.51 and $0.8989 per share. The Company analyzed the exchange of principal under the note as an extinguishment and compared the net carrying value of the debt being extinguished to the reacquisition price (shares of common stock being issued) and recorded a $188,000 loss on the exchange of debt for equity as a separate item in the other income/expense section of the condensed consolidated statements of operations for the three and nine months ended September 30, 2019. These exchanges satisfied the liability in full and the balance owed under the note was $0 as of September 30, 2019. December 2018 Note Purchase Agreement and Promissory Note On December 21, 2018, the Company entered into a note purchase agreement with Iliad, pursuant to which the Company agreed to issue and sell to Iliad an unsecured promissory note (the "December 2018 Note") in an aggregate principal amount of $1,895,000, which is payable on or before December 31, 2019 (as provided in the Exchange Agreement, dated October 24, 2019, described below (the "October 24th Exchange Agreement")). The initial principal amount includes an original issue discount of $375,000 and $20,000 that the Company agreed to pay to the Holder to cover its legal fees, accounting costs, due diligence, monitoring and other transaction costs. In exchange for the December 2018 Note, the Holder paid an aggregate purchase price of $1,500,000. Interest on the Note accrues at a rate of 10% per annum and is payable on the maturity date or otherwise in accordance with the December 2018 Note. The Company may pay all or any portion of the amount owed earlier than it is due; provided, that in the event the Company elects to prepay all or any portion of the outstanding balance, it will pay 115% of the portion of the outstanding balance the Company elects to prepay. Beginning on the date that is 6 months from the issuance date and at the intervals indicated below until the December 2018 Note is paid in full, the Holder has the right to redeem up to an aggregate of 1/3 of the initial principal balance of the December 2018 Note each month (each monthly exercise, a "Monthly Redemption Amount") by providing written notice (each, a "Monthly Redemption Notice") delivered to the Company; provided, however, that if any Monthly Redemption Amount is not exercised in its corresponding month then such Monthly Redemption Amount will be available for the Holder to redeem in any future month in addition to such future month's Monthly Redemption Amount. Upon receipt of any Monthly Redemption Notice, the Company shall pay the applicable Monthly Redemption Amount in cash within 5 business days of the Company's receipt of such Monthly Redemption Notice. Pursuant to the October 24th Exchange Agreement described below, the Holder agreed that the exercise of any redemption rights described above would be deferred until no earlier than December 31, 2019. Amendment to Note Purchase Agreements On February 8, 2019, the Company entered into a global amendment (the "Global Amendment") to the note purchase agreements entered into on October 12, 2018 and December 21, 2018, in connection with the notes issued as of such dates, to delete the phrase "by cancellation or exchange of the Note, in whole or in part" from Section 8.1 of those agreements. The Company also agreed to pay Iliad's fees and other expenses in an aggregate amount of $80,000 (the "Fee") in connection with the preparation of the Global Amendment by adding $40,000 of the Fee to the outstanding balance of each of the notes. Standstill Agreement On August 8, 2019, the Company and Iliad entered into a standstill agreement with respect to the December 2018 Note (the "Standstill Agreement"). Pursuant to the Standstill Agreement, Iliad agreed that it will not redeem all or any portion of the December 2018 Note for a period beginning on August 8, 2019, and ending on the date that is 90 days from August 8, 2019. As consideration for this, the outstanding balance of the December 2018 Note was increased by $206,149. May 2019 Note Purchase Agreement and Promissory Note On May 3, 2019, the Company entered into a note purchase agreement (the "Purchase Agreement") with Chicago Venture, pursuant to which the Company agreed to issue and sell to the investor an unsecured promissory note (the "May 2019 Note") in an aggregate principal amount of $3,770,000, which is payable on or before the date that is 10 months from the issuance date. The initial principal amount includes an original issue discount of $750,000 and $20,000 that the Company agreed to pay to the holder to cover the holder's legal fees, accounting costs, due diligence, monitoring and other transaction costs. In exchange for the May 2019 Note, the holder paid an aggregate purchase price of $3,000,000. Interest on the May 2019 Note accrues at a rate of 10% per annum and is payable on the maturity date or otherwise in accordance with the May 2019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May 2019 Note is paid in full, the holder shall have the right to redeem up to an aggregate of 1/3 of the initial principal balance of the May 2019 Note each month (each monthly exercise, a "Monthly Redemption Amount") by providing written notice (each, a "Monthly Redemptio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of the Company's receipt of such Monthly Redemption Notice. June 2019 Note Purchase Agreement and Promissory Note On June 27, 2019, the Company entered into a note purchase agreement (the "Purchase Agreement") with Chicago Venture, pursuant to which the Company agreed to issue and sell to the holder an unsecured promissory note (the "June 2019 Note") in an aggregate principal amount of $1,895,000, which is payable on or before the date that is 9 months from the issuance date. The initial principal amount includes an original issue discount of $375,000 and $20,000 that the Company agreed to pay to the holder to cover the holder's legal fees, accounting costs, due diligence, monitoring and other transaction costs. In exchange for the June 2019 Note, the holder paid an aggregate purchase price of $1,500,000. Interest on the June 2019 Note accrues at a rate of 10% per annum and is payable on the maturity date or otherwise in accordance with the June 2019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June 2019 Note is paid in full, the holder shall have the right to redeem up to an aggregate of 1/3 of the initial principal balance of the June 2019 Note each month by providing writte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The June 2019 Note includes customary event of default provisions, subject to certain cure periods, and provides for a default interest rate of 22%. Upon the occurrence of an event of default (except a default due to the occurrence of bankruptcy or insolvency proceedings (the "Bankruptcy-Related Event of Default")), the holder may, by written notice, declare all unpaid principal, plus all accrued interest and other amounts due under the June 2019 Note to be immediately due and payable at an amount equal to 115% of the outstanding balance of the June 2019 Note (the "Mandatory Default Amount"). Upon the occurrence of a Bankruptcy-Related Event of Default, without notice, all unpaid principal, plus all accrued interest and other amounts due under the June 2019 Note will become immediately due and payable at the Mandatory Default Amount. Pursuant to the terms of the Purchase Agreement, if at any time while the June 2019 Note is outstanding, the Company will immediately following the completion of any offering of its equity securities make a cash payment to the holder in the following amount: (a) twenty-five percent (25%) of the outstanding balance of the June 2019 Note if the Company receives net proceeds equal to $2,500,000.00 or less; (b) fifty percent (50%) of the outstanding balance of the June 2019 Note if the Company receives net proceeds of more than $2,500,000.00 but less than $5,000,000.00; and (c) one hundred percent (100%) of the outstanding balance of the June 2019 Note if the Company receives net proceeds equal to $5,000,000.00 or more. Effective as of August 12, 2019, the Company and Chicago Venture entered into an amendment agreement, dated as of August 14, 2019, to provide that the Company's obligation to repay all or a portion of the outstanding balance of the June 2019 Note upon the completion of any offering of equity securities of the Company would not apply or be effective until December 27, 2019. As consideration for the amendment, a fee of $191,883 was added to the outstanding balance of the June 2019 Note. August 2019 Note Purchase Agreement and Promissory Note On August 8, 2019, the Company entered into a note purchase agreement with Chicago Venture, pursuant to which the Company agreed to issue and sell to the holder an unsecured promissory note (the "August 2019 Note") in an aggregate principal amount of $1,895,000, which is payable on or before the date that is 9 months from the issuance date. The Initial Principal Amount includes an original issue discount of $375,000 and $20,000 that the Company agreed to pay to the holder to cover the holder's legal fees, accounting costs, due diligence, monitoring and other transaction costs. In exchange for the August 2019 Note, the holder paid an aggregate purchase price of $1,500,000. Interest on the Note accrues at a rate of 10% per annum and is payable on the maturity date or otherwise in accordance with the August 2019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August 2019 Note is paid in full, the holder shall have the right to redeem up to an aggregate of 1/3 of the initial principal balance of the August 2019 Note each month by providing written notice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of the Company's receipt of such monthly redemption notice. The August 2019 Note includes customary event of default provisions, subject to certain cure periods, and provides for a default interest rate of 22%. Upon the occurrence of an event of default (except a default due to the occurrence of bankruptcy or insolvency proceedings (the "Bankruptcy-Related Event of Default")), the Holder may, by written notice, declare all unpaid principal, plus all accrued interest and other amounts due under the August 2019 Note to be immediately due and payable at an amount equal to 115% of the outstanding balance of the Note (the "Mandatory Default Amount"). Upon the occurrence of a Bankruptcy-Related Event of Default, without notice, all unpaid principal, plus all accrued interest and other amounts due under the Note will become immediately due and payable at the Mandatory Default Amount. September 2019 Note Purchase Agreement and Promissory Note On September 17, 2019, the Company entered into a note purchase agreement with Iliad, pursuant to which the Company agreed to issue and sell to the Holder an unsecured promissory note (the "September 2019 Note") in an aggregate principal amount of $952,500.00, which is payable on or before the date that is 9 months from the issuance date. The Initial Principal Amount includes an original issue discount of $187,500 and $15,000 that the Company agreed to pay to the Holder to cover the Holder's legal fees, accounting costs, due diligence, monitoring and other transaction costs. In exchange for the Note, the Holder paid an aggregate purchase price of $750,000.00. Interest on the Note accrues at a rate of 10% per annum and is payable on the maturity date or otherwise in accordance with the September 2019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September 2019 Note is paid in full, the holder shall have the right to redeem up to an aggregate of 1/3 of the initial principal balance of the September 2019 Note each month by providing written notice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of the Company's receipt of such monthly redemption notice. The September 2019 Note includes customary event of default provisions, subject to certain cure periods, and provides for a default interest rate of 22%. Upon the occurrence of an event of default (except a default due to the occurrence of bankruptcy or insolvency proceedings (the "Bankruptcy-Related Event of Default")), the Holder may, by written notice, declare all unpaid principal, plus all accrued interest and other amounts due under the September 2019 Note to be immediately due and payable at an amount equal to 115% of the outstanding balance of the Note (the "Mandatory Default Amount"). Upon the occurrence of a Bankruptcy-Related Event of Default, without notice, all unpaid principal, plus all accrued interest and other amounts due under the Note will become immediately due and payable at the Mandatory Default Amount.</t>
  </si>
  <si>
    <t>Revolving Line of Credit In accordance with the Payplant Loan and Security Agreement, dated as of August 14, 2017 (the "Loan Agreement"), the Loan Agreement allows the Company to request loans from the Lender (in the manner provided therein) with a term of no greater than 360 days in amounts that are equivalent to 80% of the face value of purchase orders received. The Lender is not obligated to make the requested loan, however, if the Lender agrees to make the requested loan, before the loan is made, the Company must provide Lender with (i) one or more promissory notes for the amount being loaned in favor of Lender, (ii) one or more guaranties executed in favor of Lender and (iii) other documents and evidence of the completion of such other matters as Lender may request. The principal amount of each loan shall accrue interest at a 30 day rate of 2% (the "Interest Rate"), calculated per day on the basis of a year of 360 days and, when combined with all fees that may be characterized as interest will not exceed the maximum rate allowed by law. Upon the occurrence and during the continuance of any event of default, interest shall accrue at a rate equal to the Interest Rate plus 0.42% per 30 days. All computations of interest shall be made on the basis of a year of 360 days. The promissory note is subject to the interest rates described in the Loan Agreement and is secured by the assets of the Company pursuant to the Loan Agreement and will be satisfied in accordance with the terms of the Payplant Client Agreement.On August 31, 2018, Inpixon, Sysorex, SGS, and Payplant executed Amendment 1 to Payplant Client Agreement (the "Amendment"). Pursuant to the Amendment, Sysorex and SGS are no longer parties to the Payplant Client Agreement, originally entered into on August 14, 2017, and have been released from any and all obligations and liabilities arising under the Payplant Client Agreement, whether such obligations and liabilities were in existence prior to or on the date of the Amendment or arise after the date of the Amendment.</t>
  </si>
  <si>
    <t>Debt (Details Textual) - USD ($)</t>
  </si>
  <si>
    <t>Feb. 08, 2019</t>
  </si>
  <si>
    <t>Oct. 12, 2018</t>
  </si>
  <si>
    <t>Jan. 29, 2019</t>
  </si>
  <si>
    <t>Dec. 21, 2018</t>
  </si>
  <si>
    <t>Aug. 14, 2017</t>
  </si>
  <si>
    <t>Sep. 17, 2017</t>
  </si>
  <si>
    <t>Debt (Textual)</t>
  </si>
  <si>
    <t>Revolving lines of credit, description</t>
  </si>
  <si>
    <t>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t>
  </si>
  <si>
    <t>Debt discount</t>
  </si>
  <si>
    <t>Default interest rate</t>
  </si>
  <si>
    <t>22.00%</t>
  </si>
  <si>
    <t>Standstill Agreement Fee</t>
  </si>
  <si>
    <t>Promissory Note [Member]</t>
  </si>
  <si>
    <t>Aggregate purchase price</t>
  </si>
  <si>
    <t xml:space="preserve">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t>
  </si>
  <si>
    <t>Description of note purchase agreement</t>
  </si>
  <si>
    <t>(a) twenty-five percent (25%) of the outstanding balance of the June 2019 Note if the Company receives net proceeds equal to $2,500,000.00 or less; (b) fifty percent (50%) of the outstanding balance of the June 2019 Note if the Company receives net proceeds of more than $2,500,000.00 but less than $5,000,000.00; and (c) one hundred percent (100%) of the outstanding balance of the June 2019 Note if the Company receives net proceeds equal to $5,000,000.00 or more.</t>
  </si>
  <si>
    <t>Note principal amount exchanged for common stock</t>
  </si>
  <si>
    <t>Shares of common stock exchanged</t>
  </si>
  <si>
    <t>Original issue discount</t>
  </si>
  <si>
    <t>Debt transaction costs</t>
  </si>
  <si>
    <t>10.00%</t>
  </si>
  <si>
    <t>Amendment to Note Purchase Agreements [Member]</t>
  </si>
  <si>
    <t>The Company entered into a global amendment (the "Global Amendment") to the note purchase agreements entered into on October 12, 2018 and December 21, 2018, in connection with the notes issued as of such dates, to delete the phrase "by cancellation or exchange of the Note, in whole or in part" from Section 8.1 of those agreements. The Company also agreed to pay Iliad's fees and other expenses in an aggregate amount of $80,000 (the "Fee") in connection with the preparation of the Global Amendment by adding $40,000 of the Fee to the outstanding balance of each of the notes.</t>
  </si>
  <si>
    <t>Note Purchase Agreement [Member]</t>
  </si>
  <si>
    <t>Note Purchase Agreement [Member] | Minimum [Member]</t>
  </si>
  <si>
    <t>Exchange price per share</t>
  </si>
  <si>
    <t>Note Purchase Agreement [Member] | Maximum [Member]</t>
  </si>
  <si>
    <t>Chicago Venture Partners, L.P [Member]</t>
  </si>
  <si>
    <t>Description of exchange agreement</t>
  </si>
  <si>
    <t>Pursuant to which the Company and the Note Holder agreed to (i) partition a new convertible promissory note in the form of the Original Note (the "Partitioned Note") in the original principal amount equal to the Remaining Balance (the "Exchange Amount") and then cause the Remaining Balance to be reduced by the Exchange Amount; and (ii) exchange the Partitioned Note for the delivery of 172,869 shares of the Company's common stock at an effective price share equal to $2.22.</t>
  </si>
  <si>
    <t>Note outstanding balance</t>
  </si>
  <si>
    <t>Purchase Agreement [Member]</t>
  </si>
  <si>
    <t>The Company entered into a note purchase agreement with Iliad Research and Trading, L.P. (the "Holder" or "Iliad"), which is affiliated with Chicago Venture, pursuant to which the Company agreed to issue and sell to the Holder an unsecured promissory note in an aggregate principal amount of $2,520,000, which is payable on or before the date that is 12 months from the issuance date. The initial principal amount includes an original issue discount of $500,000 and $20,000 that the Company agreed to pay to the Holder to cover the holder's legal fees, accounting costs, due diligence, monitoring and other transaction costs. In exchange for the note, the Holder paid an aggregate purchase price of $2,000,000. Interest on the note accrues at a rate of 10% per annum and is payable on the maturity date or otherwise in accordance with the note. Beginning as of the date that was 6 months from the issuance date and at the intervals indicated below until the note is paid in full, the Holder has the right to redeem up to an aggregate of 1/3 of the initial principal balance of the note each month (each monthly exercise, a "Monthly Redemption Amount") by providing written notice (each, a "Monthly Redemption Notice") to the Company; provided, however, that if the Monthly Redemption Amount is not exercised in its corresponding month then such Monthly Redemption Amount will be available for the Holder to redeem in any future month in addition to such future month's Monthly Redemption Amount. Upon receipt of any Monthly Redemption Notice, the Company is required to pay the applicable Monthly Redemption Amount in cash to the Holder within 5 business days of the Company's receipt of such Monthly Redemption Notice.</t>
  </si>
  <si>
    <t>The Company entered into a note purchase agreement with Iliad, pursuant to which the Company agreed to issue and sell to Iliad an unsecured promissory note (the "December 2018 Note") in an aggregate principal amount of $1,895,000, which is payable on or before December 31, 2019 (as provided in the Exchange Agreement, dated October 24, 2019, described below (the "October 24th Exchange Agreement")). The initial principal amount includes an original issue discount of $375,000 and $20,000 that the Company agreed to pay to the Holder to cover its legal fees, accounting costs, due diligence, monitoring and other transaction costs. In exchange for the December 2018 Note, the Holder paid an aggregate purchase price of $1,500,000. Interest on the Note accrues at a rate of 10% per annum and is payable on the maturity date or otherwise in accordance with the December 2018 Note. The Company may pay all or any portion of the amount owed earlier than it is due; provided, that in the event the Company elects to prepay all or any portion of the outstanding balance, it will pay 115% of the portion of the outstanding balance the Company elects to prepay. Beginning on the date that is 6 months from the issuance date and at the intervals indicated below until the December 2018 Note is paid in full, the Holder has the right to redeem up to an aggregate of 1/3 of the initial principal balance of the December 2018 Note each month (each monthly exercise, a "Monthly Redemption Amount") by providing written notice (each, a "Monthly Redemption Notice") delivered to the Company; provided, however, that if any Monthly Redemption Amount is not exercised in its corresponding month then such Monthly Redemption Amount will be available for the Holder to redeem in any future month in addition to such future month's Monthly Redemption Amount. Upon receipt of any Monthly Redemption Notice, the Company shall pay the applicable Monthly Redemption Amount in cash within 5 business days of the Company's receipt of such Monthly Redemption Notice.</t>
  </si>
  <si>
    <t>Payplant Accounts Receivable Bank Line [Member]</t>
  </si>
  <si>
    <t>Bank line advance rate</t>
  </si>
  <si>
    <t>80.00%</t>
  </si>
  <si>
    <t>Term of loan</t>
  </si>
  <si>
    <t>360 days</t>
  </si>
  <si>
    <t>The Company must provide Lender with (i) one or more promissory notes for the amount being loaned in favor of Lender, (ii) one or more guaranties executed in favor of Lender and (iii) other documents and evidence of the completion of such other matters as Lender may request. The principal amount of each loan shall accrue interest at a 30 day rate of 2% (the “Interest Rate”), calculated per day on the basis of a year of 360 days and, when combined with all fees that may be characterized as interest will not exceed the maximum rate allowed by law. Upon the occurrence and during the continuance of any event of default, interest shall accrue at a rate equal to the Interest Rate plus 0.42% per 30 days.</t>
  </si>
  <si>
    <t>Capital Raises (Details) - USD ($) $ / shares in Units, $ in Thousands</t>
  </si>
  <si>
    <t>Capital Raises (Textual)</t>
  </si>
  <si>
    <t>Units sell in public offering</t>
  </si>
  <si>
    <t>Number of common shares sold under offering</t>
  </si>
  <si>
    <t>January 2019 Capital Raise [Member]</t>
  </si>
  <si>
    <t>Public offering, description</t>
  </si>
  <si>
    <t>The rights offering, the conversion price of the Series 4 Convertible Preferred Stock was reduced to the floor price of $4.96, the exercise price of the warrants issued in the April 2018 public offering were also reduced to the floor price of $4.96</t>
  </si>
  <si>
    <t>Number of warrants issued</t>
  </si>
  <si>
    <t>Exercise price of warrants</t>
  </si>
  <si>
    <t>Net proceeds from this offering</t>
  </si>
  <si>
    <t>Warrants to purchase shares of common stock</t>
  </si>
  <si>
    <t>Public offering price, per unit</t>
  </si>
  <si>
    <t>Gross proceeds from offering</t>
  </si>
  <si>
    <t>Deemed dividend</t>
  </si>
  <si>
    <t>Series 6 Convertible Preferred Stock [Member]</t>
  </si>
  <si>
    <t>Preferred stock stated value per share</t>
  </si>
  <si>
    <t>August 2019 Financing [Member]</t>
  </si>
  <si>
    <t>Common stock,shares</t>
  </si>
  <si>
    <t>Common Stock (Details) - USD ($) $ / shares in Units, $ in Thousands</t>
  </si>
  <si>
    <t>Aug. 15, 2019</t>
  </si>
  <si>
    <t>May 21, 2019</t>
  </si>
  <si>
    <t>Feb. 20, 2019</t>
  </si>
  <si>
    <t>Common Stock (Textual)</t>
  </si>
  <si>
    <t>Number of warrants exercised for common stock</t>
  </si>
  <si>
    <t>Common shares issued for acquisition</t>
  </si>
  <si>
    <t>Acquisition shares to be issued on approval by shareholders</t>
  </si>
  <si>
    <t>Jibestream [Member]</t>
  </si>
  <si>
    <t>Common shares issued in acquisition</t>
  </si>
  <si>
    <t>Common Stock [Member]</t>
  </si>
  <si>
    <t>Warrants exercised for common shares</t>
  </si>
  <si>
    <t>Number of common shares issued for warrants</t>
  </si>
  <si>
    <t>Common stock issued for services, shares</t>
  </si>
  <si>
    <t>Common stock issued for services, value</t>
  </si>
  <si>
    <t>Public offering [Member]</t>
  </si>
  <si>
    <t>Common stock public offering, shares</t>
  </si>
  <si>
    <t>Number of preferred shares converted to common shares</t>
  </si>
  <si>
    <t>Number of common shares issued for preferred stock conversion</t>
  </si>
  <si>
    <t>Stock Exchange Agreement [Member]</t>
  </si>
  <si>
    <t>Number of common shares issued as payment on outstanding note</t>
  </si>
  <si>
    <t>Dollar value of note exchanged for common shares</t>
  </si>
  <si>
    <t>Settlement Agreement [Member]</t>
  </si>
  <si>
    <t>Number of common shares issued to settle arbitration proceeding</t>
  </si>
  <si>
    <t>Preferred Stock (Details) - $ / shares</t>
  </si>
  <si>
    <t>Aug. 13, 2019</t>
  </si>
  <si>
    <t>Jan. 14, 2019</t>
  </si>
  <si>
    <t>Preferred Stock (Textual)</t>
  </si>
  <si>
    <t>Convertible series preferred stock, description</t>
  </si>
  <si>
    <t>The Series 5 Convertible Preferred Stock is convertible into the number of shares of Common Stock, determined by dividing the aggregate stated value of the Series 5 Convertible Preferred Stock of $1,000 per share to be converted by $3.33.</t>
  </si>
  <si>
    <t>Units sold under rights offering</t>
  </si>
  <si>
    <t>Common shares sold under rights offering</t>
  </si>
  <si>
    <t>Warrants exercise price</t>
  </si>
  <si>
    <t>Warrants to purchase common stock</t>
  </si>
  <si>
    <t>Preferred shares converted into common stock</t>
  </si>
  <si>
    <t>Shares of common stock issued for preferred shares</t>
  </si>
  <si>
    <t>The Company filed the  Certificate of Designation of Preferences, Rights and Limitations of Series 6 Convertible Preferred Stock (the "Series 6 Preferred Certificate of Designation") with the Secretary of State of Nevada, establishing the rights, preferences, privileges, qualifications, restrictions, and limitations relating to the Series 6 Convertible Preferred Stock with a stated value of $1,000 and convertible into a number of shares of the Company's common stock equal to $1,000 divided by $0.2775.</t>
  </si>
  <si>
    <t>Stock Options (Details)</t>
  </si>
  <si>
    <t>Sep. 30, 2019USD ($)</t>
  </si>
  <si>
    <t>Share-based Compensation Arrangement by Share-based Payment Award [Line Items]</t>
  </si>
  <si>
    <t>Expected life of stock option grants</t>
  </si>
  <si>
    <t>7 years</t>
  </si>
  <si>
    <t>Dividends assumption</t>
  </si>
  <si>
    <t>Minimum [Member]</t>
  </si>
  <si>
    <t>Risk-free interest rate</t>
  </si>
  <si>
    <t>1.77%</t>
  </si>
  <si>
    <t>Expected volatility of underlying stock</t>
  </si>
  <si>
    <t>49.48%</t>
  </si>
  <si>
    <t>Maximum [Member]</t>
  </si>
  <si>
    <t>2.66%</t>
  </si>
  <si>
    <t>106.16%</t>
  </si>
  <si>
    <t>Stock Options (Details Textual) - USD ($) $ / shares in Units, $ in Thousands</t>
  </si>
  <si>
    <t>Aggregate number of shares available for future grant under stock option plan</t>
  </si>
  <si>
    <t>Stock based compensation - stock options</t>
  </si>
  <si>
    <t>2011 Plan [Member]</t>
  </si>
  <si>
    <t>2011 Plan aggregate number of options authorized</t>
  </si>
  <si>
    <t>Non plan options granted</t>
  </si>
  <si>
    <t>2018 Plan [Member]</t>
  </si>
  <si>
    <t>Options granted under the option plans vest over periods</t>
  </si>
  <si>
    <t>4 years</t>
  </si>
  <si>
    <t>2018 Plan aggregate number of options authorized</t>
  </si>
  <si>
    <t>Stock option grants during period</t>
  </si>
  <si>
    <t>Option life under the plan</t>
  </si>
  <si>
    <t>10 years</t>
  </si>
  <si>
    <t>Weighted average remaining term of non-vested options</t>
  </si>
  <si>
    <t>8 months 5 days</t>
  </si>
  <si>
    <t>Stock Options [Member]</t>
  </si>
  <si>
    <t>Incentive stock options granted, description</t>
  </si>
  <si>
    <t>Incentive stock options granted under the Option Plans are granted at exercise prices not less than 100% of the estimated fair market value of the underlying common stock at date of grant. The exercise price per share for incentive stock options may not be less than 110% of the estimated fair value of the underlying common stock on the grant date for any individual possessing more that 10% of the total outstanding common stock of the Company.</t>
  </si>
  <si>
    <t>Option grant life</t>
  </si>
  <si>
    <t>Stock option exercise price</t>
  </si>
  <si>
    <t>Fair value of options granted</t>
  </si>
  <si>
    <t>Fair value of the stock option as of grant date</t>
  </si>
  <si>
    <t>Percentage of option vested</t>
  </si>
  <si>
    <t>100.00%</t>
  </si>
  <si>
    <t>Fair value of non-vested options</t>
  </si>
  <si>
    <t>Maximum [Member] | 2018 Plan [Member]</t>
  </si>
  <si>
    <t>Option vest pro-rata terms</t>
  </si>
  <si>
    <t>48 months</t>
  </si>
  <si>
    <t>Minimum [Member] | 2018 Plan [Member]</t>
  </si>
  <si>
    <t>12 months</t>
  </si>
  <si>
    <t>Credit Risk and Concentrations (Details) - USD ($) $ in Thousands</t>
  </si>
  <si>
    <t>Concentration Risk [Line Items]</t>
  </si>
  <si>
    <t>Net revenues</t>
  </si>
  <si>
    <t>Customer Concentration Risk [Member] | Customer A [Member]</t>
  </si>
  <si>
    <t>Concentration risk, percentage</t>
  </si>
  <si>
    <t>33.00%</t>
  </si>
  <si>
    <t>46.00%</t>
  </si>
  <si>
    <t>Customer Concentration Risk [Member] | Customer B [Member]</t>
  </si>
  <si>
    <t>20.00%</t>
  </si>
  <si>
    <t>21.00%</t>
  </si>
  <si>
    <t>36.00%</t>
  </si>
  <si>
    <t>Customer Concentration Risk [Member] | Customer C [Member]</t>
  </si>
  <si>
    <t>11.00%</t>
  </si>
  <si>
    <t>Credit Risk and Concentrations (Details Textual) - vendors</t>
  </si>
  <si>
    <t>Credit Risk and Concentrations (Textual)</t>
  </si>
  <si>
    <t>Revenues, percentage</t>
  </si>
  <si>
    <t>Accounts Receivable [Member] | Customer A [Member]</t>
  </si>
  <si>
    <t>59.00%</t>
  </si>
  <si>
    <t>0.00%</t>
  </si>
  <si>
    <t>Accounts Receivable [Member] | Customer B [Member]</t>
  </si>
  <si>
    <t>Accounts Receivable [Member] | Customer C [Member]</t>
  </si>
  <si>
    <t>24.00%</t>
  </si>
  <si>
    <t>Accounts Payable [Member] | Vendor One [Member]</t>
  </si>
  <si>
    <t>41.00%</t>
  </si>
  <si>
    <t>60.00%</t>
  </si>
  <si>
    <t>Number of vendors</t>
  </si>
  <si>
    <t>Accounts Payable [Member] | Vendor Two [Member]</t>
  </si>
  <si>
    <t>14.00%</t>
  </si>
  <si>
    <t>Foreign Operations (Details) - USD ($) $ in Thousands</t>
  </si>
  <si>
    <t>Revenues from External Customers and Long-Lived Assets [Line Items]</t>
  </si>
  <si>
    <t>Revenues by geographic area</t>
  </si>
  <si>
    <t>Operating income (loss) by geographic area</t>
  </si>
  <si>
    <t>Identifiable assets by geographic area</t>
  </si>
  <si>
    <t>Long lived assets by geographic area</t>
  </si>
  <si>
    <t>United States [Member]</t>
  </si>
  <si>
    <t>Net income (loss) by geographic area</t>
  </si>
  <si>
    <t>Canada [Member]</t>
  </si>
  <si>
    <t>India [Member]</t>
  </si>
  <si>
    <t>Eliminations [Member]</t>
  </si>
  <si>
    <t>Related Party Transactions (Details) - Purchase Agreement [Member] - Sysorex [Member] - USD ($)</t>
  </si>
  <si>
    <t>May 22, 2019</t>
  </si>
  <si>
    <t>Apr. 02, 2019</t>
  </si>
  <si>
    <t>Feb. 04, 2019</t>
  </si>
  <si>
    <t>Related Party Transactions (Textual)</t>
  </si>
  <si>
    <t>Aggregate maximum principal amount of note receivable</t>
  </si>
  <si>
    <t>Legal fees, accounting costs, due diligence, monitoring and other transaction costs</t>
  </si>
  <si>
    <t>Purchase agreement, description</t>
  </si>
  <si>
    <t>The Note Purchase Agreement will become part of the aggregate Loan Amount underlying the Secured Note. All outstanding principal amounts and accrued unpaid interest owing under the Secured Note shall become immediately due and payable on the earlier to occur of (i) 24 month anniversary of the date the Secured Note is issued (the "Maturity Date"), (ii) at such date when declared due and payable by the Company upon the occurrence of an Event of Default (as defined in the Secured Note), or (iii) at any such earlier date as set forth in the Secured Note. All accrued unpaid interest shall be payable in cash. The amount owed for principal and accrued interest by Sysorex to the Company as of December 31, 2018 was $2.2 million and as of September 30, 2019 was approximately $10.4 million. On February 4, 2019, the Related Party Note was amended to increase the maximum principal amount that may be outstanding at any time under the Related Party Note from $3 million to $5 million.</t>
  </si>
  <si>
    <t>Due from Jibestream</t>
  </si>
  <si>
    <t>Dec. 31,
		2019</t>
  </si>
  <si>
    <t>Notes receivable</t>
  </si>
  <si>
    <t>Leases (Details) $ in Thousands</t>
  </si>
  <si>
    <t>Less accumulated amortization</t>
  </si>
  <si>
    <t>Right-of-use asset, net</t>
  </si>
  <si>
    <t>Palo Alto, CA Office [Member]</t>
  </si>
  <si>
    <t>Right-of-use asset, gross</t>
  </si>
  <si>
    <t>Encino, CA Office [Member]</t>
  </si>
  <si>
    <t>Coquitlam, Canada Office [Member]</t>
  </si>
  <si>
    <t>Toronto, Canada Office [Member]</t>
  </si>
  <si>
    <t>Leases (Details 1) - USD ($) $ in Thousands</t>
  </si>
  <si>
    <t>Total lease liability</t>
  </si>
  <si>
    <t>Less: short term portion</t>
  </si>
  <si>
    <t>Long term portion</t>
  </si>
  <si>
    <t>Leases (Details 2) $ in Thousands</t>
  </si>
  <si>
    <t>Three months ending December 31, 2019</t>
  </si>
  <si>
    <t>Year ending December 31, 2020</t>
  </si>
  <si>
    <t>Year ending December 31, 2021</t>
  </si>
  <si>
    <t>Less: Present value discount</t>
  </si>
  <si>
    <t>Lease liability</t>
  </si>
  <si>
    <t>Leases (Details Textual) $ in Thousands, $ in Thousands</t>
  </si>
  <si>
    <t>Oct. 01, 2016CAD ($)</t>
  </si>
  <si>
    <t>Oct. 01, 2014USD ($)</t>
  </si>
  <si>
    <t>Jun. 01, 2014USD ($)</t>
  </si>
  <si>
    <t>Leases (Textual)</t>
  </si>
  <si>
    <t>Initial lease rate</t>
  </si>
  <si>
    <t>Operating expenses for building repairs and maintenance</t>
  </si>
  <si>
    <t>Lease, description</t>
  </si>
  <si>
    <t>The Company has an operating lease is for its administrative office in Toronto, Canada, from August 15, 2019 through May 31, 2021. The monthly lease rate is $24,503 CAD per month with no escalating payments.  In connection with the lease, the Company is obligated to pay $9,651 CAD monthly for operating expenses for building repairs and maintenance.  The Company has no other operating or financing leases with terms greater than 12 months.</t>
  </si>
  <si>
    <t>Adopted ASC, description</t>
  </si>
  <si>
    <t>On January 1, 2019, upon adoption of ASC Topic 842, the Company recorded right-of-use asset of $641,992, lease liability of $683,575 and eliminated deferred rent of $41,583. The adoption of ASC 842 did not have a material impact to prior year comparative periods and a result, a cumulative-effect adjustment was not required.</t>
  </si>
  <si>
    <t>Rent expense, right-of-use assets</t>
  </si>
  <si>
    <t>Weighted average remaining lease term</t>
  </si>
  <si>
    <t>1 year 8 months 5 days</t>
  </si>
  <si>
    <t>Percentage of operating lease liabilities</t>
  </si>
  <si>
    <t>8.00%</t>
  </si>
  <si>
    <t>Commitments and Contingencies (Details) - USD ($)</t>
  </si>
  <si>
    <t>Aug. 07, 2018</t>
  </si>
  <si>
    <t>Commitments and Contingencies (Textual)</t>
  </si>
  <si>
    <t>Arbitration agreement settlement, description</t>
  </si>
  <si>
    <t>The satisfaction of an award in an aggregate amount of $1,156,840 plus pre-judgment interest equal to an aggregate of $59,955 (the "Award") granted to Atlas Technology Group, LLC ("Atlas") following arbitration proceedings arising out of an engagement agreement, dated September 8, 2016, by and between Atlas and the Company (including its subsidiaries) (the "Engagement Agreement"), the Company, Sysorex and Atlas entered into a settlement agreement (the "Settlement Agreement") pursuant to which Atlas agreed to (a) reduce the Award by $275,000 resulting in a "Net Award" of $941,796 and (b) accept an aggregate of 749,440 shares of freely-tradable common stock of the Company (the "Settlement Shares") in satisfaction of the Award which was determined by dividing 120% of the Net Award by $1.508, which was the "minimum price," as defined under Nasdaq Listing Rule 5635(d).</t>
  </si>
  <si>
    <t>Arbitration indemnification percentage</t>
  </si>
  <si>
    <t>50.00%</t>
  </si>
  <si>
    <t>Arbitration award amount</t>
  </si>
  <si>
    <t>Pre-Judgment interest owed</t>
  </si>
  <si>
    <t>Arbitration net award</t>
  </si>
  <si>
    <t>Common shares issued for settlement of amount owed</t>
  </si>
  <si>
    <t>Subsequent Events (Details) - USD ($) $ / shares in Units, $ in Thousands</t>
  </si>
  <si>
    <t>Nov. 05, 2019</t>
  </si>
  <si>
    <t>Oct. 15, 2019</t>
  </si>
  <si>
    <t>Oct. 10, 2018</t>
  </si>
  <si>
    <t>Oct. 24, 2019</t>
  </si>
  <si>
    <t>Oct. 18, 2019</t>
  </si>
  <si>
    <t>Dec. 31, 2019</t>
  </si>
  <si>
    <t>Subsequent Events (Textual)</t>
  </si>
  <si>
    <t>Equity Distribution Agreement aggregate offering price</t>
  </si>
  <si>
    <t>Equity Distribution Agreement [Member]</t>
  </si>
  <si>
    <t>Equity Distribution Agreement, Description</t>
  </si>
  <si>
    <t>The Company sold 6,415,270 shares of common stock under the Equity Distribution Agreement for net proceeds of approximately $589,000 at sales prices ranging from $0.0794 to $0.116 per share. The Company paid Maxim compensation of approximately $28,000, based on a rate of 4.5% of the gross sales.</t>
  </si>
  <si>
    <t>Subsequent events, description</t>
  </si>
  <si>
    <t>The Company issued 2,000,348 shares of common stock under the Equity Distribution Agreement for net proceeds of approximately $215,000 at sales prices ranging from $0.10 to $0.116 per share.</t>
  </si>
  <si>
    <t>Number of warrants exercised</t>
  </si>
  <si>
    <t>Principal amount of debt exchanged for common shares</t>
  </si>
  <si>
    <t>Conversion price</t>
  </si>
  <si>
    <t>Debt conversion converted instrument shares issued</t>
  </si>
  <si>
    <t>Number of common shares issued for warrants exercised</t>
  </si>
  <si>
    <t>The Company issued 625 shares of common stock in connection with the exercise of 625 non-qualified stock options at an exercise price of $0.14 per share for gross proceeds of approximately $87.50.</t>
  </si>
  <si>
    <t>Subsequent Event [Member] | Standstill Agreement Extension [Member]</t>
  </si>
  <si>
    <t>Standstill agreement extension, description</t>
  </si>
  <si>
    <t>Dated as of August 8, 2019, whereby Iliad will not be entitled to redeem all or any portion of the principal amount of the original December 2018 Note until December 31, 2019, and (ii) the maturity date of the Original Note was extended to December 31, 2019.</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26</v>
      </c>
    </row>
    <row r="18" spans="1:3">
      <c r="A18" s="4" t="s">
        <v>30</v>
      </c>
      <c r="C18" s="5" t="n">
        <v>66314768</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278</v>
      </c>
    </row>
    <row r="4" spans="1:2">
      <c r="A4" s="4" t="s">
        <v>42</v>
      </c>
      <c r="B4" s="4" t="s">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286</v>
      </c>
    </row>
    <row r="4" spans="1:2">
      <c r="A4" s="4" t="s">
        <v>142</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94</v>
      </c>
      <c r="C3" s="6" t="n">
        <v>1008</v>
      </c>
    </row>
    <row r="4" spans="1:3">
      <c r="A4" s="4" t="s">
        <v>40</v>
      </c>
      <c r="B4" s="5" t="n">
        <v>2451</v>
      </c>
      <c r="C4" s="5" t="n">
        <v>1280</v>
      </c>
    </row>
    <row r="5" spans="1:3">
      <c r="A5" s="4" t="s">
        <v>41</v>
      </c>
      <c r="B5" s="5" t="n">
        <v>219</v>
      </c>
      <c r="C5" s="5" t="n">
        <v>4</v>
      </c>
    </row>
    <row r="6" spans="1:3">
      <c r="A6" s="4" t="s">
        <v>42</v>
      </c>
      <c r="B6" s="5" t="n">
        <v>764</v>
      </c>
      <c r="C6" s="5" t="n">
        <v>568</v>
      </c>
    </row>
    <row r="7" spans="1:3">
      <c r="A7" s="4" t="s">
        <v>43</v>
      </c>
      <c r="B7" s="5" t="n">
        <v>607</v>
      </c>
      <c r="C7" s="5" t="n">
        <v>496</v>
      </c>
    </row>
    <row r="8" spans="1:3">
      <c r="A8" s="4" t="s">
        <v>44</v>
      </c>
      <c r="B8" s="5" t="n">
        <v>4535</v>
      </c>
      <c r="C8" s="5" t="n">
        <v>3356</v>
      </c>
    </row>
    <row r="9" spans="1:3">
      <c r="A9" s="4" t="s">
        <v>45</v>
      </c>
      <c r="B9" s="5" t="n">
        <v>138</v>
      </c>
      <c r="C9" s="5" t="n">
        <v>202</v>
      </c>
    </row>
    <row r="10" spans="1:3">
      <c r="A10" s="4" t="s">
        <v>46</v>
      </c>
      <c r="B10" s="5" t="n">
        <v>736</v>
      </c>
      <c r="C10" s="4" t="s">
        <v>47</v>
      </c>
    </row>
    <row r="11" spans="1:3">
      <c r="A11" s="4" t="s">
        <v>48</v>
      </c>
      <c r="B11" s="5" t="n">
        <v>1566</v>
      </c>
      <c r="C11" s="5" t="n">
        <v>1690</v>
      </c>
    </row>
    <row r="12" spans="1:3">
      <c r="A12" s="4" t="s">
        <v>49</v>
      </c>
      <c r="B12" s="5" t="n">
        <v>9338</v>
      </c>
      <c r="C12" s="5" t="n">
        <v>4509</v>
      </c>
    </row>
    <row r="13" spans="1:3">
      <c r="A13" s="4" t="s">
        <v>50</v>
      </c>
      <c r="B13" s="5" t="n">
        <v>3097</v>
      </c>
      <c r="C13" s="4" t="s">
        <v>47</v>
      </c>
    </row>
    <row r="14" spans="1:3">
      <c r="A14" s="4" t="s">
        <v>51</v>
      </c>
      <c r="B14" s="5" t="n">
        <v>10366</v>
      </c>
      <c r="C14" s="5" t="n">
        <v>2204</v>
      </c>
    </row>
    <row r="15" spans="1:3">
      <c r="A15" s="4" t="s">
        <v>52</v>
      </c>
      <c r="B15" s="5" t="n">
        <v>601</v>
      </c>
      <c r="C15" s="4" t="s">
        <v>47</v>
      </c>
    </row>
    <row r="16" spans="1:3">
      <c r="A16" s="4" t="s">
        <v>53</v>
      </c>
      <c r="B16" s="5" t="n">
        <v>114</v>
      </c>
      <c r="C16" s="5" t="n">
        <v>217</v>
      </c>
    </row>
    <row r="17" spans="1:3">
      <c r="A17" s="4" t="s">
        <v>54</v>
      </c>
      <c r="B17" s="5" t="n">
        <v>30491</v>
      </c>
      <c r="C17" s="5" t="n">
        <v>12178</v>
      </c>
    </row>
    <row r="18" spans="1:3">
      <c r="A18" s="3" t="s">
        <v>55</v>
      </c>
    </row>
    <row r="19" spans="1:3">
      <c r="A19" s="4" t="s">
        <v>56</v>
      </c>
      <c r="B19" s="5" t="n">
        <v>2333</v>
      </c>
      <c r="C19" s="5" t="n">
        <v>1129</v>
      </c>
    </row>
    <row r="20" spans="1:3">
      <c r="A20" s="4" t="s">
        <v>57</v>
      </c>
      <c r="B20" s="5" t="n">
        <v>1401</v>
      </c>
      <c r="C20" s="5" t="n">
        <v>1792</v>
      </c>
    </row>
    <row r="21" spans="1:3">
      <c r="A21" s="4" t="s">
        <v>58</v>
      </c>
      <c r="B21" s="5" t="n">
        <v>440</v>
      </c>
      <c r="C21" s="4" t="s">
        <v>47</v>
      </c>
    </row>
    <row r="22" spans="1:3">
      <c r="A22" s="4" t="s">
        <v>59</v>
      </c>
      <c r="B22" s="5" t="n">
        <v>1051</v>
      </c>
      <c r="C22" s="5" t="n">
        <v>234</v>
      </c>
    </row>
    <row r="23" spans="1:3">
      <c r="A23" s="4" t="s">
        <v>60</v>
      </c>
      <c r="B23" s="5" t="n">
        <v>10059</v>
      </c>
      <c r="C23" s="5" t="n">
        <v>4127</v>
      </c>
    </row>
    <row r="24" spans="1:3">
      <c r="A24" s="4" t="s">
        <v>61</v>
      </c>
      <c r="B24" s="5" t="n">
        <v>952</v>
      </c>
      <c r="C24" s="4" t="s">
        <v>47</v>
      </c>
    </row>
    <row r="25" spans="1:3">
      <c r="A25" s="4" t="s">
        <v>62</v>
      </c>
      <c r="B25" s="5" t="n">
        <v>16236</v>
      </c>
      <c r="C25" s="5" t="n">
        <v>7282</v>
      </c>
    </row>
    <row r="26" spans="1:3">
      <c r="A26" s="3" t="s">
        <v>63</v>
      </c>
    </row>
    <row r="27" spans="1:3">
      <c r="A27" s="4" t="s">
        <v>64</v>
      </c>
      <c r="B27" s="4" t="s">
        <v>47</v>
      </c>
      <c r="C27" s="5" t="n">
        <v>74</v>
      </c>
    </row>
    <row r="28" spans="1:3">
      <c r="A28" s="4" t="s">
        <v>65</v>
      </c>
      <c r="B28" s="5" t="n">
        <v>317</v>
      </c>
      <c r="C28" s="4" t="s">
        <v>47</v>
      </c>
    </row>
    <row r="29" spans="1:3">
      <c r="A29" s="4" t="s">
        <v>66</v>
      </c>
      <c r="B29" s="5" t="n">
        <v>7</v>
      </c>
      <c r="C29" s="5" t="n">
        <v>19</v>
      </c>
    </row>
    <row r="30" spans="1:3">
      <c r="A30" s="4" t="s">
        <v>67</v>
      </c>
      <c r="B30" s="5" t="n">
        <v>1696</v>
      </c>
      <c r="C30" s="4" t="s">
        <v>47</v>
      </c>
    </row>
    <row r="31" spans="1:3">
      <c r="A31" s="4" t="s">
        <v>68</v>
      </c>
      <c r="B31" s="5" t="n">
        <v>750</v>
      </c>
      <c r="C31" s="4" t="s">
        <v>47</v>
      </c>
    </row>
    <row r="32" spans="1:3">
      <c r="A32" s="4" t="s">
        <v>69</v>
      </c>
      <c r="B32" s="5" t="n">
        <v>19006</v>
      </c>
      <c r="C32" s="5" t="n">
        <v>7375</v>
      </c>
    </row>
    <row r="33" spans="1:3">
      <c r="A33" s="4" t="s">
        <v>70</v>
      </c>
      <c r="B33" s="4" t="s">
        <v>47</v>
      </c>
      <c r="C33" s="4" t="s">
        <v>47</v>
      </c>
    </row>
    <row r="34" spans="1:3">
      <c r="A34" s="3" t="s">
        <v>71</v>
      </c>
    </row>
    <row r="35" spans="1:3">
      <c r="A35" s="4" t="s">
        <v>72</v>
      </c>
      <c r="B35" s="4" t="s">
        <v>47</v>
      </c>
      <c r="C35" s="4" t="s">
        <v>47</v>
      </c>
    </row>
    <row r="36" spans="1:3">
      <c r="A36" s="4" t="s">
        <v>73</v>
      </c>
      <c r="B36" s="5" t="n">
        <v>51</v>
      </c>
      <c r="C36" s="5" t="n">
        <v>2</v>
      </c>
    </row>
    <row r="37" spans="1:3">
      <c r="A37" s="4" t="s">
        <v>74</v>
      </c>
      <c r="B37" s="5" t="n">
        <v>146854</v>
      </c>
      <c r="C37" s="5" t="n">
        <v>123224</v>
      </c>
    </row>
    <row r="38" spans="1:3">
      <c r="A38" s="4" t="s">
        <v>75</v>
      </c>
      <c r="B38" s="5" t="n">
        <v>-695</v>
      </c>
      <c r="C38" s="5" t="n">
        <v>-695</v>
      </c>
    </row>
    <row r="39" spans="1:3">
      <c r="A39" s="4" t="s">
        <v>76</v>
      </c>
      <c r="B39" s="5" t="n">
        <v>-10</v>
      </c>
      <c r="C39" s="5" t="n">
        <v>26</v>
      </c>
    </row>
    <row r="40" spans="1:3">
      <c r="A40" s="4" t="s">
        <v>77</v>
      </c>
      <c r="B40" s="5" t="n">
        <v>-134741</v>
      </c>
      <c r="C40" s="5" t="n">
        <v>-117772</v>
      </c>
    </row>
    <row r="41" spans="1:3">
      <c r="A41" s="4" t="s">
        <v>78</v>
      </c>
      <c r="B41" s="5" t="n">
        <v>11459</v>
      </c>
      <c r="C41" s="5" t="n">
        <v>4785</v>
      </c>
    </row>
    <row r="42" spans="1:3">
      <c r="A42" s="4" t="s">
        <v>79</v>
      </c>
      <c r="B42" s="5" t="n">
        <v>26</v>
      </c>
      <c r="C42" s="5" t="n">
        <v>18</v>
      </c>
    </row>
    <row r="43" spans="1:3">
      <c r="A43" s="4" t="s">
        <v>80</v>
      </c>
      <c r="B43" s="5" t="n">
        <v>11485</v>
      </c>
      <c r="C43" s="5" t="n">
        <v>4803</v>
      </c>
    </row>
    <row r="44" spans="1:3">
      <c r="A44" s="4" t="s">
        <v>81</v>
      </c>
      <c r="B44" s="6" t="n">
        <v>30491</v>
      </c>
      <c r="C44" s="6" t="n">
        <v>121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0</v>
      </c>
      <c r="B1" s="2" t="s">
        <v>1</v>
      </c>
    </row>
    <row r="2" spans="1:2">
      <c r="B2" s="2" t="s">
        <v>2</v>
      </c>
    </row>
    <row r="3" spans="1:2">
      <c r="A3" s="3" t="s">
        <v>306</v>
      </c>
    </row>
    <row r="4" spans="1:2">
      <c r="A4" s="4" t="s">
        <v>70</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64</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288</v>
      </c>
      <c r="B9" s="4" t="s">
        <v>322</v>
      </c>
    </row>
    <row r="10" spans="1:2">
      <c r="A10" s="4" t="s">
        <v>323</v>
      </c>
      <c r="B10" s="4" t="s">
        <v>324</v>
      </c>
    </row>
    <row r="11" spans="1:2">
      <c r="A11" s="4" t="s">
        <v>325</v>
      </c>
      <c r="B11" s="4" t="s">
        <v>326</v>
      </c>
    </row>
    <row r="12" spans="1:2">
      <c r="A12" s="4" t="s">
        <v>308</v>
      </c>
      <c r="B12"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64</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5</v>
      </c>
      <c r="B1" s="2" t="s">
        <v>1</v>
      </c>
    </row>
    <row r="2" spans="1:2">
      <c r="B2" s="2" t="s">
        <v>2</v>
      </c>
    </row>
    <row r="3" spans="1:2">
      <c r="A3" s="4" t="s">
        <v>336</v>
      </c>
    </row>
    <row r="4" spans="1:2">
      <c r="A4" s="4" t="s">
        <v>337</v>
      </c>
      <c r="B4"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7</v>
      </c>
    </row>
    <row r="2" spans="1:3">
      <c r="A2" s="4" t="s">
        <v>83</v>
      </c>
      <c r="B2" s="7" t="n">
        <v>0.001</v>
      </c>
      <c r="C2" s="7" t="n">
        <v>0.001</v>
      </c>
    </row>
    <row r="3" spans="1:3">
      <c r="A3" s="4" t="s">
        <v>84</v>
      </c>
      <c r="B3" s="5" t="n">
        <v>5000000</v>
      </c>
      <c r="C3" s="5" t="n">
        <v>5000000</v>
      </c>
    </row>
    <row r="4" spans="1:3">
      <c r="A4" s="4" t="s">
        <v>85</v>
      </c>
      <c r="B4" s="7" t="n">
        <v>0.001</v>
      </c>
      <c r="C4" s="7" t="n">
        <v>0.001</v>
      </c>
    </row>
    <row r="5" spans="1:3">
      <c r="A5" s="4" t="s">
        <v>86</v>
      </c>
      <c r="B5" s="5" t="n">
        <v>250000000</v>
      </c>
      <c r="C5" s="5" t="n">
        <v>250000000</v>
      </c>
    </row>
    <row r="6" spans="1:3">
      <c r="A6" s="4" t="s">
        <v>87</v>
      </c>
      <c r="B6" s="5" t="n">
        <v>50518513</v>
      </c>
      <c r="C6" s="5" t="n">
        <v>1581893</v>
      </c>
    </row>
    <row r="7" spans="1:3">
      <c r="A7" s="4" t="s">
        <v>88</v>
      </c>
      <c r="B7" s="5" t="n">
        <v>50518500</v>
      </c>
      <c r="C7" s="5" t="n">
        <v>1581880</v>
      </c>
    </row>
    <row r="8" spans="1:3">
      <c r="A8" s="4" t="s">
        <v>89</v>
      </c>
      <c r="B8" s="5" t="n">
        <v>13</v>
      </c>
      <c r="C8" s="5" t="n">
        <v>13</v>
      </c>
    </row>
    <row r="9" spans="1:3">
      <c r="A9" s="4" t="s">
        <v>90</v>
      </c>
      <c r="B9" s="6" t="n">
        <v>2442</v>
      </c>
      <c r="C9" s="6" t="n">
        <v>2442</v>
      </c>
    </row>
    <row r="10" spans="1:3">
      <c r="A10" s="4" t="s">
        <v>91</v>
      </c>
    </row>
    <row r="11" spans="1:3">
      <c r="A11" s="4" t="s">
        <v>83</v>
      </c>
      <c r="B11" s="7" t="n">
        <v>0.001</v>
      </c>
      <c r="C11" s="7" t="n">
        <v>0.001</v>
      </c>
    </row>
    <row r="12" spans="1:3">
      <c r="A12" s="4" t="s">
        <v>84</v>
      </c>
      <c r="B12" s="5" t="n">
        <v>10415</v>
      </c>
      <c r="C12" s="5" t="n">
        <v>10415</v>
      </c>
    </row>
    <row r="13" spans="1:3">
      <c r="A13" s="4" t="s">
        <v>92</v>
      </c>
      <c r="B13" s="5" t="n">
        <v>1</v>
      </c>
      <c r="C13" s="5" t="n">
        <v>1</v>
      </c>
    </row>
    <row r="14" spans="1:3">
      <c r="A14" s="4" t="s">
        <v>93</v>
      </c>
      <c r="B14" s="5" t="n">
        <v>1</v>
      </c>
      <c r="C14" s="5" t="n">
        <v>1</v>
      </c>
    </row>
    <row r="15" spans="1:3">
      <c r="A15" s="4" t="s">
        <v>94</v>
      </c>
    </row>
    <row r="16" spans="1:3">
      <c r="A16" s="4" t="s">
        <v>84</v>
      </c>
      <c r="B16" s="5" t="n">
        <v>12000</v>
      </c>
      <c r="C16" s="5" t="n">
        <v>12000</v>
      </c>
    </row>
    <row r="17" spans="1:3">
      <c r="A17" s="4" t="s">
        <v>92</v>
      </c>
      <c r="B17" s="5" t="n">
        <v>126</v>
      </c>
      <c r="C17" s="5" t="n">
        <v>0</v>
      </c>
    </row>
    <row r="18" spans="1:3">
      <c r="A18" s="4" t="s">
        <v>93</v>
      </c>
      <c r="B18" s="5" t="n">
        <v>126</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2</v>
      </c>
    </row>
    <row r="3" spans="1:2">
      <c r="A3" s="4" t="s">
        <v>340</v>
      </c>
    </row>
    <row r="4" spans="1:2">
      <c r="A4" s="4" t="s">
        <v>341</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3</v>
      </c>
      <c r="B1" s="2" t="s">
        <v>1</v>
      </c>
    </row>
    <row r="2" spans="1:2">
      <c r="B2" s="2" t="s">
        <v>2</v>
      </c>
    </row>
    <row r="3" spans="1:2">
      <c r="A3" s="4" t="s">
        <v>344</v>
      </c>
    </row>
    <row r="4" spans="1:2">
      <c r="A4" s="4" t="s">
        <v>345</v>
      </c>
      <c r="B4"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276</v>
      </c>
    </row>
    <row r="4" spans="1:2">
      <c r="A4" s="4" t="s">
        <v>348</v>
      </c>
      <c r="B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0</v>
      </c>
      <c r="B1" s="2" t="s">
        <v>1</v>
      </c>
    </row>
    <row r="2" spans="1:2">
      <c r="B2" s="2" t="s">
        <v>2</v>
      </c>
    </row>
    <row r="3" spans="1:2">
      <c r="A3" s="3" t="s">
        <v>278</v>
      </c>
    </row>
    <row r="4" spans="1:2">
      <c r="A4" s="4" t="s">
        <v>351</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3</v>
      </c>
      <c r="B1" s="2" t="s">
        <v>1</v>
      </c>
    </row>
    <row r="2" spans="1:2">
      <c r="B2" s="2" t="s">
        <v>2</v>
      </c>
    </row>
    <row r="3" spans="1:2">
      <c r="A3" s="3" t="s">
        <v>281</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92</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95</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2</v>
      </c>
      <c r="B1" s="2" t="s">
        <v>1</v>
      </c>
    </row>
    <row r="2" spans="1:2">
      <c r="B2" s="2" t="s">
        <v>2</v>
      </c>
    </row>
    <row r="3" spans="1:2">
      <c r="A3" s="3" t="s">
        <v>298</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65</v>
      </c>
      <c r="B1" s="2" t="s">
        <v>1</v>
      </c>
    </row>
    <row r="2" spans="1:2">
      <c r="B2" s="2" t="s">
        <v>2</v>
      </c>
    </row>
    <row r="3" spans="1:2">
      <c r="A3" s="3" t="s">
        <v>304</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s>
  <sheetData>
    <row r="1" spans="1:16">
      <c r="A1" s="1" t="s">
        <v>372</v>
      </c>
      <c r="B1" s="2" t="s">
        <v>373</v>
      </c>
      <c r="C1" s="2" t="s">
        <v>374</v>
      </c>
      <c r="D1" s="2" t="s">
        <v>375</v>
      </c>
      <c r="E1" s="2" t="s">
        <v>376</v>
      </c>
      <c r="F1" s="2" t="s">
        <v>377</v>
      </c>
      <c r="G1" s="2" t="s">
        <v>378</v>
      </c>
      <c r="H1" s="2" t="s">
        <v>2</v>
      </c>
      <c r="I1" s="2" t="s">
        <v>379</v>
      </c>
      <c r="J1" s="2" t="s">
        <v>380</v>
      </c>
      <c r="K1" s="2" t="s">
        <v>97</v>
      </c>
      <c r="L1" s="2" t="s">
        <v>381</v>
      </c>
      <c r="M1" s="2" t="s">
        <v>382</v>
      </c>
      <c r="N1" s="2" t="s">
        <v>2</v>
      </c>
      <c r="O1" s="2" t="s">
        <v>97</v>
      </c>
      <c r="P1" s="2" t="s">
        <v>383</v>
      </c>
    </row>
    <row r="2" spans="1:16">
      <c r="A2" s="3" t="s">
        <v>384</v>
      </c>
    </row>
    <row r="3" spans="1:16">
      <c r="A3" s="4" t="s">
        <v>385</v>
      </c>
      <c r="H3" s="6" t="n">
        <v>11500</v>
      </c>
      <c r="N3" s="6" t="n">
        <v>11500</v>
      </c>
    </row>
    <row r="4" spans="1:16">
      <c r="A4" s="4" t="s">
        <v>166</v>
      </c>
      <c r="H4" s="6" t="n">
        <v>-6579</v>
      </c>
      <c r="I4" s="6" t="n">
        <v>-5231</v>
      </c>
      <c r="J4" s="6" t="n">
        <v>-5149</v>
      </c>
      <c r="K4" s="6" t="n">
        <v>-5180</v>
      </c>
      <c r="L4" s="6" t="n">
        <v>-5855</v>
      </c>
      <c r="M4" s="6" t="n">
        <v>-6244</v>
      </c>
      <c r="N4" s="6" t="n">
        <v>-16960</v>
      </c>
      <c r="O4" s="6" t="n">
        <v>-17278</v>
      </c>
    </row>
    <row r="5" spans="1:16">
      <c r="A5" s="4" t="s">
        <v>386</v>
      </c>
      <c r="B5" s="4" t="s">
        <v>387</v>
      </c>
      <c r="N5" s="4" t="s">
        <v>388</v>
      </c>
    </row>
    <row r="6" spans="1:16">
      <c r="A6" s="4" t="s">
        <v>389</v>
      </c>
      <c r="D6" s="6" t="n">
        <v>10770</v>
      </c>
    </row>
    <row r="7" spans="1:16">
      <c r="A7" s="4" t="s">
        <v>390</v>
      </c>
      <c r="D7" s="5" t="n">
        <v>12000</v>
      </c>
    </row>
    <row r="8" spans="1:16">
      <c r="A8" s="4" t="s">
        <v>391</v>
      </c>
      <c r="D8" s="6" t="n">
        <v>1000</v>
      </c>
    </row>
    <row r="9" spans="1:16">
      <c r="A9" s="4" t="s">
        <v>392</v>
      </c>
      <c r="C9" s="6" t="n">
        <v>1500</v>
      </c>
      <c r="E9" s="6" t="n">
        <v>750</v>
      </c>
      <c r="F9" s="6" t="n">
        <v>1500</v>
      </c>
      <c r="G9" s="6" t="n">
        <v>3000</v>
      </c>
    </row>
    <row r="10" spans="1:16">
      <c r="A10" s="4" t="s">
        <v>393</v>
      </c>
    </row>
    <row r="11" spans="1:16">
      <c r="A11" s="3" t="s">
        <v>384</v>
      </c>
    </row>
    <row r="12" spans="1:16">
      <c r="A12" s="4" t="s">
        <v>394</v>
      </c>
      <c r="P12" s="6" t="n">
        <v>6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3" t="s">
        <v>98</v>
      </c>
    </row>
    <row r="4" spans="1:5">
      <c r="A4" s="4" t="s">
        <v>99</v>
      </c>
      <c r="B4" s="6" t="n">
        <v>1534</v>
      </c>
      <c r="C4" s="6" t="n">
        <v>940</v>
      </c>
      <c r="D4" s="6" t="n">
        <v>4387</v>
      </c>
      <c r="E4" s="6" t="n">
        <v>2627</v>
      </c>
    </row>
    <row r="5" spans="1:5">
      <c r="A5" s="4" t="s">
        <v>100</v>
      </c>
      <c r="B5" s="5" t="n">
        <v>382</v>
      </c>
      <c r="C5" s="5" t="n">
        <v>298</v>
      </c>
      <c r="D5" s="5" t="n">
        <v>1109</v>
      </c>
      <c r="E5" s="5" t="n">
        <v>818</v>
      </c>
    </row>
    <row r="6" spans="1:5">
      <c r="A6" s="4" t="s">
        <v>101</v>
      </c>
      <c r="B6" s="5" t="n">
        <v>1152</v>
      </c>
      <c r="C6" s="5" t="n">
        <v>642</v>
      </c>
      <c r="D6" s="5" t="n">
        <v>3278</v>
      </c>
      <c r="E6" s="5" t="n">
        <v>1809</v>
      </c>
    </row>
    <row r="7" spans="1:5">
      <c r="A7" s="3" t="s">
        <v>102</v>
      </c>
    </row>
    <row r="8" spans="1:5">
      <c r="A8" s="4" t="s">
        <v>103</v>
      </c>
      <c r="B8" s="5" t="n">
        <v>926</v>
      </c>
      <c r="C8" s="5" t="n">
        <v>296</v>
      </c>
      <c r="D8" s="5" t="n">
        <v>2677</v>
      </c>
      <c r="E8" s="5" t="n">
        <v>820</v>
      </c>
    </row>
    <row r="9" spans="1:5">
      <c r="A9" s="4" t="s">
        <v>104</v>
      </c>
      <c r="B9" s="5" t="n">
        <v>847</v>
      </c>
      <c r="C9" s="5" t="n">
        <v>447</v>
      </c>
      <c r="D9" s="5" t="n">
        <v>2161</v>
      </c>
      <c r="E9" s="5" t="n">
        <v>1259</v>
      </c>
    </row>
    <row r="10" spans="1:5">
      <c r="A10" s="4" t="s">
        <v>105</v>
      </c>
      <c r="B10" s="5" t="n">
        <v>3521</v>
      </c>
      <c r="C10" s="5" t="n">
        <v>2326</v>
      </c>
      <c r="D10" s="5" t="n">
        <v>9890</v>
      </c>
      <c r="E10" s="5" t="n">
        <v>8796</v>
      </c>
    </row>
    <row r="11" spans="1:5">
      <c r="A11" s="4" t="s">
        <v>106</v>
      </c>
      <c r="B11" s="5" t="n">
        <v>573</v>
      </c>
      <c r="C11" s="5" t="n">
        <v>78</v>
      </c>
      <c r="D11" s="5" t="n">
        <v>1220</v>
      </c>
      <c r="E11" s="5" t="n">
        <v>94</v>
      </c>
    </row>
    <row r="12" spans="1:5">
      <c r="A12" s="4" t="s">
        <v>107</v>
      </c>
      <c r="B12" s="5" t="n">
        <v>969</v>
      </c>
      <c r="C12" s="5" t="n">
        <v>812</v>
      </c>
      <c r="D12" s="5" t="n">
        <v>2602</v>
      </c>
      <c r="E12" s="5" t="n">
        <v>2419</v>
      </c>
    </row>
    <row r="13" spans="1:5">
      <c r="A13" s="4" t="s">
        <v>108</v>
      </c>
      <c r="B13" s="5" t="n">
        <v>6836</v>
      </c>
      <c r="C13" s="5" t="n">
        <v>3959</v>
      </c>
      <c r="D13" s="5" t="n">
        <v>18550</v>
      </c>
      <c r="E13" s="5" t="n">
        <v>13388</v>
      </c>
    </row>
    <row r="14" spans="1:5">
      <c r="A14" s="4" t="s">
        <v>109</v>
      </c>
      <c r="B14" s="5" t="n">
        <v>-5684</v>
      </c>
      <c r="C14" s="5" t="n">
        <v>-3317</v>
      </c>
      <c r="D14" s="5" t="n">
        <v>-15272</v>
      </c>
      <c r="E14" s="5" t="n">
        <v>-11579</v>
      </c>
    </row>
    <row r="15" spans="1:5">
      <c r="A15" s="3" t="s">
        <v>110</v>
      </c>
    </row>
    <row r="16" spans="1:5">
      <c r="A16" s="4" t="s">
        <v>111</v>
      </c>
      <c r="B16" s="5" t="n">
        <v>-1190</v>
      </c>
      <c r="C16" s="5" t="n">
        <v>-78</v>
      </c>
      <c r="D16" s="5" t="n">
        <v>-2053</v>
      </c>
      <c r="E16" s="5" t="n">
        <v>-981</v>
      </c>
    </row>
    <row r="17" spans="1:5">
      <c r="A17" s="4" t="s">
        <v>112</v>
      </c>
      <c r="B17" s="5" t="n">
        <v>-27</v>
      </c>
      <c r="C17" s="4" t="s">
        <v>47</v>
      </c>
      <c r="D17" s="5" t="n">
        <v>-188</v>
      </c>
      <c r="E17" s="4" t="s">
        <v>47</v>
      </c>
    </row>
    <row r="18" spans="1:5">
      <c r="A18" s="4" t="s">
        <v>113</v>
      </c>
      <c r="B18" s="4" t="s">
        <v>47</v>
      </c>
      <c r="C18" s="4" t="s">
        <v>47</v>
      </c>
      <c r="D18" s="4" t="s">
        <v>47</v>
      </c>
      <c r="E18" s="5" t="n">
        <v>48</v>
      </c>
    </row>
    <row r="19" spans="1:5">
      <c r="A19" s="4" t="s">
        <v>114</v>
      </c>
      <c r="B19" s="4" t="s">
        <v>47</v>
      </c>
      <c r="C19" s="4" t="s">
        <v>47</v>
      </c>
      <c r="D19" s="4" t="s">
        <v>47</v>
      </c>
      <c r="E19" s="5" t="n">
        <v>23</v>
      </c>
    </row>
    <row r="20" spans="1:5">
      <c r="A20" s="4" t="s">
        <v>115</v>
      </c>
      <c r="B20" s="5" t="n">
        <v>289</v>
      </c>
      <c r="C20" s="4" t="s">
        <v>47</v>
      </c>
      <c r="D20" s="5" t="n">
        <v>518</v>
      </c>
      <c r="E20" s="5" t="n">
        <v>-11</v>
      </c>
    </row>
    <row r="21" spans="1:5">
      <c r="A21" s="4" t="s">
        <v>116</v>
      </c>
      <c r="B21" s="5" t="n">
        <v>-928</v>
      </c>
      <c r="C21" s="5" t="n">
        <v>-78</v>
      </c>
      <c r="D21" s="5" t="n">
        <v>-1723</v>
      </c>
      <c r="E21" s="5" t="n">
        <v>-921</v>
      </c>
    </row>
    <row r="22" spans="1:5">
      <c r="A22" s="4" t="s">
        <v>117</v>
      </c>
      <c r="B22" s="5" t="n">
        <v>-6612</v>
      </c>
      <c r="C22" s="5" t="n">
        <v>-3395</v>
      </c>
      <c r="D22" s="5" t="n">
        <v>-16995</v>
      </c>
      <c r="E22" s="5" t="n">
        <v>-12500</v>
      </c>
    </row>
    <row r="23" spans="1:5">
      <c r="A23" s="4" t="s">
        <v>118</v>
      </c>
      <c r="B23" s="5" t="n">
        <v>33</v>
      </c>
      <c r="C23" s="4" t="s">
        <v>47</v>
      </c>
      <c r="D23" s="5" t="n">
        <v>35</v>
      </c>
      <c r="E23" s="4" t="s">
        <v>47</v>
      </c>
    </row>
    <row r="24" spans="1:5">
      <c r="A24" s="4" t="s">
        <v>119</v>
      </c>
      <c r="B24" s="5" t="n">
        <v>-6579</v>
      </c>
      <c r="C24" s="5" t="n">
        <v>-3395</v>
      </c>
      <c r="D24" s="5" t="n">
        <v>-16960</v>
      </c>
      <c r="E24" s="5" t="n">
        <v>-12500</v>
      </c>
    </row>
    <row r="25" spans="1:5">
      <c r="A25" s="4" t="s">
        <v>120</v>
      </c>
      <c r="B25" s="4" t="s">
        <v>47</v>
      </c>
      <c r="C25" s="5" t="n">
        <v>-1785</v>
      </c>
      <c r="D25" s="4" t="s">
        <v>47</v>
      </c>
      <c r="E25" s="5" t="n">
        <v>-4778</v>
      </c>
    </row>
    <row r="26" spans="1:5">
      <c r="A26" s="4" t="s">
        <v>121</v>
      </c>
      <c r="B26" s="5" t="n">
        <v>-6579</v>
      </c>
      <c r="C26" s="5" t="n">
        <v>-5180</v>
      </c>
      <c r="D26" s="5" t="n">
        <v>-16960</v>
      </c>
      <c r="E26" s="5" t="n">
        <v>-17278</v>
      </c>
    </row>
    <row r="27" spans="1:5">
      <c r="A27" s="4" t="s">
        <v>122</v>
      </c>
      <c r="B27" s="5" t="n">
        <v>5</v>
      </c>
      <c r="C27" s="5" t="n">
        <v>4</v>
      </c>
      <c r="D27" s="5" t="n">
        <v>9</v>
      </c>
      <c r="E27" s="5" t="n">
        <v>6</v>
      </c>
    </row>
    <row r="28" spans="1:5">
      <c r="A28" s="4" t="s">
        <v>123</v>
      </c>
      <c r="B28" s="5" t="n">
        <v>-6584</v>
      </c>
      <c r="C28" s="5" t="n">
        <v>-5184</v>
      </c>
      <c r="D28" s="5" t="n">
        <v>-16969</v>
      </c>
      <c r="E28" s="5" t="n">
        <v>-17284</v>
      </c>
    </row>
    <row r="29" spans="1:5">
      <c r="A29" s="4" t="s">
        <v>124</v>
      </c>
      <c r="B29" s="4" t="s">
        <v>47</v>
      </c>
      <c r="C29" s="4" t="s">
        <v>47</v>
      </c>
      <c r="D29" s="4" t="s">
        <v>47</v>
      </c>
      <c r="E29" s="5" t="n">
        <v>-11235</v>
      </c>
    </row>
    <row r="30" spans="1:5">
      <c r="A30" s="4" t="s">
        <v>125</v>
      </c>
      <c r="B30" s="4" t="s">
        <v>47</v>
      </c>
      <c r="C30" s="4" t="s">
        <v>47</v>
      </c>
      <c r="D30" s="5" t="n">
        <v>-1250</v>
      </c>
      <c r="E30" s="4" t="s">
        <v>47</v>
      </c>
    </row>
    <row r="31" spans="1:5">
      <c r="A31" s="4" t="s">
        <v>126</v>
      </c>
      <c r="B31" s="6" t="n">
        <v>-6584</v>
      </c>
      <c r="C31" s="6" t="n">
        <v>-5184</v>
      </c>
      <c r="D31" s="6" t="n">
        <v>-18219</v>
      </c>
      <c r="E31" s="6" t="n">
        <v>-28519</v>
      </c>
    </row>
    <row r="32" spans="1:5">
      <c r="A32" s="3" t="s">
        <v>127</v>
      </c>
    </row>
    <row r="33" spans="1:5">
      <c r="A33" s="4" t="s">
        <v>128</v>
      </c>
      <c r="B33" s="8" t="n">
        <v>-0.28</v>
      </c>
      <c r="C33" s="8" t="n">
        <v>-3.17</v>
      </c>
      <c r="D33" s="8" t="n">
        <v>-1.46</v>
      </c>
      <c r="E33" s="8" t="n">
        <v>-45.97</v>
      </c>
    </row>
    <row r="34" spans="1:5">
      <c r="A34" s="4" t="s">
        <v>129</v>
      </c>
      <c r="B34" s="4" t="s">
        <v>47</v>
      </c>
      <c r="C34" s="9" t="n">
        <v>-1.67</v>
      </c>
      <c r="D34" s="4" t="s">
        <v>47</v>
      </c>
      <c r="E34" s="9" t="n">
        <v>-9.25</v>
      </c>
    </row>
    <row r="35" spans="1:5">
      <c r="A35" s="4" t="s">
        <v>130</v>
      </c>
      <c r="B35" s="8" t="n">
        <v>-0.28</v>
      </c>
      <c r="C35" s="8" t="n">
        <v>-4.84</v>
      </c>
      <c r="D35" s="8" t="n">
        <v>-1.46</v>
      </c>
      <c r="E35" s="8" t="n">
        <v>-55.24</v>
      </c>
    </row>
    <row r="36" spans="1:5">
      <c r="A36" s="3" t="s">
        <v>131</v>
      </c>
    </row>
    <row r="37" spans="1:5">
      <c r="A37" s="4" t="s">
        <v>132</v>
      </c>
      <c r="B37" s="5" t="n">
        <v>23366543</v>
      </c>
      <c r="C37" s="5" t="n">
        <v>1071310</v>
      </c>
      <c r="D37" s="5" t="n">
        <v>12442450</v>
      </c>
      <c r="E37" s="5" t="n">
        <v>5163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5</v>
      </c>
      <c r="B1" s="2" t="s">
        <v>2</v>
      </c>
      <c r="C1" s="2" t="s">
        <v>97</v>
      </c>
    </row>
    <row r="2" spans="1:3">
      <c r="A2" s="3" t="s">
        <v>264</v>
      </c>
    </row>
    <row r="3" spans="1:3">
      <c r="A3" s="4" t="s">
        <v>39</v>
      </c>
      <c r="B3" s="6" t="n">
        <v>494</v>
      </c>
      <c r="C3" s="6" t="n">
        <v>1461</v>
      </c>
    </row>
    <row r="4" spans="1:3">
      <c r="A4" s="4" t="s">
        <v>396</v>
      </c>
      <c r="B4" s="5" t="n">
        <v>71</v>
      </c>
      <c r="C4" s="5" t="n">
        <v>70</v>
      </c>
    </row>
    <row r="5" spans="1:3">
      <c r="A5" s="4" t="s">
        <v>397</v>
      </c>
      <c r="B5" s="4" t="s">
        <v>47</v>
      </c>
      <c r="C5" s="5" t="n">
        <v>70</v>
      </c>
    </row>
    <row r="6" spans="1:3">
      <c r="A6" s="4" t="s">
        <v>398</v>
      </c>
      <c r="B6" s="6" t="n">
        <v>565</v>
      </c>
      <c r="C6" s="6" t="n">
        <v>16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96</v>
      </c>
      <c r="D1" s="2" t="s">
        <v>1</v>
      </c>
    </row>
    <row r="2" spans="1:5">
      <c r="B2" s="2" t="s">
        <v>2</v>
      </c>
      <c r="C2" s="2" t="s">
        <v>97</v>
      </c>
      <c r="D2" s="2" t="s">
        <v>2</v>
      </c>
      <c r="E2" s="2" t="s">
        <v>97</v>
      </c>
    </row>
    <row r="3" spans="1:5">
      <c r="A3" s="3" t="s">
        <v>400</v>
      </c>
    </row>
    <row r="4" spans="1:5">
      <c r="A4" s="4" t="s">
        <v>401</v>
      </c>
      <c r="B4" s="6" t="n">
        <v>871</v>
      </c>
      <c r="C4" s="6" t="n">
        <v>122</v>
      </c>
      <c r="D4" s="6" t="n">
        <v>2376</v>
      </c>
      <c r="E4" s="6" t="n">
        <v>899</v>
      </c>
    </row>
    <row r="5" spans="1:5">
      <c r="A5" s="4" t="s">
        <v>402</v>
      </c>
      <c r="B5" s="4" t="s">
        <v>47</v>
      </c>
      <c r="C5" s="4" t="s">
        <v>47</v>
      </c>
      <c r="D5" s="5" t="n">
        <v>242</v>
      </c>
      <c r="E5" s="5" t="n">
        <v>80</v>
      </c>
    </row>
    <row r="6" spans="1:5">
      <c r="A6" s="4" t="s">
        <v>403</v>
      </c>
      <c r="B6" s="6" t="n">
        <v>871</v>
      </c>
      <c r="C6" s="6" t="n">
        <v>122</v>
      </c>
      <c r="D6" s="6" t="n">
        <v>2618</v>
      </c>
      <c r="E6" s="6" t="n">
        <v>97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97</v>
      </c>
    </row>
    <row r="3" spans="1:3">
      <c r="A3" s="3" t="s">
        <v>405</v>
      </c>
    </row>
    <row r="4" spans="1:3">
      <c r="A4" s="4" t="s">
        <v>403</v>
      </c>
      <c r="B4" s="5" t="n">
        <v>15806603</v>
      </c>
      <c r="C4" s="5" t="n">
        <v>1708390</v>
      </c>
    </row>
    <row r="5" spans="1:3">
      <c r="A5" s="4" t="s">
        <v>406</v>
      </c>
    </row>
    <row r="6" spans="1:3">
      <c r="A6" s="3" t="s">
        <v>405</v>
      </c>
    </row>
    <row r="7" spans="1:3">
      <c r="A7" s="4" t="s">
        <v>403</v>
      </c>
      <c r="B7" s="5" t="n">
        <v>2864000</v>
      </c>
      <c r="C7" s="4" t="s">
        <v>47</v>
      </c>
    </row>
    <row r="8" spans="1:3">
      <c r="A8" s="4" t="s">
        <v>407</v>
      </c>
    </row>
    <row r="9" spans="1:3">
      <c r="A9" s="3" t="s">
        <v>405</v>
      </c>
    </row>
    <row r="10" spans="1:3">
      <c r="A10" s="4" t="s">
        <v>403</v>
      </c>
      <c r="B10" s="4" t="s">
        <v>47</v>
      </c>
      <c r="C10" s="5" t="n">
        <v>15881</v>
      </c>
    </row>
    <row r="11" spans="1:3">
      <c r="A11" s="4" t="s">
        <v>408</v>
      </c>
    </row>
    <row r="12" spans="1:3">
      <c r="A12" s="3" t="s">
        <v>405</v>
      </c>
    </row>
    <row r="13" spans="1:3">
      <c r="A13" s="4" t="s">
        <v>403</v>
      </c>
      <c r="B13" s="5" t="n">
        <v>5584423</v>
      </c>
      <c r="C13" s="5" t="n">
        <v>67454</v>
      </c>
    </row>
    <row r="14" spans="1:3">
      <c r="A14" s="4" t="s">
        <v>409</v>
      </c>
    </row>
    <row r="15" spans="1:3">
      <c r="A15" s="3" t="s">
        <v>405</v>
      </c>
    </row>
    <row r="16" spans="1:3">
      <c r="A16" s="4" t="s">
        <v>403</v>
      </c>
      <c r="B16" s="5" t="n">
        <v>7319040</v>
      </c>
      <c r="C16" s="5" t="n">
        <v>1622971</v>
      </c>
    </row>
    <row r="17" spans="1:3">
      <c r="A17" s="4" t="s">
        <v>410</v>
      </c>
    </row>
    <row r="18" spans="1:3">
      <c r="A18" s="3" t="s">
        <v>405</v>
      </c>
    </row>
    <row r="19" spans="1:3">
      <c r="A19" s="4" t="s">
        <v>403</v>
      </c>
      <c r="B19" s="5" t="n">
        <v>38040</v>
      </c>
      <c r="C19" s="5" t="n">
        <v>984</v>
      </c>
    </row>
    <row r="20" spans="1:3">
      <c r="A20" s="4" t="s">
        <v>411</v>
      </c>
    </row>
    <row r="21" spans="1:3">
      <c r="A21" s="3" t="s">
        <v>405</v>
      </c>
    </row>
    <row r="22" spans="1:3">
      <c r="A22" s="4" t="s">
        <v>403</v>
      </c>
      <c r="B22" s="5" t="n">
        <v>1100</v>
      </c>
      <c r="C22" s="5" t="n">
        <v>1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2</v>
      </c>
      <c r="B1" s="2" t="s">
        <v>96</v>
      </c>
      <c r="D1" s="2" t="s">
        <v>1</v>
      </c>
    </row>
    <row r="2" spans="1:6">
      <c r="B2" s="2" t="s">
        <v>2</v>
      </c>
      <c r="C2" s="2" t="s">
        <v>97</v>
      </c>
      <c r="D2" s="2" t="s">
        <v>2</v>
      </c>
      <c r="E2" s="2" t="s">
        <v>97</v>
      </c>
      <c r="F2" s="2" t="s">
        <v>37</v>
      </c>
    </row>
    <row r="3" spans="1:6">
      <c r="A3" s="3" t="s">
        <v>413</v>
      </c>
    </row>
    <row r="4" spans="1:6">
      <c r="A4" s="4" t="s">
        <v>414</v>
      </c>
      <c r="B4" s="6" t="n">
        <v>262</v>
      </c>
      <c r="D4" s="6" t="n">
        <v>262</v>
      </c>
    </row>
    <row r="5" spans="1:6">
      <c r="A5" s="4" t="s">
        <v>415</v>
      </c>
      <c r="B5" s="5" t="n">
        <v>789</v>
      </c>
      <c r="D5" s="5" t="n">
        <v>789</v>
      </c>
    </row>
    <row r="6" spans="1:6">
      <c r="A6" s="4" t="s">
        <v>416</v>
      </c>
      <c r="B6" s="5" t="n">
        <v>871</v>
      </c>
      <c r="C6" s="6" t="n">
        <v>122</v>
      </c>
      <c r="D6" s="5" t="n">
        <v>2618</v>
      </c>
      <c r="E6" s="6" t="n">
        <v>979</v>
      </c>
    </row>
    <row r="7" spans="1:6">
      <c r="A7" s="4" t="s">
        <v>417</v>
      </c>
      <c r="B7" s="5" t="n">
        <v>736</v>
      </c>
      <c r="D7" s="5" t="n">
        <v>736</v>
      </c>
      <c r="F7" s="4" t="s">
        <v>47</v>
      </c>
    </row>
    <row r="8" spans="1:6">
      <c r="A8" s="4" t="s">
        <v>418</v>
      </c>
      <c r="B8" s="5" t="n">
        <v>757</v>
      </c>
      <c r="D8" s="5" t="n">
        <v>757</v>
      </c>
    </row>
    <row r="9" spans="1:6">
      <c r="A9" s="4" t="s">
        <v>419</v>
      </c>
      <c r="B9" s="5" t="n">
        <v>71</v>
      </c>
      <c r="C9" s="6" t="n">
        <v>140</v>
      </c>
      <c r="D9" s="5" t="n">
        <v>71</v>
      </c>
      <c r="E9" s="6" t="n">
        <v>140</v>
      </c>
    </row>
    <row r="10" spans="1:6">
      <c r="A10" s="4" t="s">
        <v>420</v>
      </c>
      <c r="B10" s="5" t="n">
        <v>70</v>
      </c>
      <c r="D10" s="5" t="n">
        <v>70</v>
      </c>
    </row>
    <row r="11" spans="1:6">
      <c r="A11" s="4" t="s">
        <v>421</v>
      </c>
      <c r="B11" s="6" t="n">
        <v>70</v>
      </c>
      <c r="D11" s="6" t="n">
        <v>7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20"/>
  </cols>
  <sheetData>
    <row r="1" spans="1:2">
      <c r="A1" s="1" t="s">
        <v>422</v>
      </c>
      <c r="B1" s="2" t="s">
        <v>423</v>
      </c>
    </row>
    <row r="2" spans="1:2">
      <c r="A2" s="3" t="s">
        <v>424</v>
      </c>
    </row>
    <row r="3" spans="1:2">
      <c r="A3" s="4" t="s">
        <v>425</v>
      </c>
      <c r="B3" s="6" t="n">
        <v>70</v>
      </c>
    </row>
    <row r="4" spans="1:2">
      <c r="A4" s="4" t="s">
        <v>426</v>
      </c>
      <c r="B4" s="5" t="n">
        <v>7</v>
      </c>
    </row>
    <row r="5" spans="1:2">
      <c r="A5" s="4" t="s">
        <v>220</v>
      </c>
      <c r="B5" s="5" t="n">
        <v>4</v>
      </c>
    </row>
    <row r="6" spans="1:2">
      <c r="A6" s="4" t="s">
        <v>42</v>
      </c>
      <c r="B6" s="5" t="n">
        <v>2</v>
      </c>
    </row>
    <row r="7" spans="1:2">
      <c r="A7" s="4" t="s">
        <v>427</v>
      </c>
      <c r="B7" s="5" t="n">
        <v>1</v>
      </c>
    </row>
    <row r="8" spans="1:2">
      <c r="A8" s="4" t="s">
        <v>428</v>
      </c>
      <c r="B8" s="5" t="n">
        <v>1523</v>
      </c>
    </row>
    <row r="9" spans="1:2">
      <c r="A9" s="4" t="s">
        <v>429</v>
      </c>
      <c r="B9" s="5" t="n">
        <v>216</v>
      </c>
    </row>
    <row r="10" spans="1:2">
      <c r="A10" s="4" t="s">
        <v>430</v>
      </c>
      <c r="B10" s="5" t="n">
        <v>49</v>
      </c>
    </row>
    <row r="11" spans="1:2">
      <c r="A11" s="4" t="s">
        <v>50</v>
      </c>
      <c r="B11" s="5" t="n">
        <v>619</v>
      </c>
    </row>
    <row r="12" spans="1:2">
      <c r="A12" s="4" t="s">
        <v>431</v>
      </c>
      <c r="B12" s="5" t="n">
        <v>2491</v>
      </c>
    </row>
    <row r="13" spans="1:2">
      <c r="A13" s="3" t="s">
        <v>432</v>
      </c>
    </row>
    <row r="14" spans="1:2">
      <c r="A14" s="4" t="s">
        <v>56</v>
      </c>
      <c r="B14" s="5" t="n">
        <v>13</v>
      </c>
    </row>
    <row r="15" spans="1:2">
      <c r="A15" s="4" t="s">
        <v>57</v>
      </c>
      <c r="B15" s="5" t="n">
        <v>48</v>
      </c>
    </row>
    <row r="16" spans="1:2">
      <c r="A16" s="4" t="s">
        <v>59</v>
      </c>
      <c r="B16" s="5" t="n">
        <v>28</v>
      </c>
    </row>
    <row r="17" spans="1:2">
      <c r="A17" s="4" t="s">
        <v>433</v>
      </c>
      <c r="B17" s="5" t="n">
        <v>474</v>
      </c>
    </row>
    <row r="18" spans="1:2">
      <c r="A18" s="4" t="s">
        <v>148</v>
      </c>
      <c r="B18" s="5" t="n">
        <v>563</v>
      </c>
    </row>
    <row r="19" spans="1:2">
      <c r="A19" s="4" t="s">
        <v>434</v>
      </c>
      <c r="B19" s="6" t="n">
        <v>19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435</v>
      </c>
      <c r="B1" s="2" t="s">
        <v>436</v>
      </c>
    </row>
    <row r="2" spans="1:2">
      <c r="B2" s="2" t="s">
        <v>423</v>
      </c>
    </row>
    <row r="3" spans="1:2">
      <c r="A3" s="3" t="s">
        <v>437</v>
      </c>
    </row>
    <row r="4" spans="1:2">
      <c r="A4" s="4" t="s">
        <v>438</v>
      </c>
      <c r="B4" s="6" t="n">
        <v>204</v>
      </c>
    </row>
    <row r="5" spans="1:2">
      <c r="A5" s="4" t="s">
        <v>439</v>
      </c>
      <c r="B5" s="5" t="n">
        <v>1210</v>
      </c>
    </row>
    <row r="6" spans="1:2">
      <c r="A6" s="4" t="s">
        <v>440</v>
      </c>
      <c r="B6" s="6" t="n">
        <v>514</v>
      </c>
    </row>
    <row r="7" spans="1:2">
      <c r="A7" s="4" t="s">
        <v>441</v>
      </c>
      <c r="B7" s="4" t="s">
        <v>442</v>
      </c>
    </row>
    <row r="8" spans="1:2">
      <c r="A8" s="4" t="s">
        <v>443</v>
      </c>
      <c r="B8" s="4" t="s">
        <v>444</v>
      </c>
    </row>
    <row r="9" spans="1:2">
      <c r="A9" s="4" t="s">
        <v>445</v>
      </c>
      <c r="B9" s="6" t="n">
        <v>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446</v>
      </c>
      <c r="B1" s="2" t="s">
        <v>447</v>
      </c>
    </row>
    <row r="2" spans="1:2">
      <c r="A2" s="3" t="s">
        <v>448</v>
      </c>
    </row>
    <row r="3" spans="1:2">
      <c r="A3" s="4" t="s">
        <v>449</v>
      </c>
      <c r="B3" s="6" t="n">
        <v>900</v>
      </c>
    </row>
    <row r="4" spans="1:2">
      <c r="A4" s="4" t="s">
        <v>450</v>
      </c>
    </row>
    <row r="5" spans="1:2">
      <c r="A5" s="3" t="s">
        <v>448</v>
      </c>
    </row>
    <row r="6" spans="1:2">
      <c r="A6" s="4" t="s">
        <v>449</v>
      </c>
      <c r="B6" s="5" t="n">
        <v>850</v>
      </c>
    </row>
    <row r="7" spans="1:2">
      <c r="A7" s="4" t="s">
        <v>451</v>
      </c>
    </row>
    <row r="8" spans="1:2">
      <c r="A8" s="3" t="s">
        <v>448</v>
      </c>
    </row>
    <row r="9" spans="1:2">
      <c r="A9" s="4" t="s">
        <v>449</v>
      </c>
      <c r="B9" s="6" t="n">
        <v>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80"/>
  </cols>
  <sheetData>
    <row r="1" spans="1:3">
      <c r="A1" s="1" t="s">
        <v>452</v>
      </c>
      <c r="B1" s="2" t="s">
        <v>436</v>
      </c>
    </row>
    <row r="2" spans="1:3">
      <c r="B2" s="2" t="s">
        <v>453</v>
      </c>
      <c r="C2" s="2" t="s">
        <v>454</v>
      </c>
    </row>
    <row r="3" spans="1:3">
      <c r="A3" s="3" t="s">
        <v>455</v>
      </c>
    </row>
    <row r="4" spans="1:3">
      <c r="A4" s="4" t="s">
        <v>456</v>
      </c>
      <c r="C4" s="4" t="s">
        <v>457</v>
      </c>
    </row>
    <row r="5" spans="1:3">
      <c r="A5" s="4" t="s">
        <v>458</v>
      </c>
      <c r="C5" s="6" t="n">
        <v>900</v>
      </c>
    </row>
    <row r="6" spans="1:3">
      <c r="A6" s="4" t="s">
        <v>459</v>
      </c>
      <c r="C6" s="5" t="n">
        <v>250</v>
      </c>
    </row>
    <row r="7" spans="1:3">
      <c r="A7" s="4" t="s">
        <v>460</v>
      </c>
      <c r="C7" s="6" t="n">
        <v>650</v>
      </c>
    </row>
    <row r="8" spans="1:3">
      <c r="A8" s="4" t="s">
        <v>241</v>
      </c>
      <c r="B8" s="6" t="n">
        <v>50</v>
      </c>
    </row>
    <row r="9" spans="1:3">
      <c r="A9" s="4" t="s">
        <v>461</v>
      </c>
      <c r="B9" s="4" t="s">
        <v>462</v>
      </c>
    </row>
    <row r="10" spans="1:3">
      <c r="A10" s="4" t="s">
        <v>463</v>
      </c>
      <c r="B10" s="4" t="s">
        <v>4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21"/>
  </cols>
  <sheetData>
    <row r="1" spans="1:2">
      <c r="A1" s="1" t="s">
        <v>465</v>
      </c>
      <c r="B1" s="2" t="s">
        <v>466</v>
      </c>
    </row>
    <row r="2" spans="1:2">
      <c r="A2" s="3" t="s">
        <v>424</v>
      </c>
    </row>
    <row r="3" spans="1:2">
      <c r="A3" s="4" t="s">
        <v>425</v>
      </c>
      <c r="B3" s="6" t="n">
        <v>6</v>
      </c>
    </row>
    <row r="4" spans="1:2">
      <c r="A4" s="4" t="s">
        <v>426</v>
      </c>
      <c r="B4" s="5" t="n">
        <v>309</v>
      </c>
    </row>
    <row r="5" spans="1:2">
      <c r="A5" s="4" t="s">
        <v>220</v>
      </c>
      <c r="B5" s="5" t="n">
        <v>137</v>
      </c>
    </row>
    <row r="6" spans="1:2">
      <c r="A6" s="4" t="s">
        <v>427</v>
      </c>
      <c r="B6" s="5" t="n">
        <v>10</v>
      </c>
    </row>
    <row r="7" spans="1:2">
      <c r="A7" s="4" t="s">
        <v>53</v>
      </c>
      <c r="B7" s="5" t="n">
        <v>430</v>
      </c>
    </row>
    <row r="8" spans="1:2">
      <c r="A8" s="4" t="s">
        <v>428</v>
      </c>
      <c r="B8" s="5" t="n">
        <v>3193</v>
      </c>
    </row>
    <row r="9" spans="1:2">
      <c r="A9" s="4" t="s">
        <v>429</v>
      </c>
      <c r="B9" s="5" t="n">
        <v>1253</v>
      </c>
    </row>
    <row r="10" spans="1:2">
      <c r="A10" s="4" t="s">
        <v>430</v>
      </c>
      <c r="B10" s="5" t="n">
        <v>420</v>
      </c>
    </row>
    <row r="11" spans="1:2">
      <c r="A11" s="4" t="s">
        <v>50</v>
      </c>
      <c r="B11" s="5" t="n">
        <v>2407</v>
      </c>
    </row>
    <row r="12" spans="1:2">
      <c r="A12" s="4" t="s">
        <v>467</v>
      </c>
      <c r="B12" s="5" t="n">
        <v>8165</v>
      </c>
    </row>
    <row r="13" spans="1:2">
      <c r="A13" s="3" t="s">
        <v>432</v>
      </c>
    </row>
    <row r="14" spans="1:2">
      <c r="A14" s="4" t="s">
        <v>56</v>
      </c>
      <c r="B14" s="5" t="n">
        <v>51</v>
      </c>
    </row>
    <row r="15" spans="1:2">
      <c r="A15" s="4" t="s">
        <v>57</v>
      </c>
      <c r="B15" s="5" t="n">
        <v>95</v>
      </c>
    </row>
    <row r="16" spans="1:2">
      <c r="A16" s="4" t="s">
        <v>59</v>
      </c>
      <c r="B16" s="5" t="n">
        <v>1156</v>
      </c>
    </row>
    <row r="17" spans="1:2">
      <c r="A17" s="4" t="s">
        <v>66</v>
      </c>
      <c r="B17" s="5" t="n">
        <v>512</v>
      </c>
    </row>
    <row r="18" spans="1:2">
      <c r="A18" s="4" t="s">
        <v>433</v>
      </c>
      <c r="B18" s="5" t="n">
        <v>1289</v>
      </c>
    </row>
    <row r="19" spans="1:2">
      <c r="A19" s="4" t="s">
        <v>468</v>
      </c>
      <c r="B19" s="5" t="n">
        <v>3103</v>
      </c>
    </row>
    <row r="20" spans="1:2">
      <c r="A20" s="4" t="s">
        <v>434</v>
      </c>
      <c r="B20" s="6" t="n">
        <v>50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470</v>
      </c>
    </row>
    <row r="2" spans="1:2">
      <c r="A2" s="3" t="s">
        <v>471</v>
      </c>
    </row>
    <row r="3" spans="1:2">
      <c r="A3" s="4" t="s">
        <v>443</v>
      </c>
      <c r="B3" s="4" t="s">
        <v>472</v>
      </c>
    </row>
    <row r="4" spans="1:2">
      <c r="A4" s="4" t="s">
        <v>473</v>
      </c>
      <c r="B4" s="5" t="n">
        <v>2864000</v>
      </c>
    </row>
    <row r="5" spans="1:2">
      <c r="A5" s="4" t="s">
        <v>474</v>
      </c>
      <c r="B5" s="4" t="s">
        <v>475</v>
      </c>
    </row>
    <row r="6" spans="1:2">
      <c r="A6" s="4" t="s">
        <v>476</v>
      </c>
      <c r="B6" s="6" t="n">
        <v>5062</v>
      </c>
    </row>
    <row r="7" spans="1:2">
      <c r="A7" s="4" t="s">
        <v>477</v>
      </c>
      <c r="B7" s="5" t="n">
        <v>3714</v>
      </c>
    </row>
    <row r="8" spans="1:2">
      <c r="A8" s="4" t="s">
        <v>478</v>
      </c>
      <c r="B8" s="5" t="n">
        <v>1348</v>
      </c>
    </row>
    <row r="9" spans="1:2">
      <c r="A9" s="4" t="s">
        <v>61</v>
      </c>
      <c r="B9" s="6" t="n">
        <v>4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96</v>
      </c>
      <c r="D1" s="2" t="s">
        <v>1</v>
      </c>
    </row>
    <row r="2" spans="1:5">
      <c r="B2" s="2" t="s">
        <v>2</v>
      </c>
      <c r="C2" s="2" t="s">
        <v>97</v>
      </c>
      <c r="D2" s="2" t="s">
        <v>2</v>
      </c>
      <c r="E2" s="2" t="s">
        <v>97</v>
      </c>
    </row>
    <row r="3" spans="1:5">
      <c r="A3" s="3" t="s">
        <v>134</v>
      </c>
    </row>
    <row r="4" spans="1:5">
      <c r="A4" s="4" t="s">
        <v>121</v>
      </c>
      <c r="B4" s="6" t="n">
        <v>-6579</v>
      </c>
      <c r="C4" s="6" t="n">
        <v>-5180</v>
      </c>
      <c r="D4" s="6" t="n">
        <v>-16960</v>
      </c>
      <c r="E4" s="6" t="n">
        <v>-17278</v>
      </c>
    </row>
    <row r="5" spans="1:5">
      <c r="A5" s="4" t="s">
        <v>135</v>
      </c>
      <c r="B5" s="5" t="n">
        <v>-67</v>
      </c>
      <c r="C5" s="5" t="n">
        <v>-10</v>
      </c>
      <c r="D5" s="5" t="n">
        <v>-36</v>
      </c>
      <c r="E5" s="5" t="n">
        <v>-15</v>
      </c>
    </row>
    <row r="6" spans="1:5">
      <c r="A6" s="4" t="s">
        <v>136</v>
      </c>
      <c r="B6" s="6" t="n">
        <v>-6646</v>
      </c>
      <c r="C6" s="6" t="n">
        <v>-5190</v>
      </c>
      <c r="D6" s="6" t="n">
        <v>-16996</v>
      </c>
      <c r="E6" s="6" t="n">
        <v>-172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96</v>
      </c>
      <c r="D1" s="2" t="s">
        <v>1</v>
      </c>
    </row>
    <row r="2" spans="1:5">
      <c r="B2" s="2" t="s">
        <v>2</v>
      </c>
      <c r="C2" s="2" t="s">
        <v>97</v>
      </c>
      <c r="D2" s="2" t="s">
        <v>2</v>
      </c>
      <c r="E2" s="2" t="s">
        <v>97</v>
      </c>
    </row>
    <row r="3" spans="1:5">
      <c r="A3" s="3" t="s">
        <v>480</v>
      </c>
    </row>
    <row r="4" spans="1:5">
      <c r="A4" s="4" t="s">
        <v>99</v>
      </c>
      <c r="B4" s="6" t="n">
        <v>1777</v>
      </c>
      <c r="C4" s="6" t="n">
        <v>1597</v>
      </c>
      <c r="D4" s="6" t="n">
        <v>5644</v>
      </c>
      <c r="E4" s="6" t="n">
        <v>4646</v>
      </c>
    </row>
    <row r="5" spans="1:5">
      <c r="A5" s="4" t="s">
        <v>481</v>
      </c>
      <c r="B5" s="6" t="n">
        <v>-6488</v>
      </c>
      <c r="C5" s="6" t="n">
        <v>-5734</v>
      </c>
      <c r="D5" s="6" t="n">
        <v>-19241</v>
      </c>
      <c r="E5" s="6" t="n">
        <v>-29934</v>
      </c>
    </row>
    <row r="6" spans="1:5">
      <c r="A6" s="4" t="s">
        <v>482</v>
      </c>
      <c r="B6" s="8" t="n">
        <v>-0.22</v>
      </c>
      <c r="C6" s="8" t="n">
        <v>-0.45</v>
      </c>
      <c r="D6" s="8" t="n">
        <v>-0.87</v>
      </c>
      <c r="E6" s="8" t="n">
        <v>-2.48</v>
      </c>
    </row>
    <row r="7" spans="1:5">
      <c r="A7" s="3" t="s">
        <v>483</v>
      </c>
    </row>
    <row r="8" spans="1:5">
      <c r="A8" s="4" t="s">
        <v>132</v>
      </c>
      <c r="B8" s="6" t="n">
        <v>29149733</v>
      </c>
      <c r="C8" s="6" t="n">
        <v>12637689</v>
      </c>
      <c r="D8" s="6" t="n">
        <v>22059916</v>
      </c>
      <c r="E8" s="6" t="n">
        <v>1208268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84</v>
      </c>
      <c r="B1" s="2" t="s">
        <v>2</v>
      </c>
      <c r="C1" s="2" t="s">
        <v>37</v>
      </c>
    </row>
    <row r="2" spans="1:3">
      <c r="A2" s="3" t="s">
        <v>278</v>
      </c>
    </row>
    <row r="3" spans="1:3">
      <c r="A3" s="4" t="s">
        <v>485</v>
      </c>
      <c r="B3" s="6" t="n">
        <v>179</v>
      </c>
      <c r="C3" s="6" t="n">
        <v>143</v>
      </c>
    </row>
    <row r="4" spans="1:3">
      <c r="A4" s="4" t="s">
        <v>486</v>
      </c>
      <c r="B4" s="5" t="n">
        <v>585</v>
      </c>
      <c r="C4" s="5" t="n">
        <v>425</v>
      </c>
    </row>
    <row r="5" spans="1:3">
      <c r="A5" s="4" t="s">
        <v>487</v>
      </c>
      <c r="B5" s="6" t="n">
        <v>764</v>
      </c>
      <c r="C5" s="6" t="n">
        <v>5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488</v>
      </c>
      <c r="C1" s="2" t="s">
        <v>2</v>
      </c>
      <c r="D1" s="2" t="s">
        <v>37</v>
      </c>
    </row>
    <row r="2" spans="1:4">
      <c r="A2" s="3" t="s">
        <v>489</v>
      </c>
    </row>
    <row r="3" spans="1:4">
      <c r="A3" s="4" t="s">
        <v>490</v>
      </c>
      <c r="B3" s="4" t="s">
        <v>491</v>
      </c>
      <c r="C3" s="6" t="n">
        <v>9800</v>
      </c>
      <c r="D3" s="6" t="n">
        <v>4104</v>
      </c>
    </row>
    <row r="4" spans="1:4">
      <c r="A4" s="4" t="s">
        <v>492</v>
      </c>
      <c r="B4" s="4" t="s">
        <v>493</v>
      </c>
      <c r="C4" s="5" t="n">
        <v>259</v>
      </c>
      <c r="D4" s="5" t="n">
        <v>23</v>
      </c>
    </row>
    <row r="5" spans="1:4">
      <c r="A5" s="4" t="s">
        <v>494</v>
      </c>
      <c r="C5" s="5" t="n">
        <v>10059</v>
      </c>
      <c r="D5" s="5" t="n">
        <v>4127</v>
      </c>
    </row>
    <row r="6" spans="1:4">
      <c r="A6" s="3" t="s">
        <v>495</v>
      </c>
    </row>
    <row r="7" spans="1:4">
      <c r="A7" s="4" t="s">
        <v>496</v>
      </c>
      <c r="C7" s="4" t="s">
        <v>47</v>
      </c>
      <c r="D7" s="5" t="n">
        <v>74</v>
      </c>
    </row>
    <row r="8" spans="1:4">
      <c r="A8" s="4" t="s">
        <v>497</v>
      </c>
      <c r="C8" s="4" t="s">
        <v>47</v>
      </c>
      <c r="D8" s="6" t="n">
        <v>74</v>
      </c>
    </row>
    <row r="9" spans="1:4"/>
    <row r="10" spans="1:4">
      <c r="A10" s="4" t="s">
        <v>491</v>
      </c>
      <c r="B10" s="4" t="s">
        <v>498</v>
      </c>
    </row>
    <row r="11" spans="1:4">
      <c r="A11" s="4" t="s">
        <v>493</v>
      </c>
      <c r="B11" s="4" t="s">
        <v>499</v>
      </c>
    </row>
  </sheetData>
  <mergeCells count="4">
    <mergeCell ref="A1:B1"/>
    <mergeCell ref="A9:C9"/>
    <mergeCell ref="B10:C10"/>
    <mergeCell ref="B11:C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52"/>
    <col customWidth="1" max="2" min="2" width="80"/>
    <col customWidth="1" max="3" min="3" width="13"/>
    <col customWidth="1" max="4" min="4" width="80"/>
    <col customWidth="1" max="5" min="5" width="80"/>
    <col customWidth="1" max="6" min="6" width="80"/>
    <col customWidth="1" max="7" min="7" width="80"/>
    <col customWidth="1" max="8" min="8" width="80"/>
    <col customWidth="1" max="9" min="9" width="80"/>
    <col customWidth="1" max="10" min="10" width="14"/>
    <col customWidth="1" max="11" min="11" width="14"/>
    <col customWidth="1" max="12" min="12" width="14"/>
    <col customWidth="1" max="13" min="13" width="14"/>
    <col customWidth="1" max="14" min="14" width="80"/>
    <col customWidth="1" max="15" min="15" width="14"/>
    <col customWidth="1" max="16" min="16" width="14"/>
  </cols>
  <sheetData>
    <row r="1" spans="1:16">
      <c r="A1" s="1" t="s">
        <v>500</v>
      </c>
      <c r="B1" s="2" t="s">
        <v>374</v>
      </c>
      <c r="C1" s="2" t="s">
        <v>378</v>
      </c>
      <c r="D1" s="2" t="s">
        <v>501</v>
      </c>
      <c r="E1" s="2" t="s">
        <v>502</v>
      </c>
      <c r="F1" s="2" t="s">
        <v>454</v>
      </c>
      <c r="G1" s="2" t="s">
        <v>503</v>
      </c>
      <c r="H1" s="2" t="s">
        <v>504</v>
      </c>
      <c r="I1" s="2" t="s">
        <v>505</v>
      </c>
      <c r="J1" s="2" t="s">
        <v>2</v>
      </c>
      <c r="K1" s="2" t="s">
        <v>97</v>
      </c>
      <c r="L1" s="2" t="s">
        <v>2</v>
      </c>
      <c r="M1" s="2" t="s">
        <v>97</v>
      </c>
      <c r="N1" s="2" t="s">
        <v>506</v>
      </c>
      <c r="O1" s="2" t="s">
        <v>373</v>
      </c>
      <c r="P1" s="2" t="s">
        <v>37</v>
      </c>
    </row>
    <row r="2" spans="1:16">
      <c r="A2" s="3" t="s">
        <v>507</v>
      </c>
    </row>
    <row r="3" spans="1:16">
      <c r="A3" s="4" t="s">
        <v>508</v>
      </c>
      <c r="F3" s="4" t="s">
        <v>509</v>
      </c>
    </row>
    <row r="4" spans="1:16">
      <c r="A4" s="4" t="s">
        <v>510</v>
      </c>
      <c r="J4" s="6" t="n">
        <v>1118000</v>
      </c>
      <c r="L4" s="6" t="n">
        <v>1118000</v>
      </c>
      <c r="P4" s="6" t="n">
        <v>752000</v>
      </c>
    </row>
    <row r="5" spans="1:16">
      <c r="A5" s="4" t="s">
        <v>511</v>
      </c>
      <c r="F5" s="4" t="s">
        <v>512</v>
      </c>
    </row>
    <row r="6" spans="1:16">
      <c r="A6" s="4" t="s">
        <v>112</v>
      </c>
      <c r="J6" s="5" t="n">
        <v>-27000</v>
      </c>
      <c r="K6" s="4" t="s">
        <v>47</v>
      </c>
      <c r="L6" s="5" t="n">
        <v>-188000</v>
      </c>
      <c r="M6" s="4" t="s">
        <v>47</v>
      </c>
    </row>
    <row r="7" spans="1:16">
      <c r="A7" s="4" t="s">
        <v>513</v>
      </c>
      <c r="B7" s="6" t="n">
        <v>206149</v>
      </c>
    </row>
    <row r="8" spans="1:16">
      <c r="A8" s="4" t="s">
        <v>514</v>
      </c>
    </row>
    <row r="9" spans="1:16">
      <c r="A9" s="3" t="s">
        <v>507</v>
      </c>
    </row>
    <row r="10" spans="1:16">
      <c r="A10" s="4" t="s">
        <v>515</v>
      </c>
      <c r="B10" s="6" t="n">
        <v>1500000</v>
      </c>
      <c r="C10" s="6" t="n">
        <v>3000000</v>
      </c>
      <c r="F10" s="6" t="n">
        <v>1500000</v>
      </c>
      <c r="N10" s="6" t="n">
        <v>750000</v>
      </c>
    </row>
    <row r="11" spans="1:16">
      <c r="A11" s="4" t="s">
        <v>508</v>
      </c>
      <c r="B11" s="4" t="s">
        <v>516</v>
      </c>
      <c r="N11" s="4" t="s">
        <v>509</v>
      </c>
    </row>
    <row r="12" spans="1:16">
      <c r="A12" s="4" t="s">
        <v>517</v>
      </c>
      <c r="F12" s="4" t="s">
        <v>518</v>
      </c>
    </row>
    <row r="13" spans="1:16">
      <c r="A13" s="4" t="s">
        <v>519</v>
      </c>
      <c r="B13" s="6" t="n">
        <v>1895000</v>
      </c>
      <c r="C13" s="5" t="n">
        <v>3770000</v>
      </c>
      <c r="F13" s="6" t="n">
        <v>1895000</v>
      </c>
      <c r="N13" s="6" t="n">
        <v>952500</v>
      </c>
    </row>
    <row r="14" spans="1:16">
      <c r="A14" s="4" t="s">
        <v>520</v>
      </c>
      <c r="N14" s="5" t="n">
        <v>0</v>
      </c>
    </row>
    <row r="15" spans="1:16">
      <c r="A15" s="4" t="s">
        <v>521</v>
      </c>
      <c r="B15" s="5" t="n">
        <v>375000</v>
      </c>
      <c r="C15" s="5" t="n">
        <v>750000</v>
      </c>
      <c r="F15" s="5" t="n">
        <v>375000</v>
      </c>
      <c r="N15" s="6" t="n">
        <v>187500</v>
      </c>
    </row>
    <row r="16" spans="1:16">
      <c r="A16" s="4" t="s">
        <v>522</v>
      </c>
      <c r="B16" s="6" t="n">
        <v>20000</v>
      </c>
      <c r="C16" s="6" t="n">
        <v>20000</v>
      </c>
      <c r="F16" s="6" t="n">
        <v>20000</v>
      </c>
      <c r="N16" s="6" t="n">
        <v>15000</v>
      </c>
    </row>
    <row r="17" spans="1:16">
      <c r="A17" s="4" t="s">
        <v>461</v>
      </c>
      <c r="C17" s="4" t="s">
        <v>523</v>
      </c>
      <c r="F17" s="4" t="s">
        <v>523</v>
      </c>
    </row>
    <row r="18" spans="1:16">
      <c r="A18" s="4" t="s">
        <v>511</v>
      </c>
      <c r="B18" s="4" t="s">
        <v>512</v>
      </c>
      <c r="N18" s="4" t="s">
        <v>512</v>
      </c>
    </row>
    <row r="19" spans="1:16">
      <c r="A19" s="4" t="s">
        <v>524</v>
      </c>
    </row>
    <row r="20" spans="1:16">
      <c r="A20" s="3" t="s">
        <v>507</v>
      </c>
    </row>
    <row r="21" spans="1:16">
      <c r="A21" s="4" t="s">
        <v>517</v>
      </c>
      <c r="D21" s="4" t="s">
        <v>525</v>
      </c>
    </row>
    <row r="22" spans="1:16">
      <c r="A22" s="4" t="s">
        <v>526</v>
      </c>
    </row>
    <row r="23" spans="1:16">
      <c r="A23" s="3" t="s">
        <v>507</v>
      </c>
    </row>
    <row r="24" spans="1:16">
      <c r="A24" s="4" t="s">
        <v>519</v>
      </c>
      <c r="J24" s="6" t="n">
        <v>2730000</v>
      </c>
      <c r="L24" s="6" t="n">
        <v>2730000</v>
      </c>
    </row>
    <row r="25" spans="1:16">
      <c r="A25" s="4" t="s">
        <v>520</v>
      </c>
      <c r="L25" s="5" t="n">
        <v>4177379</v>
      </c>
    </row>
    <row r="26" spans="1:16">
      <c r="A26" s="4" t="s">
        <v>513</v>
      </c>
      <c r="O26" s="6" t="n">
        <v>191883</v>
      </c>
    </row>
    <row r="27" spans="1:16">
      <c r="A27" s="4" t="s">
        <v>527</v>
      </c>
    </row>
    <row r="28" spans="1:16">
      <c r="A28" s="3" t="s">
        <v>507</v>
      </c>
    </row>
    <row r="29" spans="1:16">
      <c r="A29" s="4" t="s">
        <v>528</v>
      </c>
      <c r="J29" s="8" t="n">
        <v>0.51</v>
      </c>
      <c r="L29" s="8" t="n">
        <v>0.51</v>
      </c>
    </row>
    <row r="30" spans="1:16">
      <c r="A30" s="4" t="s">
        <v>529</v>
      </c>
    </row>
    <row r="31" spans="1:16">
      <c r="A31" s="3" t="s">
        <v>507</v>
      </c>
    </row>
    <row r="32" spans="1:16">
      <c r="A32" s="4" t="s">
        <v>528</v>
      </c>
      <c r="J32" s="11" t="n">
        <v>0.8989</v>
      </c>
      <c r="L32" s="11" t="n">
        <v>0.8989</v>
      </c>
    </row>
    <row r="33" spans="1:16">
      <c r="A33" s="4" t="s">
        <v>530</v>
      </c>
    </row>
    <row r="34" spans="1:16">
      <c r="A34" s="3" t="s">
        <v>507</v>
      </c>
    </row>
    <row r="35" spans="1:16">
      <c r="A35" s="4" t="s">
        <v>531</v>
      </c>
      <c r="G35" s="4" t="s">
        <v>532</v>
      </c>
    </row>
    <row r="36" spans="1:16">
      <c r="A36" s="4" t="s">
        <v>533</v>
      </c>
      <c r="G36" s="6" t="n">
        <v>383768</v>
      </c>
    </row>
    <row r="37" spans="1:16">
      <c r="A37" s="4" t="s">
        <v>534</v>
      </c>
    </row>
    <row r="38" spans="1:16">
      <c r="A38" s="3" t="s">
        <v>507</v>
      </c>
    </row>
    <row r="39" spans="1:16">
      <c r="A39" s="4" t="s">
        <v>517</v>
      </c>
      <c r="E39" s="4" t="s">
        <v>535</v>
      </c>
      <c r="H39" s="4" t="s">
        <v>536</v>
      </c>
    </row>
    <row r="40" spans="1:16">
      <c r="A40" s="4" t="s">
        <v>537</v>
      </c>
    </row>
    <row r="41" spans="1:16">
      <c r="A41" s="3" t="s">
        <v>507</v>
      </c>
    </row>
    <row r="42" spans="1:16">
      <c r="A42" s="4" t="s">
        <v>538</v>
      </c>
      <c r="I42" s="4" t="s">
        <v>539</v>
      </c>
    </row>
    <row r="43" spans="1:16">
      <c r="A43" s="4" t="s">
        <v>540</v>
      </c>
      <c r="I43" s="4" t="s">
        <v>541</v>
      </c>
    </row>
    <row r="44" spans="1:16">
      <c r="A44" s="4" t="s">
        <v>508</v>
      </c>
      <c r="I44" s="4" t="s">
        <v>5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4"/>
    <col customWidth="1" max="3" min="3" width="80"/>
  </cols>
  <sheetData>
    <row r="1" spans="1:3">
      <c r="A1" s="1" t="s">
        <v>543</v>
      </c>
      <c r="B1" s="2" t="s">
        <v>373</v>
      </c>
      <c r="C1" s="2" t="s">
        <v>375</v>
      </c>
    </row>
    <row r="2" spans="1:3">
      <c r="A2" s="4" t="s">
        <v>94</v>
      </c>
    </row>
    <row r="3" spans="1:3">
      <c r="A3" s="3" t="s">
        <v>544</v>
      </c>
    </row>
    <row r="4" spans="1:3">
      <c r="A4" s="4" t="s">
        <v>545</v>
      </c>
      <c r="C4" s="5" t="n">
        <v>12000</v>
      </c>
    </row>
    <row r="5" spans="1:3">
      <c r="A5" s="4" t="s">
        <v>546</v>
      </c>
      <c r="C5" s="5" t="n">
        <v>12000</v>
      </c>
    </row>
    <row r="6" spans="1:3">
      <c r="A6" s="4" t="s">
        <v>547</v>
      </c>
    </row>
    <row r="7" spans="1:3">
      <c r="A7" s="3" t="s">
        <v>544</v>
      </c>
    </row>
    <row r="8" spans="1:3">
      <c r="A8" s="4" t="s">
        <v>548</v>
      </c>
      <c r="C8" s="4" t="s">
        <v>549</v>
      </c>
    </row>
    <row r="9" spans="1:3">
      <c r="A9" s="4" t="s">
        <v>550</v>
      </c>
      <c r="C9" s="5" t="n">
        <v>2769000</v>
      </c>
    </row>
    <row r="10" spans="1:3">
      <c r="A10" s="4" t="s">
        <v>551</v>
      </c>
      <c r="C10" s="8" t="n">
        <v>3.33</v>
      </c>
    </row>
    <row r="11" spans="1:3">
      <c r="A11" s="4" t="s">
        <v>552</v>
      </c>
      <c r="C11" s="6" t="n">
        <v>10770</v>
      </c>
    </row>
    <row r="12" spans="1:3">
      <c r="A12" s="4" t="s">
        <v>553</v>
      </c>
      <c r="C12" s="5" t="n">
        <v>3600000</v>
      </c>
    </row>
    <row r="13" spans="1:3">
      <c r="A13" s="4" t="s">
        <v>554</v>
      </c>
      <c r="C13" s="8" t="n">
        <v>4.96</v>
      </c>
    </row>
    <row r="14" spans="1:3">
      <c r="A14" s="4" t="s">
        <v>555</v>
      </c>
      <c r="C14" s="6" t="n">
        <v>12000</v>
      </c>
    </row>
    <row r="15" spans="1:3">
      <c r="A15" s="4" t="s">
        <v>556</v>
      </c>
      <c r="C15" s="6" t="n">
        <v>1300</v>
      </c>
    </row>
    <row r="16" spans="1:3">
      <c r="A16" s="4" t="s">
        <v>557</v>
      </c>
    </row>
    <row r="17" spans="1:3">
      <c r="A17" s="3" t="s">
        <v>544</v>
      </c>
    </row>
    <row r="18" spans="1:3">
      <c r="A18" s="4" t="s">
        <v>558</v>
      </c>
      <c r="B18" s="6" t="n">
        <v>1000</v>
      </c>
    </row>
    <row r="19" spans="1:3">
      <c r="A19" s="4" t="s">
        <v>546</v>
      </c>
      <c r="B19" s="5" t="n">
        <v>6497410</v>
      </c>
    </row>
    <row r="20" spans="1:3">
      <c r="A20" s="4" t="s">
        <v>559</v>
      </c>
    </row>
    <row r="21" spans="1:3">
      <c r="A21" s="3" t="s">
        <v>544</v>
      </c>
    </row>
    <row r="22" spans="1:3">
      <c r="A22" s="4" t="s">
        <v>550</v>
      </c>
      <c r="B22" s="5" t="n">
        <v>17297410</v>
      </c>
    </row>
    <row r="23" spans="1:3">
      <c r="A23" s="4" t="s">
        <v>551</v>
      </c>
      <c r="B23" s="11" t="n">
        <v>0.2775</v>
      </c>
    </row>
    <row r="24" spans="1:3">
      <c r="A24" s="4" t="s">
        <v>552</v>
      </c>
      <c r="B24" s="6" t="n">
        <v>4000</v>
      </c>
    </row>
    <row r="25" spans="1:3">
      <c r="A25" s="4" t="s">
        <v>555</v>
      </c>
      <c r="B25" s="6" t="n">
        <v>4800</v>
      </c>
    </row>
    <row r="26" spans="1:3">
      <c r="A26" s="4" t="s">
        <v>546</v>
      </c>
      <c r="B26" s="5" t="n">
        <v>2997</v>
      </c>
    </row>
    <row r="27" spans="1:3">
      <c r="A27" s="4" t="s">
        <v>560</v>
      </c>
      <c r="B27" s="5" t="n">
        <v>64974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561</v>
      </c>
      <c r="B1" s="2" t="s">
        <v>562</v>
      </c>
      <c r="C1" s="2" t="s">
        <v>373</v>
      </c>
      <c r="D1" s="2" t="s">
        <v>503</v>
      </c>
      <c r="E1" s="2" t="s">
        <v>454</v>
      </c>
      <c r="F1" s="2" t="s">
        <v>563</v>
      </c>
      <c r="G1" s="2" t="s">
        <v>2</v>
      </c>
      <c r="H1" s="2" t="s">
        <v>379</v>
      </c>
      <c r="I1" s="2" t="s">
        <v>380</v>
      </c>
      <c r="J1" s="2" t="s">
        <v>564</v>
      </c>
    </row>
    <row r="2" spans="1:10">
      <c r="A2" s="3" t="s">
        <v>565</v>
      </c>
    </row>
    <row r="3" spans="1:10">
      <c r="A3" s="4" t="s">
        <v>183</v>
      </c>
      <c r="G3" s="5" t="n">
        <v>13956909</v>
      </c>
      <c r="H3" s="5" t="n">
        <v>835740</v>
      </c>
      <c r="I3" s="5" t="n">
        <v>1248324</v>
      </c>
    </row>
    <row r="4" spans="1:10">
      <c r="A4" s="4" t="s">
        <v>566</v>
      </c>
      <c r="G4" s="5" t="n">
        <v>13956909</v>
      </c>
      <c r="H4" s="5" t="n">
        <v>1392900</v>
      </c>
      <c r="I4" s="5" t="n">
        <v>2080539</v>
      </c>
    </row>
    <row r="5" spans="1:10">
      <c r="A5" s="4" t="s">
        <v>336</v>
      </c>
    </row>
    <row r="6" spans="1:10">
      <c r="A6" s="3" t="s">
        <v>565</v>
      </c>
    </row>
    <row r="7" spans="1:10">
      <c r="A7" s="4" t="s">
        <v>567</v>
      </c>
      <c r="F7" s="5" t="n">
        <v>650000</v>
      </c>
    </row>
    <row r="8" spans="1:10">
      <c r="A8" s="4" t="s">
        <v>340</v>
      </c>
    </row>
    <row r="9" spans="1:10">
      <c r="A9" s="3" t="s">
        <v>565</v>
      </c>
    </row>
    <row r="10" spans="1:10">
      <c r="A10" s="4" t="s">
        <v>568</v>
      </c>
      <c r="E10" s="5" t="n">
        <v>1000000</v>
      </c>
    </row>
    <row r="11" spans="1:10">
      <c r="A11" s="4" t="s">
        <v>569</v>
      </c>
    </row>
    <row r="12" spans="1:10">
      <c r="A12" s="3" t="s">
        <v>565</v>
      </c>
    </row>
    <row r="13" spans="1:10">
      <c r="A13" s="4" t="s">
        <v>568</v>
      </c>
      <c r="B13" s="5" t="n">
        <v>2864000</v>
      </c>
    </row>
    <row r="14" spans="1:10">
      <c r="A14" s="4" t="s">
        <v>570</v>
      </c>
      <c r="B14" s="5" t="n">
        <v>5068969</v>
      </c>
    </row>
    <row r="15" spans="1:10">
      <c r="A15" s="4" t="s">
        <v>571</v>
      </c>
    </row>
    <row r="16" spans="1:10">
      <c r="A16" s="3" t="s">
        <v>565</v>
      </c>
    </row>
    <row r="17" spans="1:10">
      <c r="A17" s="4" t="s">
        <v>572</v>
      </c>
      <c r="I17" s="5" t="n">
        <v>13761</v>
      </c>
    </row>
    <row r="18" spans="1:10">
      <c r="A18" s="4" t="s">
        <v>551</v>
      </c>
      <c r="I18" s="8" t="n">
        <v>3.33</v>
      </c>
    </row>
    <row r="19" spans="1:10">
      <c r="A19" s="4" t="s">
        <v>573</v>
      </c>
      <c r="I19" s="5" t="n">
        <v>13761</v>
      </c>
    </row>
    <row r="20" spans="1:10">
      <c r="A20" s="4" t="s">
        <v>574</v>
      </c>
      <c r="I20" s="5" t="n">
        <v>200000</v>
      </c>
    </row>
    <row r="21" spans="1:10">
      <c r="A21" s="4" t="s">
        <v>575</v>
      </c>
      <c r="I21" s="6" t="n">
        <v>242000</v>
      </c>
    </row>
    <row r="22" spans="1:10">
      <c r="A22" s="4" t="s">
        <v>570</v>
      </c>
      <c r="G22" s="5" t="n">
        <v>5068969</v>
      </c>
    </row>
    <row r="23" spans="1:10">
      <c r="A23" s="4" t="s">
        <v>576</v>
      </c>
    </row>
    <row r="24" spans="1:10">
      <c r="A24" s="3" t="s">
        <v>565</v>
      </c>
    </row>
    <row r="25" spans="1:10">
      <c r="A25" s="4" t="s">
        <v>577</v>
      </c>
      <c r="C25" s="5" t="n">
        <v>6497410</v>
      </c>
    </row>
    <row r="26" spans="1:10">
      <c r="A26" s="4" t="s">
        <v>94</v>
      </c>
    </row>
    <row r="27" spans="1:10">
      <c r="A27" s="3" t="s">
        <v>565</v>
      </c>
    </row>
    <row r="28" spans="1:10">
      <c r="A28" s="4" t="s">
        <v>578</v>
      </c>
      <c r="H28" s="5" t="n">
        <v>1812</v>
      </c>
      <c r="I28" s="5" t="n">
        <v>10062</v>
      </c>
    </row>
    <row r="29" spans="1:10">
      <c r="A29" s="4" t="s">
        <v>579</v>
      </c>
      <c r="H29" s="5" t="n">
        <v>544145</v>
      </c>
      <c r="I29" s="5" t="n">
        <v>3021663</v>
      </c>
    </row>
    <row r="30" spans="1:10">
      <c r="A30" s="4" t="s">
        <v>557</v>
      </c>
    </row>
    <row r="31" spans="1:10">
      <c r="A31" s="3" t="s">
        <v>565</v>
      </c>
    </row>
    <row r="32" spans="1:10">
      <c r="A32" s="4" t="s">
        <v>578</v>
      </c>
      <c r="G32" s="5" t="n">
        <v>2997</v>
      </c>
    </row>
    <row r="33" spans="1:10">
      <c r="A33" s="4" t="s">
        <v>579</v>
      </c>
      <c r="G33" s="5" t="n">
        <v>10800011</v>
      </c>
    </row>
    <row r="34" spans="1:10">
      <c r="A34" s="4" t="s">
        <v>580</v>
      </c>
    </row>
    <row r="35" spans="1:10">
      <c r="A35" s="3" t="s">
        <v>565</v>
      </c>
    </row>
    <row r="36" spans="1:10">
      <c r="A36" s="4" t="s">
        <v>581</v>
      </c>
      <c r="D36" s="5" t="n">
        <v>172869</v>
      </c>
      <c r="G36" s="5" t="n">
        <v>1403772</v>
      </c>
      <c r="H36" s="5" t="n">
        <v>2773607</v>
      </c>
    </row>
    <row r="37" spans="1:10">
      <c r="A37" s="4" t="s">
        <v>582</v>
      </c>
      <c r="D37" s="6" t="n">
        <v>383768</v>
      </c>
      <c r="G37" s="6" t="n">
        <v>725000</v>
      </c>
      <c r="H37" s="6" t="n">
        <v>2005000</v>
      </c>
    </row>
    <row r="38" spans="1:10">
      <c r="A38" s="4" t="s">
        <v>583</v>
      </c>
    </row>
    <row r="39" spans="1:10">
      <c r="A39" s="3" t="s">
        <v>565</v>
      </c>
    </row>
    <row r="40" spans="1:10">
      <c r="A40" s="4" t="s">
        <v>584</v>
      </c>
      <c r="J40" s="5" t="n">
        <v>7494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585</v>
      </c>
      <c r="B1" s="2" t="s">
        <v>586</v>
      </c>
      <c r="C1" s="2" t="s">
        <v>373</v>
      </c>
      <c r="D1" s="2" t="s">
        <v>375</v>
      </c>
      <c r="E1" s="2" t="s">
        <v>587</v>
      </c>
      <c r="F1" s="2" t="s">
        <v>2</v>
      </c>
      <c r="G1" s="2" t="s">
        <v>379</v>
      </c>
      <c r="H1" s="2" t="s">
        <v>380</v>
      </c>
      <c r="I1" s="2" t="s">
        <v>37</v>
      </c>
    </row>
    <row r="2" spans="1:9">
      <c r="A2" s="3" t="s">
        <v>588</v>
      </c>
    </row>
    <row r="3" spans="1:9">
      <c r="A3" s="4" t="s">
        <v>84</v>
      </c>
      <c r="F3" s="5" t="n">
        <v>5000000</v>
      </c>
      <c r="I3" s="5" t="n">
        <v>5000000</v>
      </c>
    </row>
    <row r="4" spans="1:9">
      <c r="A4" s="4" t="s">
        <v>83</v>
      </c>
      <c r="F4" s="7" t="n">
        <v>0.001</v>
      </c>
      <c r="I4" s="7" t="n">
        <v>0.001</v>
      </c>
    </row>
    <row r="5" spans="1:9">
      <c r="A5" s="4" t="s">
        <v>94</v>
      </c>
    </row>
    <row r="6" spans="1:9">
      <c r="A6" s="3" t="s">
        <v>588</v>
      </c>
    </row>
    <row r="7" spans="1:9">
      <c r="A7" s="4" t="s">
        <v>84</v>
      </c>
      <c r="E7" s="5" t="n">
        <v>12000</v>
      </c>
    </row>
    <row r="8" spans="1:9">
      <c r="A8" s="4" t="s">
        <v>589</v>
      </c>
      <c r="E8" s="4" t="s">
        <v>590</v>
      </c>
    </row>
    <row r="9" spans="1:9">
      <c r="A9" s="4" t="s">
        <v>591</v>
      </c>
      <c r="D9" s="5" t="n">
        <v>12000</v>
      </c>
    </row>
    <row r="10" spans="1:9">
      <c r="A10" s="4" t="s">
        <v>592</v>
      </c>
      <c r="D10" s="5" t="n">
        <v>12000</v>
      </c>
    </row>
    <row r="11" spans="1:9">
      <c r="A11" s="4" t="s">
        <v>593</v>
      </c>
      <c r="D11" s="8" t="n">
        <v>3.33</v>
      </c>
    </row>
    <row r="12" spans="1:9">
      <c r="A12" s="4" t="s">
        <v>594</v>
      </c>
      <c r="D12" s="5" t="n">
        <v>3600000</v>
      </c>
    </row>
    <row r="13" spans="1:9">
      <c r="A13" s="4" t="s">
        <v>93</v>
      </c>
      <c r="F13" s="5" t="n">
        <v>126</v>
      </c>
    </row>
    <row r="14" spans="1:9">
      <c r="A14" s="4" t="s">
        <v>595</v>
      </c>
      <c r="G14" s="5" t="n">
        <v>1812</v>
      </c>
      <c r="H14" s="5" t="n">
        <v>10062</v>
      </c>
    </row>
    <row r="15" spans="1:9">
      <c r="A15" s="4" t="s">
        <v>596</v>
      </c>
      <c r="G15" s="5" t="n">
        <v>544145</v>
      </c>
      <c r="H15" s="5" t="n">
        <v>3021663</v>
      </c>
    </row>
    <row r="16" spans="1:9">
      <c r="A16" s="4" t="s">
        <v>557</v>
      </c>
    </row>
    <row r="17" spans="1:9">
      <c r="A17" s="3" t="s">
        <v>588</v>
      </c>
    </row>
    <row r="18" spans="1:9">
      <c r="A18" s="4" t="s">
        <v>589</v>
      </c>
      <c r="B18" s="4" t="s">
        <v>597</v>
      </c>
    </row>
    <row r="19" spans="1:9">
      <c r="A19" s="4" t="s">
        <v>591</v>
      </c>
      <c r="C19" s="5" t="n">
        <v>2997</v>
      </c>
    </row>
    <row r="20" spans="1:9">
      <c r="A20" s="4" t="s">
        <v>592</v>
      </c>
      <c r="C20" s="5" t="n">
        <v>6497410</v>
      </c>
    </row>
    <row r="21" spans="1:9">
      <c r="A21" s="4" t="s">
        <v>593</v>
      </c>
      <c r="C21" s="11" t="n">
        <v>0.2775</v>
      </c>
    </row>
    <row r="22" spans="1:9">
      <c r="A22" s="4" t="s">
        <v>594</v>
      </c>
      <c r="C22" s="5" t="n">
        <v>17297410</v>
      </c>
    </row>
    <row r="23" spans="1:9">
      <c r="A23" s="4" t="s">
        <v>93</v>
      </c>
      <c r="F23" s="5" t="n">
        <v>0</v>
      </c>
    </row>
    <row r="24" spans="1:9">
      <c r="A24" s="4" t="s">
        <v>595</v>
      </c>
      <c r="F24" s="5" t="n">
        <v>2997</v>
      </c>
    </row>
    <row r="25" spans="1:9">
      <c r="A25" s="4" t="s">
        <v>596</v>
      </c>
      <c r="F25" s="5" t="n">
        <v>108000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598</v>
      </c>
      <c r="B1" s="2" t="s">
        <v>1</v>
      </c>
    </row>
    <row r="2" spans="1:2">
      <c r="B2" s="2" t="s">
        <v>599</v>
      </c>
    </row>
    <row r="3" spans="1:2">
      <c r="A3" s="3" t="s">
        <v>600</v>
      </c>
    </row>
    <row r="4" spans="1:2">
      <c r="A4" s="4" t="s">
        <v>601</v>
      </c>
      <c r="B4" s="4" t="s">
        <v>602</v>
      </c>
    </row>
    <row r="5" spans="1:2">
      <c r="A5" s="4" t="s">
        <v>603</v>
      </c>
      <c r="B5" s="4" t="s">
        <v>47</v>
      </c>
    </row>
    <row r="6" spans="1:2">
      <c r="A6" s="4" t="s">
        <v>604</v>
      </c>
    </row>
    <row r="7" spans="1:2">
      <c r="A7" s="3" t="s">
        <v>600</v>
      </c>
    </row>
    <row r="8" spans="1:2">
      <c r="A8" s="4" t="s">
        <v>605</v>
      </c>
      <c r="B8" s="4" t="s">
        <v>606</v>
      </c>
    </row>
    <row r="9" spans="1:2">
      <c r="A9" s="4" t="s">
        <v>607</v>
      </c>
      <c r="B9" s="4" t="s">
        <v>608</v>
      </c>
    </row>
    <row r="10" spans="1:2">
      <c r="A10" s="4" t="s">
        <v>609</v>
      </c>
    </row>
    <row r="11" spans="1:2">
      <c r="A11" s="3" t="s">
        <v>600</v>
      </c>
    </row>
    <row r="12" spans="1:2">
      <c r="A12" s="4" t="s">
        <v>605</v>
      </c>
      <c r="B12" s="4" t="s">
        <v>610</v>
      </c>
    </row>
    <row r="13" spans="1:2">
      <c r="A13" s="4" t="s">
        <v>607</v>
      </c>
      <c r="B13" s="4" t="s">
        <v>6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80"/>
    <col customWidth="1" max="7" min="7" width="14"/>
  </cols>
  <sheetData>
    <row r="1" spans="1:7">
      <c r="A1" s="1" t="s">
        <v>612</v>
      </c>
      <c r="B1" s="2" t="s">
        <v>96</v>
      </c>
      <c r="F1" s="2" t="s">
        <v>1</v>
      </c>
    </row>
    <row r="2" spans="1:7">
      <c r="B2" s="2" t="s">
        <v>2</v>
      </c>
      <c r="C2" s="2" t="s">
        <v>379</v>
      </c>
      <c r="D2" s="2" t="s">
        <v>380</v>
      </c>
      <c r="E2" s="2" t="s">
        <v>97</v>
      </c>
      <c r="F2" s="2" t="s">
        <v>2</v>
      </c>
      <c r="G2" s="2" t="s">
        <v>97</v>
      </c>
    </row>
    <row r="3" spans="1:7">
      <c r="A3" s="3" t="s">
        <v>600</v>
      </c>
    </row>
    <row r="4" spans="1:7">
      <c r="A4" s="4" t="s">
        <v>613</v>
      </c>
      <c r="B4" s="5" t="n">
        <v>1890416</v>
      </c>
      <c r="F4" s="5" t="n">
        <v>1890416</v>
      </c>
    </row>
    <row r="5" spans="1:7">
      <c r="A5" s="4" t="s">
        <v>614</v>
      </c>
      <c r="B5" s="6" t="n">
        <v>871000</v>
      </c>
      <c r="E5" s="6" t="n">
        <v>122000</v>
      </c>
      <c r="F5" s="6" t="n">
        <v>2376000</v>
      </c>
      <c r="G5" s="6" t="n">
        <v>899000</v>
      </c>
    </row>
    <row r="6" spans="1:7">
      <c r="A6" s="4" t="s">
        <v>603</v>
      </c>
      <c r="F6" s="4" t="s">
        <v>47</v>
      </c>
    </row>
    <row r="7" spans="1:7">
      <c r="A7" s="4" t="s">
        <v>615</v>
      </c>
    </row>
    <row r="8" spans="1:7">
      <c r="A8" s="3" t="s">
        <v>600</v>
      </c>
    </row>
    <row r="9" spans="1:7">
      <c r="A9" s="4" t="s">
        <v>616</v>
      </c>
      <c r="B9" s="5" t="n">
        <v>158424</v>
      </c>
      <c r="F9" s="5" t="n">
        <v>158424</v>
      </c>
    </row>
    <row r="10" spans="1:7">
      <c r="A10" s="4" t="s">
        <v>617</v>
      </c>
      <c r="B10" s="5" t="n">
        <v>39</v>
      </c>
      <c r="F10" s="5" t="n">
        <v>39</v>
      </c>
    </row>
    <row r="11" spans="1:7">
      <c r="A11" s="4" t="s">
        <v>618</v>
      </c>
    </row>
    <row r="12" spans="1:7">
      <c r="A12" s="3" t="s">
        <v>600</v>
      </c>
    </row>
    <row r="13" spans="1:7">
      <c r="A13" s="4" t="s">
        <v>619</v>
      </c>
      <c r="F13" s="4" t="s">
        <v>620</v>
      </c>
    </row>
    <row r="14" spans="1:7">
      <c r="A14" s="4" t="s">
        <v>621</v>
      </c>
      <c r="B14" s="5" t="n">
        <v>7316376</v>
      </c>
      <c r="F14" s="5" t="n">
        <v>7316376</v>
      </c>
    </row>
    <row r="15" spans="1:7">
      <c r="A15" s="4" t="s">
        <v>622</v>
      </c>
      <c r="F15" s="5" t="n">
        <v>5584423</v>
      </c>
    </row>
    <row r="16" spans="1:7">
      <c r="A16" s="4" t="s">
        <v>623</v>
      </c>
      <c r="F16" s="4" t="s">
        <v>624</v>
      </c>
    </row>
    <row r="17" spans="1:7">
      <c r="A17" s="4" t="s">
        <v>603</v>
      </c>
      <c r="F17" s="4" t="s">
        <v>47</v>
      </c>
    </row>
    <row r="18" spans="1:7">
      <c r="A18" s="4" t="s">
        <v>625</v>
      </c>
      <c r="F18" s="4" t="s">
        <v>626</v>
      </c>
    </row>
    <row r="19" spans="1:7">
      <c r="A19" s="4" t="s">
        <v>627</v>
      </c>
    </row>
    <row r="20" spans="1:7">
      <c r="A20" s="3" t="s">
        <v>600</v>
      </c>
    </row>
    <row r="21" spans="1:7">
      <c r="A21" s="4" t="s">
        <v>628</v>
      </c>
      <c r="F21" s="4" t="s">
        <v>629</v>
      </c>
    </row>
    <row r="22" spans="1:7">
      <c r="A22" s="4" t="s">
        <v>630</v>
      </c>
      <c r="B22" s="4" t="s">
        <v>624</v>
      </c>
      <c r="C22" s="4" t="s">
        <v>624</v>
      </c>
      <c r="D22" s="4" t="s">
        <v>624</v>
      </c>
    </row>
    <row r="23" spans="1:7">
      <c r="A23" s="4" t="s">
        <v>631</v>
      </c>
      <c r="B23" s="8" t="n">
        <v>0.47</v>
      </c>
      <c r="C23" s="8" t="n">
        <v>0.75</v>
      </c>
      <c r="D23" s="8" t="n">
        <v>2.26</v>
      </c>
    </row>
    <row r="24" spans="1:7">
      <c r="A24" s="4" t="s">
        <v>632</v>
      </c>
      <c r="B24" s="6" t="n">
        <v>145000</v>
      </c>
      <c r="C24" s="6" t="n">
        <v>928000</v>
      </c>
      <c r="D24" s="6" t="n">
        <v>3300000</v>
      </c>
    </row>
    <row r="25" spans="1:7">
      <c r="A25" s="4" t="s">
        <v>633</v>
      </c>
      <c r="B25" s="8" t="n">
        <v>0.47</v>
      </c>
      <c r="C25" s="8" t="n">
        <v>0.75</v>
      </c>
      <c r="D25" s="8" t="n">
        <v>2.26</v>
      </c>
    </row>
    <row r="26" spans="1:7">
      <c r="A26" s="4" t="s">
        <v>622</v>
      </c>
      <c r="B26" s="5" t="n">
        <v>819500</v>
      </c>
      <c r="C26" s="5" t="n">
        <v>2337500</v>
      </c>
      <c r="D26" s="5" t="n">
        <v>2717500</v>
      </c>
    </row>
    <row r="27" spans="1:7">
      <c r="A27" s="4" t="s">
        <v>634</v>
      </c>
      <c r="D27" s="4" t="s">
        <v>635</v>
      </c>
    </row>
    <row r="28" spans="1:7">
      <c r="A28" s="4" t="s">
        <v>636</v>
      </c>
      <c r="B28" s="6" t="n">
        <v>1900000</v>
      </c>
      <c r="F28" s="6" t="n">
        <v>1900000</v>
      </c>
    </row>
    <row r="29" spans="1:7">
      <c r="A29" s="4" t="s">
        <v>637</v>
      </c>
    </row>
    <row r="30" spans="1:7">
      <c r="A30" s="3" t="s">
        <v>600</v>
      </c>
    </row>
    <row r="31" spans="1:7">
      <c r="A31" s="4" t="s">
        <v>638</v>
      </c>
      <c r="B31" s="4" t="s">
        <v>639</v>
      </c>
      <c r="C31" s="4" t="s">
        <v>639</v>
      </c>
      <c r="D31" s="4" t="s">
        <v>639</v>
      </c>
    </row>
    <row r="32" spans="1:7">
      <c r="A32" s="4" t="s">
        <v>640</v>
      </c>
    </row>
    <row r="33" spans="1:7">
      <c r="A33" s="3" t="s">
        <v>600</v>
      </c>
    </row>
    <row r="34" spans="1:7">
      <c r="A34" s="4" t="s">
        <v>638</v>
      </c>
      <c r="B34" s="4" t="s">
        <v>641</v>
      </c>
      <c r="C34" s="4" t="s">
        <v>641</v>
      </c>
      <c r="D34" s="4" t="s">
        <v>641</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42</v>
      </c>
      <c r="B1" s="2" t="s">
        <v>96</v>
      </c>
      <c r="D1" s="2" t="s">
        <v>1</v>
      </c>
    </row>
    <row r="2" spans="1:5">
      <c r="B2" s="2" t="s">
        <v>2</v>
      </c>
      <c r="C2" s="2" t="s">
        <v>97</v>
      </c>
      <c r="D2" s="2" t="s">
        <v>2</v>
      </c>
      <c r="E2" s="2" t="s">
        <v>97</v>
      </c>
    </row>
    <row r="3" spans="1:5">
      <c r="A3" s="3" t="s">
        <v>643</v>
      </c>
    </row>
    <row r="4" spans="1:5">
      <c r="A4" s="4" t="s">
        <v>644</v>
      </c>
      <c r="B4" s="6" t="n">
        <v>1534</v>
      </c>
      <c r="C4" s="6" t="n">
        <v>940</v>
      </c>
      <c r="D4" s="6" t="n">
        <v>4387</v>
      </c>
      <c r="E4" s="6" t="n">
        <v>2627</v>
      </c>
    </row>
    <row r="5" spans="1:5">
      <c r="A5" s="4" t="s">
        <v>645</v>
      </c>
    </row>
    <row r="6" spans="1:5">
      <c r="A6" s="3" t="s">
        <v>643</v>
      </c>
    </row>
    <row r="7" spans="1:5">
      <c r="A7" s="4" t="s">
        <v>644</v>
      </c>
      <c r="B7" s="6" t="n">
        <v>500</v>
      </c>
      <c r="C7" s="4" t="s">
        <v>47</v>
      </c>
      <c r="D7" s="6" t="n">
        <v>2000</v>
      </c>
      <c r="E7" s="4" t="s">
        <v>47</v>
      </c>
    </row>
    <row r="8" spans="1:5">
      <c r="A8" s="4" t="s">
        <v>646</v>
      </c>
      <c r="B8" s="4" t="s">
        <v>647</v>
      </c>
      <c r="C8" s="4" t="s">
        <v>47</v>
      </c>
      <c r="D8" s="4" t="s">
        <v>648</v>
      </c>
      <c r="E8" s="4" t="s">
        <v>47</v>
      </c>
    </row>
    <row r="9" spans="1:5">
      <c r="A9" s="4" t="s">
        <v>649</v>
      </c>
    </row>
    <row r="10" spans="1:5">
      <c r="A10" s="3" t="s">
        <v>643</v>
      </c>
    </row>
    <row r="11" spans="1:5">
      <c r="A11" s="4" t="s">
        <v>644</v>
      </c>
      <c r="B11" s="6" t="n">
        <v>306</v>
      </c>
      <c r="C11" s="6" t="n">
        <v>311</v>
      </c>
      <c r="D11" s="6" t="n">
        <v>918</v>
      </c>
      <c r="E11" s="6" t="n">
        <v>956</v>
      </c>
    </row>
    <row r="12" spans="1:5">
      <c r="A12" s="4" t="s">
        <v>646</v>
      </c>
      <c r="B12" s="4" t="s">
        <v>650</v>
      </c>
      <c r="C12" s="4" t="s">
        <v>647</v>
      </c>
      <c r="D12" s="4" t="s">
        <v>651</v>
      </c>
      <c r="E12" s="4" t="s">
        <v>652</v>
      </c>
    </row>
    <row r="13" spans="1:5">
      <c r="A13" s="4" t="s">
        <v>653</v>
      </c>
    </row>
    <row r="14" spans="1:5">
      <c r="A14" s="3" t="s">
        <v>643</v>
      </c>
    </row>
    <row r="15" spans="1:5">
      <c r="A15" s="4" t="s">
        <v>644</v>
      </c>
      <c r="D15" s="4" t="s">
        <v>47</v>
      </c>
      <c r="E15" s="6" t="n">
        <v>280</v>
      </c>
    </row>
    <row r="16" spans="1:5">
      <c r="A16" s="4" t="s">
        <v>646</v>
      </c>
      <c r="D16" s="4" t="s">
        <v>47</v>
      </c>
      <c r="E16" s="4" t="s">
        <v>6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13"/>
    <col customWidth="1" max="7" min="7" width="27"/>
    <col customWidth="1" max="8" min="8" width="15"/>
    <col customWidth="1" max="9" min="9" width="46"/>
    <col customWidth="1" max="10" min="10" width="20"/>
    <col customWidth="1" max="11" min="11" width="25"/>
    <col customWidth="1" max="12" min="12" width="10"/>
  </cols>
  <sheetData>
    <row r="1" spans="1:12">
      <c r="A1" s="1" t="s">
        <v>137</v>
      </c>
      <c r="B1" s="2" t="s">
        <v>138</v>
      </c>
      <c r="C1" s="2" t="s">
        <v>139</v>
      </c>
      <c r="D1" s="2" t="s">
        <v>140</v>
      </c>
      <c r="E1" s="2" t="s">
        <v>141</v>
      </c>
      <c r="F1" s="2" t="s">
        <v>142</v>
      </c>
      <c r="G1" s="2" t="s">
        <v>143</v>
      </c>
      <c r="H1" s="2" t="s">
        <v>144</v>
      </c>
      <c r="I1" s="2" t="s">
        <v>145</v>
      </c>
      <c r="J1" s="2" t="s">
        <v>146</v>
      </c>
      <c r="K1" s="2" t="s">
        <v>147</v>
      </c>
      <c r="L1" s="2" t="s">
        <v>148</v>
      </c>
    </row>
    <row r="2" spans="1:12">
      <c r="A2" s="4" t="s">
        <v>149</v>
      </c>
      <c r="B2" s="4" t="s">
        <v>47</v>
      </c>
      <c r="C2" s="4" t="s">
        <v>47</v>
      </c>
      <c r="D2" s="4" t="s">
        <v>47</v>
      </c>
      <c r="E2" s="4" t="s">
        <v>47</v>
      </c>
      <c r="F2" s="4" t="s">
        <v>47</v>
      </c>
      <c r="G2" s="6" t="n">
        <v>78303</v>
      </c>
      <c r="H2" s="6" t="n">
        <v>-695</v>
      </c>
      <c r="I2" s="6" t="n">
        <v>31</v>
      </c>
      <c r="J2" s="6" t="n">
        <v>-94484</v>
      </c>
      <c r="K2" s="6" t="n">
        <v>-2006</v>
      </c>
      <c r="L2" s="6" t="n">
        <v>-18851</v>
      </c>
    </row>
    <row r="3" spans="1:12">
      <c r="A3" s="4" t="s">
        <v>150</v>
      </c>
      <c r="F3" s="5" t="n">
        <v>24055</v>
      </c>
      <c r="H3" s="5" t="n">
        <v>-13</v>
      </c>
    </row>
    <row r="4" spans="1:12">
      <c r="A4" s="4" t="s">
        <v>151</v>
      </c>
      <c r="B4" s="4" t="s">
        <v>47</v>
      </c>
      <c r="C4" s="4" t="s">
        <v>47</v>
      </c>
      <c r="D4" s="4" t="s">
        <v>47</v>
      </c>
      <c r="E4" s="4" t="s">
        <v>47</v>
      </c>
      <c r="F4" s="4" t="s">
        <v>47</v>
      </c>
      <c r="G4" s="5" t="n">
        <v>80</v>
      </c>
      <c r="H4" s="4" t="s">
        <v>47</v>
      </c>
      <c r="I4" s="4" t="s">
        <v>47</v>
      </c>
      <c r="J4" s="4" t="s">
        <v>47</v>
      </c>
      <c r="K4" s="4" t="s">
        <v>47</v>
      </c>
      <c r="L4" s="5" t="n">
        <v>80</v>
      </c>
    </row>
    <row r="5" spans="1:12">
      <c r="A5" s="4" t="s">
        <v>152</v>
      </c>
      <c r="F5" s="5" t="n">
        <v>196</v>
      </c>
    </row>
    <row r="6" spans="1:12">
      <c r="A6" s="4" t="s">
        <v>153</v>
      </c>
      <c r="B6" s="4" t="s">
        <v>47</v>
      </c>
      <c r="C6" s="4" t="s">
        <v>47</v>
      </c>
      <c r="D6" s="4" t="s">
        <v>47</v>
      </c>
      <c r="E6" s="4" t="s">
        <v>47</v>
      </c>
      <c r="F6" s="4" t="s">
        <v>47</v>
      </c>
      <c r="G6" s="5" t="n">
        <v>206</v>
      </c>
      <c r="H6" s="4" t="s">
        <v>47</v>
      </c>
      <c r="I6" s="4" t="s">
        <v>47</v>
      </c>
      <c r="J6" s="4" t="s">
        <v>47</v>
      </c>
      <c r="K6" s="4" t="s">
        <v>47</v>
      </c>
      <c r="L6" s="5" t="n">
        <v>206</v>
      </c>
    </row>
    <row r="7" spans="1:12">
      <c r="A7" s="4" t="s">
        <v>154</v>
      </c>
      <c r="B7" s="4" t="s">
        <v>47</v>
      </c>
      <c r="C7" s="4" t="s">
        <v>47</v>
      </c>
      <c r="D7" s="4" t="s">
        <v>47</v>
      </c>
      <c r="E7" s="4" t="s">
        <v>47</v>
      </c>
      <c r="F7" s="4" t="s">
        <v>47</v>
      </c>
    </row>
    <row r="8" spans="1:12">
      <c r="A8" s="4" t="s">
        <v>155</v>
      </c>
      <c r="B8" s="4" t="s">
        <v>47</v>
      </c>
      <c r="C8" s="4" t="s">
        <v>47</v>
      </c>
      <c r="D8" s="4" t="s">
        <v>47</v>
      </c>
      <c r="E8" s="4" t="s">
        <v>47</v>
      </c>
      <c r="F8" s="4" t="s">
        <v>47</v>
      </c>
      <c r="G8" s="4" t="s">
        <v>47</v>
      </c>
      <c r="H8" s="4" t="s">
        <v>47</v>
      </c>
      <c r="I8" s="4" t="s">
        <v>47</v>
      </c>
      <c r="J8" s="4" t="s">
        <v>47</v>
      </c>
      <c r="K8" s="4" t="s">
        <v>47</v>
      </c>
      <c r="L8" s="4" t="s">
        <v>47</v>
      </c>
    </row>
    <row r="9" spans="1:12">
      <c r="A9" s="4" t="s">
        <v>156</v>
      </c>
      <c r="F9" s="5" t="n">
        <v>243</v>
      </c>
    </row>
    <row r="10" spans="1:12">
      <c r="A10" s="4" t="s">
        <v>157</v>
      </c>
      <c r="B10" s="4" t="s">
        <v>47</v>
      </c>
      <c r="C10" s="4" t="s">
        <v>47</v>
      </c>
      <c r="D10" s="4" t="s">
        <v>47</v>
      </c>
      <c r="E10" s="4" t="s">
        <v>47</v>
      </c>
      <c r="F10" s="4" t="s">
        <v>47</v>
      </c>
      <c r="G10" s="5" t="n">
        <v>18942</v>
      </c>
      <c r="H10" s="4" t="s">
        <v>47</v>
      </c>
      <c r="I10" s="4" t="s">
        <v>47</v>
      </c>
      <c r="J10" s="4" t="s">
        <v>47</v>
      </c>
      <c r="K10" s="4" t="s">
        <v>47</v>
      </c>
      <c r="L10" s="5" t="n">
        <v>18942</v>
      </c>
    </row>
    <row r="11" spans="1:12">
      <c r="A11" s="4" t="s">
        <v>158</v>
      </c>
      <c r="B11" s="10" t="n">
        <v>4105.5252</v>
      </c>
      <c r="F11" s="5" t="n">
        <v>98145</v>
      </c>
    </row>
    <row r="12" spans="1:12">
      <c r="A12" s="4" t="s">
        <v>159</v>
      </c>
      <c r="B12" s="4" t="s">
        <v>47</v>
      </c>
      <c r="C12" s="4" t="s">
        <v>47</v>
      </c>
      <c r="D12" s="4" t="s">
        <v>47</v>
      </c>
      <c r="E12" s="4" t="s">
        <v>47</v>
      </c>
      <c r="F12" s="4" t="s">
        <v>47</v>
      </c>
      <c r="G12" s="4" t="s">
        <v>47</v>
      </c>
      <c r="H12" s="4" t="s">
        <v>47</v>
      </c>
      <c r="I12" s="4" t="s">
        <v>47</v>
      </c>
      <c r="J12" s="4" t="s">
        <v>47</v>
      </c>
      <c r="K12" s="4" t="s">
        <v>47</v>
      </c>
      <c r="L12" s="4" t="s">
        <v>47</v>
      </c>
    </row>
    <row r="13" spans="1:12">
      <c r="A13" s="4" t="s">
        <v>160</v>
      </c>
      <c r="B13" s="10" t="n">
        <v>-3694.2752</v>
      </c>
      <c r="F13" s="5" t="n">
        <v>39301</v>
      </c>
    </row>
    <row r="14" spans="1:12">
      <c r="A14" s="4" t="s">
        <v>161</v>
      </c>
      <c r="B14" s="4" t="s">
        <v>47</v>
      </c>
      <c r="C14" s="4" t="s">
        <v>47</v>
      </c>
      <c r="D14" s="4" t="s">
        <v>47</v>
      </c>
      <c r="E14" s="4" t="s">
        <v>47</v>
      </c>
      <c r="F14" s="4" t="s">
        <v>47</v>
      </c>
      <c r="G14" s="5" t="n">
        <v>1456</v>
      </c>
      <c r="H14" s="4" t="s">
        <v>47</v>
      </c>
      <c r="I14" s="4" t="s">
        <v>47</v>
      </c>
      <c r="J14" s="4" t="s">
        <v>47</v>
      </c>
      <c r="K14" s="4" t="s">
        <v>47</v>
      </c>
      <c r="L14" s="5" t="n">
        <v>1456</v>
      </c>
    </row>
    <row r="15" spans="1:12">
      <c r="A15" s="4" t="s">
        <v>162</v>
      </c>
      <c r="F15" s="5" t="n">
        <v>6881</v>
      </c>
    </row>
    <row r="16" spans="1:12">
      <c r="A16" s="4" t="s">
        <v>163</v>
      </c>
      <c r="B16" s="4" t="s">
        <v>47</v>
      </c>
      <c r="C16" s="4" t="s">
        <v>47</v>
      </c>
      <c r="D16" s="4" t="s">
        <v>47</v>
      </c>
      <c r="E16" s="4" t="s">
        <v>47</v>
      </c>
      <c r="F16" s="4" t="s">
        <v>47</v>
      </c>
      <c r="G16" s="4" t="s">
        <v>47</v>
      </c>
      <c r="H16" s="4" t="s">
        <v>47</v>
      </c>
      <c r="I16" s="4" t="s">
        <v>47</v>
      </c>
      <c r="J16" s="4" t="s">
        <v>47</v>
      </c>
      <c r="K16" s="5" t="n">
        <v>2013</v>
      </c>
      <c r="L16" s="5" t="n">
        <v>2013</v>
      </c>
    </row>
    <row r="17" spans="1:12">
      <c r="A17" s="4" t="s">
        <v>164</v>
      </c>
      <c r="B17" s="4" t="s">
        <v>47</v>
      </c>
      <c r="C17" s="4" t="s">
        <v>47</v>
      </c>
      <c r="D17" s="4" t="s">
        <v>47</v>
      </c>
      <c r="E17" s="4" t="s">
        <v>47</v>
      </c>
      <c r="F17" s="4" t="s">
        <v>47</v>
      </c>
      <c r="G17" s="4" t="s">
        <v>47</v>
      </c>
      <c r="H17" s="4" t="s">
        <v>47</v>
      </c>
      <c r="I17" s="4" t="s">
        <v>47</v>
      </c>
      <c r="J17" s="5" t="n">
        <v>1287</v>
      </c>
      <c r="K17" s="4" t="s">
        <v>47</v>
      </c>
      <c r="L17" s="5" t="n">
        <v>1287</v>
      </c>
    </row>
    <row r="18" spans="1:12">
      <c r="A18" s="4" t="s">
        <v>165</v>
      </c>
      <c r="B18" s="4" t="s">
        <v>47</v>
      </c>
      <c r="C18" s="4" t="s">
        <v>47</v>
      </c>
      <c r="D18" s="4" t="s">
        <v>47</v>
      </c>
      <c r="E18" s="4" t="s">
        <v>47</v>
      </c>
      <c r="F18" s="4" t="s">
        <v>47</v>
      </c>
      <c r="G18" s="4" t="s">
        <v>47</v>
      </c>
      <c r="H18" s="4" t="s">
        <v>47</v>
      </c>
      <c r="I18" s="5" t="n">
        <v>-7</v>
      </c>
      <c r="J18" s="4" t="s">
        <v>47</v>
      </c>
      <c r="K18" s="4" t="s">
        <v>47</v>
      </c>
      <c r="L18" s="5" t="n">
        <v>-7</v>
      </c>
    </row>
    <row r="19" spans="1:12">
      <c r="A19" s="4" t="s">
        <v>166</v>
      </c>
      <c r="B19" s="4" t="s">
        <v>47</v>
      </c>
      <c r="C19" s="4" t="s">
        <v>47</v>
      </c>
      <c r="D19" s="4" t="s">
        <v>47</v>
      </c>
      <c r="E19" s="4" t="s">
        <v>47</v>
      </c>
      <c r="F19" s="4" t="s">
        <v>47</v>
      </c>
      <c r="G19" s="4" t="s">
        <v>47</v>
      </c>
      <c r="H19" s="4" t="s">
        <v>47</v>
      </c>
      <c r="I19" s="4" t="s">
        <v>47</v>
      </c>
      <c r="J19" s="5" t="n">
        <v>-6244</v>
      </c>
      <c r="K19" s="4" t="s">
        <v>47</v>
      </c>
      <c r="L19" s="5" t="n">
        <v>-6244</v>
      </c>
    </row>
    <row r="20" spans="1:12">
      <c r="A20" s="4" t="s">
        <v>167</v>
      </c>
      <c r="B20" s="4" t="s">
        <v>47</v>
      </c>
      <c r="C20" s="4" t="s">
        <v>47</v>
      </c>
      <c r="D20" s="4" t="s">
        <v>47</v>
      </c>
      <c r="E20" s="4" t="s">
        <v>47</v>
      </c>
      <c r="F20" s="4" t="s">
        <v>47</v>
      </c>
      <c r="G20" s="5" t="n">
        <v>98987</v>
      </c>
      <c r="H20" s="6" t="n">
        <v>-695</v>
      </c>
      <c r="I20" s="5" t="n">
        <v>24</v>
      </c>
      <c r="J20" s="5" t="n">
        <v>-99441</v>
      </c>
      <c r="K20" s="5" t="n">
        <v>7</v>
      </c>
      <c r="L20" s="5" t="n">
        <v>-1118</v>
      </c>
    </row>
    <row r="21" spans="1:12">
      <c r="A21" s="4" t="s">
        <v>168</v>
      </c>
      <c r="B21" s="10" t="n">
        <v>411.25</v>
      </c>
      <c r="F21" s="5" t="n">
        <v>168821</v>
      </c>
      <c r="H21" s="5" t="n">
        <v>-13</v>
      </c>
    </row>
    <row r="22" spans="1:12">
      <c r="A22" s="4" t="s">
        <v>149</v>
      </c>
      <c r="B22" s="4" t="s">
        <v>47</v>
      </c>
      <c r="C22" s="4" t="s">
        <v>47</v>
      </c>
      <c r="D22" s="4" t="s">
        <v>47</v>
      </c>
      <c r="E22" s="4" t="s">
        <v>47</v>
      </c>
      <c r="F22" s="4" t="s">
        <v>47</v>
      </c>
      <c r="G22" s="5" t="n">
        <v>78303</v>
      </c>
      <c r="H22" s="6" t="n">
        <v>-695</v>
      </c>
      <c r="I22" s="5" t="n">
        <v>31</v>
      </c>
      <c r="J22" s="5" t="n">
        <v>-94484</v>
      </c>
      <c r="K22" s="5" t="n">
        <v>-2006</v>
      </c>
      <c r="L22" s="5" t="n">
        <v>-18851</v>
      </c>
    </row>
    <row r="23" spans="1:12">
      <c r="A23" s="4" t="s">
        <v>150</v>
      </c>
      <c r="F23" s="5" t="n">
        <v>24055</v>
      </c>
      <c r="H23" s="5" t="n">
        <v>-13</v>
      </c>
    </row>
    <row r="24" spans="1:12">
      <c r="A24" s="4" t="s">
        <v>166</v>
      </c>
      <c r="L24" s="5" t="n">
        <v>-17278</v>
      </c>
    </row>
    <row r="25" spans="1:12">
      <c r="A25" s="4" t="s">
        <v>169</v>
      </c>
      <c r="B25" s="4" t="s">
        <v>47</v>
      </c>
      <c r="C25" s="4" t="s">
        <v>47</v>
      </c>
      <c r="D25" s="4" t="s">
        <v>47</v>
      </c>
      <c r="E25" s="4" t="s">
        <v>47</v>
      </c>
      <c r="F25" s="6" t="n">
        <v>1</v>
      </c>
      <c r="G25" s="5" t="n">
        <v>120174</v>
      </c>
      <c r="H25" s="6" t="n">
        <v>-695</v>
      </c>
      <c r="I25" s="5" t="n">
        <v>16</v>
      </c>
      <c r="J25" s="5" t="n">
        <v>-110482</v>
      </c>
      <c r="K25" s="5" t="n">
        <v>13</v>
      </c>
      <c r="L25" s="5" t="n">
        <v>9027</v>
      </c>
    </row>
    <row r="26" spans="1:12">
      <c r="A26" s="4" t="s">
        <v>170</v>
      </c>
      <c r="C26" s="5" t="n">
        <v>7</v>
      </c>
      <c r="F26" s="5" t="n">
        <v>1281126</v>
      </c>
      <c r="H26" s="5" t="n">
        <v>-13</v>
      </c>
    </row>
    <row r="27" spans="1:12">
      <c r="A27" s="4" t="s">
        <v>167</v>
      </c>
      <c r="B27" s="4" t="s">
        <v>47</v>
      </c>
      <c r="C27" s="4" t="s">
        <v>47</v>
      </c>
      <c r="D27" s="4" t="s">
        <v>47</v>
      </c>
      <c r="E27" s="4" t="s">
        <v>47</v>
      </c>
      <c r="F27" s="4" t="s">
        <v>47</v>
      </c>
      <c r="G27" s="5" t="n">
        <v>98987</v>
      </c>
      <c r="H27" s="6" t="n">
        <v>-695</v>
      </c>
      <c r="I27" s="5" t="n">
        <v>24</v>
      </c>
      <c r="J27" s="5" t="n">
        <v>-99441</v>
      </c>
      <c r="K27" s="5" t="n">
        <v>7</v>
      </c>
      <c r="L27" s="5" t="n">
        <v>-1118</v>
      </c>
    </row>
    <row r="28" spans="1:12">
      <c r="A28" s="4" t="s">
        <v>168</v>
      </c>
      <c r="B28" s="10" t="n">
        <v>411.25</v>
      </c>
      <c r="F28" s="5" t="n">
        <v>168821</v>
      </c>
      <c r="H28" s="5" t="n">
        <v>-13</v>
      </c>
    </row>
    <row r="29" spans="1:12">
      <c r="A29" s="4" t="s">
        <v>153</v>
      </c>
      <c r="B29" s="4" t="s">
        <v>47</v>
      </c>
      <c r="C29" s="4" t="s">
        <v>47</v>
      </c>
      <c r="D29" s="4" t="s">
        <v>47</v>
      </c>
      <c r="E29" s="4" t="s">
        <v>47</v>
      </c>
      <c r="F29" s="4" t="s">
        <v>47</v>
      </c>
      <c r="G29" s="5" t="n">
        <v>571</v>
      </c>
      <c r="H29" s="4" t="s">
        <v>47</v>
      </c>
      <c r="I29" s="4" t="s">
        <v>47</v>
      </c>
      <c r="J29" s="4" t="s">
        <v>47</v>
      </c>
      <c r="K29" s="4" t="s">
        <v>47</v>
      </c>
      <c r="L29" s="5" t="n">
        <v>571</v>
      </c>
    </row>
    <row r="30" spans="1:12">
      <c r="A30" s="4" t="s">
        <v>154</v>
      </c>
      <c r="B30" s="4" t="s">
        <v>47</v>
      </c>
      <c r="C30" s="4" t="s">
        <v>47</v>
      </c>
      <c r="D30" s="4" t="s">
        <v>47</v>
      </c>
      <c r="E30" s="4" t="s">
        <v>47</v>
      </c>
      <c r="F30" s="4" t="s">
        <v>47</v>
      </c>
      <c r="H30" s="4" t="s">
        <v>47</v>
      </c>
    </row>
    <row r="31" spans="1:12">
      <c r="A31" s="4" t="s">
        <v>157</v>
      </c>
      <c r="B31" s="4" t="s">
        <v>47</v>
      </c>
      <c r="C31" s="4" t="s">
        <v>47</v>
      </c>
      <c r="D31" s="4" t="s">
        <v>47</v>
      </c>
      <c r="E31" s="4" t="s">
        <v>47</v>
      </c>
      <c r="F31" s="4" t="s">
        <v>47</v>
      </c>
      <c r="G31" s="5" t="n">
        <v>9021</v>
      </c>
      <c r="H31" s="4" t="s">
        <v>47</v>
      </c>
      <c r="I31" s="4" t="s">
        <v>47</v>
      </c>
      <c r="J31" s="4" t="s">
        <v>47</v>
      </c>
      <c r="K31" s="4" t="s">
        <v>47</v>
      </c>
      <c r="L31" s="5" t="n">
        <v>9021</v>
      </c>
    </row>
    <row r="32" spans="1:12">
      <c r="A32" s="4" t="s">
        <v>158</v>
      </c>
      <c r="C32" s="5" t="n">
        <v>10115</v>
      </c>
    </row>
    <row r="33" spans="1:12">
      <c r="A33" s="4" t="s">
        <v>159</v>
      </c>
      <c r="B33" s="4" t="s">
        <v>47</v>
      </c>
      <c r="C33" s="4" t="s">
        <v>47</v>
      </c>
      <c r="D33" s="4" t="s">
        <v>47</v>
      </c>
      <c r="E33" s="4" t="s">
        <v>47</v>
      </c>
      <c r="F33" s="4" t="s">
        <v>47</v>
      </c>
      <c r="G33" s="5" t="n">
        <v>-2</v>
      </c>
      <c r="H33" s="4" t="s">
        <v>47</v>
      </c>
      <c r="I33" s="4" t="s">
        <v>47</v>
      </c>
      <c r="J33" s="4" t="s">
        <v>47</v>
      </c>
      <c r="K33" s="4" t="s">
        <v>47</v>
      </c>
      <c r="L33" s="5" t="n">
        <v>-2</v>
      </c>
    </row>
    <row r="34" spans="1:12">
      <c r="A34" s="4" t="s">
        <v>160</v>
      </c>
      <c r="B34" s="10" t="n">
        <v>-411.25</v>
      </c>
      <c r="F34" s="5" t="n">
        <v>69050</v>
      </c>
    </row>
    <row r="35" spans="1:12">
      <c r="A35" s="4" t="s">
        <v>171</v>
      </c>
      <c r="C35" s="4" t="s">
        <v>47</v>
      </c>
      <c r="D35" s="4" t="s">
        <v>47</v>
      </c>
      <c r="E35" s="4" t="s">
        <v>47</v>
      </c>
      <c r="F35" s="6" t="n">
        <v>1</v>
      </c>
      <c r="G35" s="5" t="n">
        <v>-1</v>
      </c>
      <c r="H35" s="4" t="s">
        <v>47</v>
      </c>
      <c r="I35" s="4" t="s">
        <v>47</v>
      </c>
      <c r="J35" s="4" t="s">
        <v>47</v>
      </c>
      <c r="K35" s="4" t="s">
        <v>47</v>
      </c>
      <c r="L35" s="4" t="s">
        <v>47</v>
      </c>
    </row>
    <row r="36" spans="1:12">
      <c r="A36" s="4" t="s">
        <v>172</v>
      </c>
      <c r="C36" s="10" t="n">
        <v>-7796.7067</v>
      </c>
      <c r="F36" s="5" t="n">
        <v>718452</v>
      </c>
    </row>
    <row r="37" spans="1:12">
      <c r="A37" s="4" t="s">
        <v>165</v>
      </c>
      <c r="B37" s="4" t="s">
        <v>47</v>
      </c>
      <c r="C37" s="4" t="s">
        <v>47</v>
      </c>
      <c r="D37" s="4" t="s">
        <v>47</v>
      </c>
      <c r="E37" s="4" t="s">
        <v>47</v>
      </c>
      <c r="F37" s="4" t="s">
        <v>47</v>
      </c>
      <c r="G37" s="4" t="s">
        <v>47</v>
      </c>
      <c r="H37" s="4" t="s">
        <v>47</v>
      </c>
      <c r="I37" s="5" t="n">
        <v>2</v>
      </c>
      <c r="J37" s="4" t="s">
        <v>47</v>
      </c>
      <c r="K37" s="4" t="s">
        <v>47</v>
      </c>
      <c r="L37" s="5" t="n">
        <v>2</v>
      </c>
    </row>
    <row r="38" spans="1:12">
      <c r="A38" s="4" t="s">
        <v>166</v>
      </c>
      <c r="B38" s="4" t="s">
        <v>47</v>
      </c>
      <c r="C38" s="4" t="s">
        <v>47</v>
      </c>
      <c r="D38" s="4" t="s">
        <v>47</v>
      </c>
      <c r="E38" s="4" t="s">
        <v>47</v>
      </c>
      <c r="F38" s="4" t="s">
        <v>47</v>
      </c>
      <c r="G38" s="4" t="s">
        <v>47</v>
      </c>
      <c r="H38" s="4" t="s">
        <v>47</v>
      </c>
      <c r="I38" s="4" t="s">
        <v>47</v>
      </c>
      <c r="J38" s="5" t="n">
        <v>-5857</v>
      </c>
      <c r="K38" s="5" t="n">
        <v>2</v>
      </c>
      <c r="L38" s="5" t="n">
        <v>-5855</v>
      </c>
    </row>
    <row r="39" spans="1:12">
      <c r="A39" s="4" t="s">
        <v>173</v>
      </c>
      <c r="B39" s="4" t="s">
        <v>47</v>
      </c>
      <c r="C39" s="4" t="s">
        <v>47</v>
      </c>
      <c r="D39" s="4" t="s">
        <v>47</v>
      </c>
      <c r="E39" s="4" t="s">
        <v>47</v>
      </c>
      <c r="F39" s="6" t="n">
        <v>1</v>
      </c>
      <c r="G39" s="5" t="n">
        <v>108576</v>
      </c>
      <c r="H39" s="6" t="n">
        <v>-695</v>
      </c>
      <c r="I39" s="5" t="n">
        <v>26</v>
      </c>
      <c r="J39" s="5" t="n">
        <v>-105298</v>
      </c>
      <c r="K39" s="5" t="n">
        <v>9</v>
      </c>
      <c r="L39" s="5" t="n">
        <v>2619</v>
      </c>
    </row>
    <row r="40" spans="1:12">
      <c r="A40" s="4" t="s">
        <v>174</v>
      </c>
      <c r="B40" s="4" t="s">
        <v>47</v>
      </c>
      <c r="C40" s="10" t="n">
        <v>2318.2933</v>
      </c>
      <c r="D40" s="4" t="s">
        <v>47</v>
      </c>
      <c r="E40" s="4" t="s">
        <v>47</v>
      </c>
      <c r="F40" s="5" t="n">
        <v>956323</v>
      </c>
      <c r="H40" s="5" t="n">
        <v>-13</v>
      </c>
    </row>
    <row r="41" spans="1:12">
      <c r="A41" s="4" t="s">
        <v>153</v>
      </c>
      <c r="B41" s="4" t="s">
        <v>47</v>
      </c>
      <c r="C41" s="4" t="s">
        <v>47</v>
      </c>
      <c r="D41" s="4" t="s">
        <v>47</v>
      </c>
      <c r="E41" s="4" t="s">
        <v>47</v>
      </c>
      <c r="F41" s="4" t="s">
        <v>47</v>
      </c>
      <c r="G41" s="5" t="n">
        <v>122</v>
      </c>
      <c r="H41" s="4" t="s">
        <v>47</v>
      </c>
      <c r="I41" s="4" t="s">
        <v>47</v>
      </c>
      <c r="J41" s="4" t="s">
        <v>47</v>
      </c>
      <c r="K41" s="4" t="s">
        <v>47</v>
      </c>
      <c r="L41" s="5" t="n">
        <v>122</v>
      </c>
    </row>
    <row r="42" spans="1:12">
      <c r="A42" s="4" t="s">
        <v>171</v>
      </c>
      <c r="B42" s="4" t="s">
        <v>47</v>
      </c>
      <c r="C42" s="4" t="s">
        <v>47</v>
      </c>
      <c r="D42" s="4" t="s">
        <v>47</v>
      </c>
      <c r="E42" s="4" t="s">
        <v>47</v>
      </c>
      <c r="F42" s="4" t="s">
        <v>47</v>
      </c>
      <c r="G42" s="4" t="s">
        <v>47</v>
      </c>
      <c r="H42" s="4" t="s">
        <v>47</v>
      </c>
      <c r="I42" s="4" t="s">
        <v>47</v>
      </c>
      <c r="J42" s="4" t="s">
        <v>47</v>
      </c>
      <c r="K42" s="4" t="s">
        <v>47</v>
      </c>
      <c r="L42" s="4" t="s">
        <v>47</v>
      </c>
    </row>
    <row r="43" spans="1:12">
      <c r="A43" s="4" t="s">
        <v>172</v>
      </c>
      <c r="C43" s="10" t="n">
        <v>-2311.2933</v>
      </c>
      <c r="F43" s="5" t="n">
        <v>324803</v>
      </c>
    </row>
    <row r="44" spans="1:12">
      <c r="A44" s="4" t="s">
        <v>175</v>
      </c>
      <c r="B44" s="4" t="s">
        <v>47</v>
      </c>
      <c r="C44" s="4" t="s">
        <v>47</v>
      </c>
      <c r="D44" s="4" t="s">
        <v>47</v>
      </c>
      <c r="E44" s="4" t="s">
        <v>47</v>
      </c>
      <c r="F44" s="4" t="s">
        <v>47</v>
      </c>
      <c r="G44" s="5" t="n">
        <v>11476</v>
      </c>
      <c r="H44" s="4" t="s">
        <v>47</v>
      </c>
      <c r="I44" s="4" t="s">
        <v>47</v>
      </c>
      <c r="J44" s="4" t="s">
        <v>47</v>
      </c>
      <c r="K44" s="4" t="s">
        <v>47</v>
      </c>
      <c r="L44" s="5" t="n">
        <v>11476</v>
      </c>
    </row>
    <row r="45" spans="1:12">
      <c r="A45" s="4" t="s">
        <v>165</v>
      </c>
      <c r="B45" s="4" t="s">
        <v>47</v>
      </c>
      <c r="C45" s="4" t="s">
        <v>47</v>
      </c>
      <c r="D45" s="4" t="s">
        <v>47</v>
      </c>
      <c r="E45" s="4" t="s">
        <v>47</v>
      </c>
      <c r="F45" s="4" t="s">
        <v>47</v>
      </c>
      <c r="G45" s="4" t="s">
        <v>47</v>
      </c>
      <c r="H45" s="4" t="s">
        <v>47</v>
      </c>
      <c r="I45" s="5" t="n">
        <v>-10</v>
      </c>
      <c r="J45" s="4" t="s">
        <v>47</v>
      </c>
      <c r="K45" s="4" t="s">
        <v>47</v>
      </c>
      <c r="L45" s="5" t="n">
        <v>-10</v>
      </c>
    </row>
    <row r="46" spans="1:12">
      <c r="A46" s="4" t="s">
        <v>166</v>
      </c>
      <c r="B46" s="4" t="s">
        <v>47</v>
      </c>
      <c r="C46" s="4" t="s">
        <v>47</v>
      </c>
      <c r="D46" s="4" t="s">
        <v>47</v>
      </c>
      <c r="E46" s="4" t="s">
        <v>47</v>
      </c>
      <c r="F46" s="4" t="s">
        <v>47</v>
      </c>
      <c r="G46" s="4" t="s">
        <v>47</v>
      </c>
      <c r="H46" s="4" t="s">
        <v>47</v>
      </c>
      <c r="I46" s="4" t="s">
        <v>47</v>
      </c>
      <c r="J46" s="5" t="n">
        <v>-5184</v>
      </c>
      <c r="K46" s="5" t="n">
        <v>4</v>
      </c>
      <c r="L46" s="5" t="n">
        <v>-5180</v>
      </c>
    </row>
    <row r="47" spans="1:12">
      <c r="A47" s="4" t="s">
        <v>169</v>
      </c>
      <c r="B47" s="4" t="s">
        <v>47</v>
      </c>
      <c r="C47" s="4" t="s">
        <v>47</v>
      </c>
      <c r="D47" s="4" t="s">
        <v>47</v>
      </c>
      <c r="E47" s="4" t="s">
        <v>47</v>
      </c>
      <c r="F47" s="6" t="n">
        <v>1</v>
      </c>
      <c r="G47" s="5" t="n">
        <v>120174</v>
      </c>
      <c r="H47" s="6" t="n">
        <v>-695</v>
      </c>
      <c r="I47" s="5" t="n">
        <v>16</v>
      </c>
      <c r="J47" s="5" t="n">
        <v>-110482</v>
      </c>
      <c r="K47" s="5" t="n">
        <v>13</v>
      </c>
      <c r="L47" s="5" t="n">
        <v>9027</v>
      </c>
    </row>
    <row r="48" spans="1:12">
      <c r="A48" s="4" t="s">
        <v>170</v>
      </c>
      <c r="C48" s="5" t="n">
        <v>7</v>
      </c>
      <c r="F48" s="5" t="n">
        <v>1281126</v>
      </c>
      <c r="H48" s="5" t="n">
        <v>-13</v>
      </c>
    </row>
    <row r="49" spans="1:12">
      <c r="A49" s="4" t="s">
        <v>176</v>
      </c>
      <c r="B49" s="4" t="s">
        <v>47</v>
      </c>
      <c r="C49" s="4" t="s">
        <v>47</v>
      </c>
      <c r="D49" s="4" t="s">
        <v>47</v>
      </c>
      <c r="E49" s="4" t="s">
        <v>47</v>
      </c>
      <c r="F49" s="6" t="n">
        <v>2</v>
      </c>
      <c r="G49" s="5" t="n">
        <v>123224</v>
      </c>
      <c r="H49" s="6" t="n">
        <v>-695</v>
      </c>
      <c r="I49" s="5" t="n">
        <v>26</v>
      </c>
      <c r="J49" s="5" t="n">
        <v>-117773</v>
      </c>
      <c r="K49" s="5" t="n">
        <v>18</v>
      </c>
      <c r="L49" s="5" t="n">
        <v>4803</v>
      </c>
    </row>
    <row r="50" spans="1:12">
      <c r="A50" s="4" t="s">
        <v>177</v>
      </c>
      <c r="C50" s="5" t="n">
        <v>1</v>
      </c>
      <c r="F50" s="5" t="n">
        <v>1581893</v>
      </c>
      <c r="H50" s="5" t="n">
        <v>-13</v>
      </c>
    </row>
    <row r="51" spans="1:12">
      <c r="A51" s="4" t="s">
        <v>151</v>
      </c>
      <c r="B51" s="4" t="s">
        <v>47</v>
      </c>
      <c r="C51" s="4" t="s">
        <v>47</v>
      </c>
      <c r="D51" s="4" t="s">
        <v>47</v>
      </c>
      <c r="E51" s="4" t="s">
        <v>47</v>
      </c>
      <c r="F51" s="4" t="s">
        <v>47</v>
      </c>
      <c r="G51" s="5" t="n">
        <v>242</v>
      </c>
      <c r="H51" s="4" t="s">
        <v>47</v>
      </c>
      <c r="I51" s="4" t="s">
        <v>47</v>
      </c>
      <c r="J51" s="4" t="s">
        <v>47</v>
      </c>
      <c r="K51" s="4" t="s">
        <v>47</v>
      </c>
      <c r="L51" s="5" t="n">
        <v>242</v>
      </c>
    </row>
    <row r="52" spans="1:12">
      <c r="A52" s="4" t="s">
        <v>152</v>
      </c>
      <c r="F52" s="5" t="n">
        <v>200000</v>
      </c>
    </row>
    <row r="53" spans="1:12">
      <c r="A53" s="4" t="s">
        <v>153</v>
      </c>
      <c r="B53" s="4" t="s">
        <v>47</v>
      </c>
      <c r="C53" s="4" t="s">
        <v>47</v>
      </c>
      <c r="D53" s="4" t="s">
        <v>47</v>
      </c>
      <c r="E53" s="4" t="s">
        <v>47</v>
      </c>
      <c r="F53" s="4" t="s">
        <v>47</v>
      </c>
      <c r="G53" s="5" t="n">
        <v>648</v>
      </c>
      <c r="H53" s="4" t="s">
        <v>47</v>
      </c>
      <c r="I53" s="4" t="s">
        <v>47</v>
      </c>
      <c r="J53" s="4" t="s">
        <v>47</v>
      </c>
      <c r="K53" s="4" t="s">
        <v>47</v>
      </c>
      <c r="L53" s="5" t="n">
        <v>648</v>
      </c>
    </row>
    <row r="54" spans="1:12">
      <c r="A54" s="4" t="s">
        <v>154</v>
      </c>
      <c r="B54" s="4" t="s">
        <v>47</v>
      </c>
      <c r="C54" s="4" t="s">
        <v>47</v>
      </c>
      <c r="D54" s="4" t="s">
        <v>47</v>
      </c>
      <c r="E54" s="4" t="s">
        <v>47</v>
      </c>
      <c r="F54" s="4" t="s">
        <v>47</v>
      </c>
      <c r="H54" s="4" t="s">
        <v>47</v>
      </c>
    </row>
    <row r="55" spans="1:12">
      <c r="A55" s="4" t="s">
        <v>178</v>
      </c>
      <c r="B55" s="4" t="s">
        <v>47</v>
      </c>
      <c r="C55" s="4" t="s">
        <v>47</v>
      </c>
      <c r="D55" s="4" t="s">
        <v>47</v>
      </c>
      <c r="E55" s="4" t="s">
        <v>47</v>
      </c>
      <c r="F55" s="4" t="s">
        <v>47</v>
      </c>
      <c r="G55" s="5" t="n">
        <v>10814</v>
      </c>
      <c r="H55" s="4" t="s">
        <v>47</v>
      </c>
      <c r="I55" s="4" t="s">
        <v>47</v>
      </c>
      <c r="J55" s="4" t="s">
        <v>47</v>
      </c>
      <c r="K55" s="4" t="s">
        <v>47</v>
      </c>
      <c r="L55" s="5" t="n">
        <v>10814</v>
      </c>
    </row>
    <row r="56" spans="1:12">
      <c r="A56" s="4" t="s">
        <v>179</v>
      </c>
      <c r="B56" s="4" t="s">
        <v>47</v>
      </c>
      <c r="C56" s="4" t="s">
        <v>47</v>
      </c>
      <c r="D56" s="4" t="s">
        <v>47</v>
      </c>
      <c r="E56" s="4" t="s">
        <v>47</v>
      </c>
      <c r="F56" s="4" t="s">
        <v>47</v>
      </c>
      <c r="G56" s="5" t="n">
        <v>384</v>
      </c>
      <c r="H56" s="4" t="s">
        <v>47</v>
      </c>
      <c r="I56" s="4" t="s">
        <v>47</v>
      </c>
      <c r="J56" s="4" t="s">
        <v>47</v>
      </c>
      <c r="K56" s="4" t="s">
        <v>47</v>
      </c>
      <c r="L56" s="5" t="n">
        <v>384</v>
      </c>
    </row>
    <row r="57" spans="1:12">
      <c r="A57" s="4" t="s">
        <v>180</v>
      </c>
      <c r="F57" s="5" t="n">
        <v>172869</v>
      </c>
    </row>
    <row r="58" spans="1:12">
      <c r="A58" s="4" t="s">
        <v>181</v>
      </c>
      <c r="B58" s="4" t="s">
        <v>47</v>
      </c>
      <c r="C58" s="4" t="s">
        <v>47</v>
      </c>
      <c r="D58" s="4" t="s">
        <v>47</v>
      </c>
      <c r="E58" s="4" t="s">
        <v>47</v>
      </c>
      <c r="F58" s="4" t="s">
        <v>47</v>
      </c>
      <c r="G58" s="5" t="n">
        <v>46</v>
      </c>
      <c r="H58" s="4" t="s">
        <v>47</v>
      </c>
      <c r="I58" s="4" t="s">
        <v>47</v>
      </c>
      <c r="J58" s="4" t="s">
        <v>47</v>
      </c>
      <c r="K58" s="4" t="s">
        <v>47</v>
      </c>
      <c r="L58" s="5" t="n">
        <v>46</v>
      </c>
    </row>
    <row r="59" spans="1:12">
      <c r="A59" s="4" t="s">
        <v>182</v>
      </c>
      <c r="F59" s="5" t="n">
        <v>13761</v>
      </c>
    </row>
    <row r="60" spans="1:12">
      <c r="A60" s="4" t="s">
        <v>183</v>
      </c>
      <c r="B60" s="4" t="s">
        <v>47</v>
      </c>
      <c r="C60" s="4" t="s">
        <v>47</v>
      </c>
      <c r="D60" s="4" t="s">
        <v>47</v>
      </c>
      <c r="E60" s="4" t="s">
        <v>47</v>
      </c>
      <c r="F60" s="6" t="n">
        <v>1</v>
      </c>
      <c r="G60" s="5" t="n">
        <v>-1</v>
      </c>
      <c r="H60" s="4" t="s">
        <v>47</v>
      </c>
      <c r="I60" s="4" t="s">
        <v>47</v>
      </c>
      <c r="J60" s="4" t="s">
        <v>47</v>
      </c>
      <c r="K60" s="4" t="s">
        <v>47</v>
      </c>
      <c r="L60" s="4" t="s">
        <v>47</v>
      </c>
    </row>
    <row r="61" spans="1:12">
      <c r="A61" s="4" t="s">
        <v>184</v>
      </c>
      <c r="F61" s="5" t="n">
        <v>1248324</v>
      </c>
    </row>
    <row r="62" spans="1:12">
      <c r="A62" s="4" t="s">
        <v>185</v>
      </c>
      <c r="B62" s="4" t="s">
        <v>47</v>
      </c>
      <c r="C62" s="4" t="s">
        <v>47</v>
      </c>
      <c r="D62" s="4" t="s">
        <v>47</v>
      </c>
      <c r="E62" s="4" t="s">
        <v>47</v>
      </c>
      <c r="F62" s="6" t="n">
        <v>3</v>
      </c>
      <c r="G62" s="5" t="n">
        <v>-3</v>
      </c>
      <c r="H62" s="4" t="s">
        <v>47</v>
      </c>
      <c r="I62" s="4" t="s">
        <v>47</v>
      </c>
      <c r="J62" s="4" t="s">
        <v>47</v>
      </c>
      <c r="K62" s="4" t="s">
        <v>47</v>
      </c>
      <c r="L62" s="4" t="s">
        <v>47</v>
      </c>
    </row>
    <row r="63" spans="1:12">
      <c r="A63" s="4" t="s">
        <v>186</v>
      </c>
      <c r="D63" s="5" t="n">
        <v>-10062</v>
      </c>
      <c r="F63" s="5" t="n">
        <v>3021663</v>
      </c>
    </row>
    <row r="64" spans="1:12">
      <c r="A64" s="4" t="s">
        <v>187</v>
      </c>
      <c r="B64" s="4" t="s">
        <v>47</v>
      </c>
      <c r="C64" s="4" t="s">
        <v>47</v>
      </c>
      <c r="D64" s="4" t="s">
        <v>47</v>
      </c>
      <c r="E64" s="4" t="s">
        <v>47</v>
      </c>
      <c r="F64" s="6" t="n">
        <v>1</v>
      </c>
      <c r="G64" s="5" t="n">
        <v>1129</v>
      </c>
      <c r="H64" s="4" t="s">
        <v>47</v>
      </c>
      <c r="I64" s="4" t="s">
        <v>47</v>
      </c>
      <c r="J64" s="4" t="s">
        <v>47</v>
      </c>
      <c r="K64" s="4" t="s">
        <v>47</v>
      </c>
      <c r="L64" s="5" t="n">
        <v>1130</v>
      </c>
    </row>
    <row r="65" spans="1:12">
      <c r="A65" s="4" t="s">
        <v>188</v>
      </c>
      <c r="F65" s="5" t="n">
        <v>749440</v>
      </c>
    </row>
    <row r="66" spans="1:12">
      <c r="A66" s="4" t="s">
        <v>165</v>
      </c>
      <c r="B66" s="4" t="s">
        <v>47</v>
      </c>
      <c r="C66" s="4" t="s">
        <v>47</v>
      </c>
      <c r="D66" s="4" t="s">
        <v>47</v>
      </c>
      <c r="E66" s="4" t="s">
        <v>47</v>
      </c>
      <c r="F66" s="4" t="s">
        <v>47</v>
      </c>
      <c r="G66" s="4" t="s">
        <v>47</v>
      </c>
      <c r="H66" s="4" t="s">
        <v>47</v>
      </c>
      <c r="I66" s="5" t="n">
        <v>-8</v>
      </c>
      <c r="J66" s="4" t="s">
        <v>47</v>
      </c>
      <c r="K66" s="4" t="s">
        <v>47</v>
      </c>
      <c r="L66" s="5" t="n">
        <v>-8</v>
      </c>
    </row>
    <row r="67" spans="1:12">
      <c r="A67" s="4" t="s">
        <v>166</v>
      </c>
      <c r="B67" s="4" t="s">
        <v>47</v>
      </c>
      <c r="C67" s="4" t="s">
        <v>47</v>
      </c>
      <c r="D67" s="4" t="s">
        <v>47</v>
      </c>
      <c r="E67" s="4" t="s">
        <v>47</v>
      </c>
      <c r="F67" s="4" t="s">
        <v>47</v>
      </c>
      <c r="G67" s="4" t="s">
        <v>47</v>
      </c>
      <c r="H67" s="4" t="s">
        <v>47</v>
      </c>
      <c r="I67" s="4" t="s">
        <v>47</v>
      </c>
      <c r="J67" s="5" t="n">
        <v>-5144</v>
      </c>
      <c r="K67" s="5" t="n">
        <v>-5</v>
      </c>
      <c r="L67" s="5" t="n">
        <v>-5149</v>
      </c>
    </row>
    <row r="68" spans="1:12">
      <c r="A68" s="4" t="s">
        <v>189</v>
      </c>
      <c r="B68" s="4" t="s">
        <v>47</v>
      </c>
      <c r="C68" s="4" t="s">
        <v>47</v>
      </c>
      <c r="D68" s="4" t="s">
        <v>47</v>
      </c>
      <c r="E68" s="4" t="s">
        <v>47</v>
      </c>
      <c r="F68" s="6" t="n">
        <v>7</v>
      </c>
      <c r="G68" s="5" t="n">
        <v>136483</v>
      </c>
      <c r="H68" s="6" t="n">
        <v>-695</v>
      </c>
      <c r="I68" s="5" t="n">
        <v>18</v>
      </c>
      <c r="J68" s="5" t="n">
        <v>-122917</v>
      </c>
      <c r="K68" s="5" t="n">
        <v>13</v>
      </c>
      <c r="L68" s="5" t="n">
        <v>12909</v>
      </c>
    </row>
    <row r="69" spans="1:12">
      <c r="A69" s="4" t="s">
        <v>190</v>
      </c>
      <c r="B69" s="4" t="s">
        <v>47</v>
      </c>
      <c r="C69" s="5" t="n">
        <v>1</v>
      </c>
      <c r="D69" s="5" t="n">
        <v>1938</v>
      </c>
      <c r="E69" s="4" t="s">
        <v>47</v>
      </c>
      <c r="F69" s="5" t="n">
        <v>6987950</v>
      </c>
      <c r="H69" s="5" t="n">
        <v>-13</v>
      </c>
    </row>
    <row r="70" spans="1:12">
      <c r="A70" s="4" t="s">
        <v>176</v>
      </c>
      <c r="B70" s="4" t="s">
        <v>47</v>
      </c>
      <c r="C70" s="4" t="s">
        <v>47</v>
      </c>
      <c r="D70" s="4" t="s">
        <v>47</v>
      </c>
      <c r="E70" s="4" t="s">
        <v>47</v>
      </c>
      <c r="F70" s="6" t="n">
        <v>2</v>
      </c>
      <c r="G70" s="5" t="n">
        <v>123224</v>
      </c>
      <c r="H70" s="6" t="n">
        <v>-695</v>
      </c>
      <c r="I70" s="5" t="n">
        <v>26</v>
      </c>
      <c r="J70" s="5" t="n">
        <v>-117773</v>
      </c>
      <c r="K70" s="5" t="n">
        <v>18</v>
      </c>
      <c r="L70" s="5" t="n">
        <v>4803</v>
      </c>
    </row>
    <row r="71" spans="1:12">
      <c r="A71" s="4" t="s">
        <v>177</v>
      </c>
      <c r="C71" s="5" t="n">
        <v>1</v>
      </c>
      <c r="F71" s="5" t="n">
        <v>1581893</v>
      </c>
      <c r="H71" s="5" t="n">
        <v>-13</v>
      </c>
    </row>
    <row r="72" spans="1:12">
      <c r="A72" s="4" t="s">
        <v>166</v>
      </c>
      <c r="L72" s="5" t="n">
        <v>-16960</v>
      </c>
    </row>
    <row r="73" spans="1:12">
      <c r="A73" s="4" t="s">
        <v>191</v>
      </c>
      <c r="B73" s="4" t="s">
        <v>47</v>
      </c>
      <c r="C73" s="4" t="s">
        <v>47</v>
      </c>
      <c r="D73" s="4" t="s">
        <v>47</v>
      </c>
      <c r="E73" s="4" t="s">
        <v>47</v>
      </c>
      <c r="F73" s="6" t="n">
        <v>51</v>
      </c>
      <c r="G73" s="5" t="n">
        <v>146854</v>
      </c>
      <c r="H73" s="6" t="n">
        <v>-695</v>
      </c>
      <c r="I73" s="5" t="n">
        <v>-10</v>
      </c>
      <c r="J73" s="5" t="n">
        <v>-134741</v>
      </c>
      <c r="K73" s="5" t="n">
        <v>26</v>
      </c>
      <c r="L73" s="5" t="n">
        <v>11485</v>
      </c>
    </row>
    <row r="74" spans="1:12">
      <c r="A74" s="4" t="s">
        <v>192</v>
      </c>
      <c r="C74" s="5" t="n">
        <v>1</v>
      </c>
      <c r="D74" s="5" t="n">
        <v>126</v>
      </c>
      <c r="F74" s="5" t="n">
        <v>50518513</v>
      </c>
      <c r="H74" s="5" t="n">
        <v>-13</v>
      </c>
    </row>
    <row r="75" spans="1:12">
      <c r="A75" s="4" t="s">
        <v>189</v>
      </c>
      <c r="B75" s="4" t="s">
        <v>47</v>
      </c>
      <c r="C75" s="4" t="s">
        <v>47</v>
      </c>
      <c r="D75" s="4" t="s">
        <v>47</v>
      </c>
      <c r="E75" s="4" t="s">
        <v>47</v>
      </c>
      <c r="F75" s="6" t="n">
        <v>7</v>
      </c>
      <c r="G75" s="5" t="n">
        <v>136483</v>
      </c>
      <c r="H75" s="6" t="n">
        <v>-695</v>
      </c>
      <c r="I75" s="5" t="n">
        <v>18</v>
      </c>
      <c r="J75" s="5" t="n">
        <v>-122917</v>
      </c>
      <c r="K75" s="5" t="n">
        <v>13</v>
      </c>
      <c r="L75" s="5" t="n">
        <v>12909</v>
      </c>
    </row>
    <row r="76" spans="1:12">
      <c r="A76" s="4" t="s">
        <v>190</v>
      </c>
      <c r="B76" s="4" t="s">
        <v>47</v>
      </c>
      <c r="C76" s="5" t="n">
        <v>1</v>
      </c>
      <c r="D76" s="5" t="n">
        <v>1938</v>
      </c>
      <c r="E76" s="4" t="s">
        <v>47</v>
      </c>
      <c r="F76" s="5" t="n">
        <v>6987950</v>
      </c>
      <c r="H76" s="5" t="n">
        <v>-13</v>
      </c>
    </row>
    <row r="77" spans="1:12">
      <c r="A77" s="4" t="s">
        <v>153</v>
      </c>
      <c r="B77" s="4" t="s">
        <v>47</v>
      </c>
      <c r="C77" s="4" t="s">
        <v>47</v>
      </c>
      <c r="D77" s="4" t="s">
        <v>47</v>
      </c>
      <c r="E77" s="4" t="s">
        <v>47</v>
      </c>
      <c r="F77" s="4" t="s">
        <v>47</v>
      </c>
      <c r="G77" s="5" t="n">
        <v>858</v>
      </c>
      <c r="H77" s="4" t="s">
        <v>47</v>
      </c>
      <c r="I77" s="4" t="s">
        <v>47</v>
      </c>
      <c r="J77" s="4" t="s">
        <v>47</v>
      </c>
      <c r="K77" s="4" t="s">
        <v>47</v>
      </c>
      <c r="L77" s="5" t="n">
        <v>858</v>
      </c>
    </row>
    <row r="78" spans="1:12">
      <c r="A78" s="4" t="s">
        <v>154</v>
      </c>
      <c r="B78" s="4" t="s">
        <v>47</v>
      </c>
      <c r="C78" s="4" t="s">
        <v>47</v>
      </c>
      <c r="D78" s="4" t="s">
        <v>47</v>
      </c>
      <c r="E78" s="4" t="s">
        <v>47</v>
      </c>
      <c r="F78" s="4" t="s">
        <v>47</v>
      </c>
      <c r="H78" s="4" t="s">
        <v>47</v>
      </c>
    </row>
    <row r="79" spans="1:12">
      <c r="A79" s="4" t="s">
        <v>179</v>
      </c>
      <c r="B79" s="4" t="s">
        <v>47</v>
      </c>
      <c r="C79" s="4" t="s">
        <v>47</v>
      </c>
      <c r="D79" s="4" t="s">
        <v>47</v>
      </c>
      <c r="E79" s="4" t="s">
        <v>47</v>
      </c>
      <c r="F79" s="6" t="n">
        <v>3</v>
      </c>
      <c r="G79" s="5" t="n">
        <v>2002</v>
      </c>
      <c r="H79" s="4" t="s">
        <v>47</v>
      </c>
      <c r="I79" s="4" t="s">
        <v>47</v>
      </c>
      <c r="J79" s="4" t="s">
        <v>47</v>
      </c>
      <c r="K79" s="4" t="s">
        <v>47</v>
      </c>
      <c r="L79" s="5" t="n">
        <v>2005</v>
      </c>
    </row>
    <row r="80" spans="1:12">
      <c r="A80" s="4" t="s">
        <v>180</v>
      </c>
      <c r="F80" s="5" t="n">
        <v>2773607</v>
      </c>
    </row>
    <row r="81" spans="1:12">
      <c r="A81" s="4" t="s">
        <v>183</v>
      </c>
      <c r="B81" s="4" t="s">
        <v>47</v>
      </c>
      <c r="C81" s="4" t="s">
        <v>47</v>
      </c>
      <c r="D81" s="4" t="s">
        <v>47</v>
      </c>
      <c r="E81" s="4" t="s">
        <v>47</v>
      </c>
      <c r="F81" s="6" t="n">
        <v>1</v>
      </c>
      <c r="G81" s="5" t="n">
        <v>-1</v>
      </c>
      <c r="H81" s="4" t="s">
        <v>47</v>
      </c>
      <c r="I81" s="4" t="s">
        <v>47</v>
      </c>
      <c r="J81" s="4" t="s">
        <v>47</v>
      </c>
      <c r="K81" s="4" t="s">
        <v>47</v>
      </c>
      <c r="L81" s="4" t="s">
        <v>47</v>
      </c>
    </row>
    <row r="82" spans="1:12">
      <c r="A82" s="4" t="s">
        <v>184</v>
      </c>
      <c r="F82" s="5" t="n">
        <v>835740</v>
      </c>
    </row>
    <row r="83" spans="1:12">
      <c r="A83" s="4" t="s">
        <v>185</v>
      </c>
      <c r="B83" s="4" t="s">
        <v>47</v>
      </c>
      <c r="C83" s="4" t="s">
        <v>47</v>
      </c>
      <c r="D83" s="4" t="s">
        <v>47</v>
      </c>
      <c r="E83" s="4" t="s">
        <v>47</v>
      </c>
      <c r="F83" s="6" t="n">
        <v>1</v>
      </c>
      <c r="G83" s="5" t="n">
        <v>-1</v>
      </c>
      <c r="H83" s="4" t="s">
        <v>47</v>
      </c>
      <c r="I83" s="4" t="s">
        <v>47</v>
      </c>
      <c r="J83" s="4" t="s">
        <v>47</v>
      </c>
      <c r="K83" s="4" t="s">
        <v>47</v>
      </c>
      <c r="L83" s="4" t="s">
        <v>47</v>
      </c>
    </row>
    <row r="84" spans="1:12">
      <c r="A84" s="4" t="s">
        <v>186</v>
      </c>
      <c r="D84" s="5" t="n">
        <v>-1812</v>
      </c>
      <c r="F84" s="5" t="n">
        <v>544145</v>
      </c>
    </row>
    <row r="85" spans="1:12">
      <c r="A85" s="4" t="s">
        <v>193</v>
      </c>
      <c r="B85" s="4" t="s">
        <v>47</v>
      </c>
      <c r="C85" s="4" t="s">
        <v>47</v>
      </c>
      <c r="D85" s="4" t="s">
        <v>47</v>
      </c>
      <c r="E85" s="4" t="s">
        <v>47</v>
      </c>
      <c r="F85" s="4" t="s">
        <v>47</v>
      </c>
      <c r="G85" s="5" t="n">
        <v>513</v>
      </c>
      <c r="H85" s="4" t="s">
        <v>47</v>
      </c>
      <c r="I85" s="4" t="s">
        <v>47</v>
      </c>
      <c r="J85" s="4" t="s">
        <v>47</v>
      </c>
      <c r="K85" s="4" t="s">
        <v>47</v>
      </c>
      <c r="L85" s="5" t="n">
        <v>513</v>
      </c>
    </row>
    <row r="86" spans="1:12">
      <c r="A86" s="4" t="s">
        <v>194</v>
      </c>
      <c r="F86" s="5" t="n">
        <v>650000</v>
      </c>
    </row>
    <row r="87" spans="1:12">
      <c r="A87" s="4" t="s">
        <v>195</v>
      </c>
      <c r="B87" s="4" t="s">
        <v>47</v>
      </c>
      <c r="C87" s="4" t="s">
        <v>47</v>
      </c>
      <c r="D87" s="4" t="s">
        <v>47</v>
      </c>
      <c r="E87" s="4" t="s">
        <v>47</v>
      </c>
      <c r="F87" s="6" t="n">
        <v>1</v>
      </c>
      <c r="G87" s="5" t="n">
        <v>649</v>
      </c>
      <c r="H87" s="4" t="s">
        <v>47</v>
      </c>
      <c r="I87" s="4" t="s">
        <v>47</v>
      </c>
      <c r="J87" s="4" t="s">
        <v>47</v>
      </c>
      <c r="K87" s="4" t="s">
        <v>47</v>
      </c>
      <c r="L87" s="5" t="n">
        <v>650</v>
      </c>
    </row>
    <row r="88" spans="1:12">
      <c r="A88" s="4" t="s">
        <v>196</v>
      </c>
      <c r="F88" s="5" t="n">
        <v>1000000</v>
      </c>
    </row>
    <row r="89" spans="1:12">
      <c r="A89" s="4" t="s">
        <v>165</v>
      </c>
      <c r="B89" s="4" t="s">
        <v>47</v>
      </c>
      <c r="C89" s="4" t="s">
        <v>47</v>
      </c>
      <c r="D89" s="4" t="s">
        <v>47</v>
      </c>
      <c r="E89" s="4" t="s">
        <v>47</v>
      </c>
      <c r="F89" s="4" t="s">
        <v>47</v>
      </c>
      <c r="G89" s="4" t="s">
        <v>47</v>
      </c>
      <c r="H89" s="4" t="s">
        <v>47</v>
      </c>
      <c r="I89" s="5" t="n">
        <v>39</v>
      </c>
      <c r="J89" s="4" t="s">
        <v>47</v>
      </c>
      <c r="K89" s="4" t="s">
        <v>47</v>
      </c>
      <c r="L89" s="5" t="n">
        <v>39</v>
      </c>
    </row>
    <row r="90" spans="1:12">
      <c r="A90" s="4" t="s">
        <v>166</v>
      </c>
      <c r="B90" s="4" t="s">
        <v>47</v>
      </c>
      <c r="C90" s="4" t="s">
        <v>47</v>
      </c>
      <c r="D90" s="4" t="s">
        <v>47</v>
      </c>
      <c r="E90" s="4" t="s">
        <v>47</v>
      </c>
      <c r="F90" s="4" t="s">
        <v>47</v>
      </c>
      <c r="G90" s="4" t="s">
        <v>47</v>
      </c>
      <c r="H90" s="4" t="s">
        <v>47</v>
      </c>
      <c r="I90" s="4" t="s">
        <v>47</v>
      </c>
      <c r="J90" s="5" t="n">
        <v>-5240</v>
      </c>
      <c r="K90" s="5" t="n">
        <v>9</v>
      </c>
      <c r="L90" s="5" t="n">
        <v>-5231</v>
      </c>
    </row>
    <row r="91" spans="1:12">
      <c r="A91" s="4" t="s">
        <v>197</v>
      </c>
      <c r="B91" s="4" t="s">
        <v>47</v>
      </c>
      <c r="C91" s="4" t="s">
        <v>47</v>
      </c>
      <c r="D91" s="4" t="s">
        <v>47</v>
      </c>
      <c r="E91" s="4" t="s">
        <v>47</v>
      </c>
      <c r="F91" s="6" t="n">
        <v>13</v>
      </c>
      <c r="G91" s="5" t="n">
        <v>140503</v>
      </c>
      <c r="H91" s="6" t="n">
        <v>-695</v>
      </c>
      <c r="I91" s="5" t="n">
        <v>57</v>
      </c>
      <c r="J91" s="5" t="n">
        <v>-128157</v>
      </c>
      <c r="K91" s="5" t="n">
        <v>22</v>
      </c>
      <c r="L91" s="5" t="n">
        <v>11743</v>
      </c>
    </row>
    <row r="92" spans="1:12">
      <c r="A92" s="4" t="s">
        <v>198</v>
      </c>
      <c r="B92" s="4" t="s">
        <v>47</v>
      </c>
      <c r="C92" s="5" t="n">
        <v>1</v>
      </c>
      <c r="D92" s="5" t="n">
        <v>126</v>
      </c>
      <c r="E92" s="4" t="s">
        <v>47</v>
      </c>
      <c r="F92" s="5" t="n">
        <v>12791442</v>
      </c>
      <c r="H92" s="5" t="n">
        <v>-13</v>
      </c>
    </row>
    <row r="93" spans="1:12">
      <c r="A93" s="4" t="s">
        <v>157</v>
      </c>
      <c r="B93" s="4" t="s">
        <v>47</v>
      </c>
      <c r="C93" s="4" t="s">
        <v>47</v>
      </c>
      <c r="D93" s="4" t="s">
        <v>47</v>
      </c>
      <c r="E93" s="6" t="n">
        <v>3</v>
      </c>
      <c r="F93" s="6" t="n">
        <v>7</v>
      </c>
      <c r="G93" s="5" t="n">
        <v>3924</v>
      </c>
      <c r="H93" s="4" t="s">
        <v>47</v>
      </c>
      <c r="I93" s="4" t="s">
        <v>47</v>
      </c>
      <c r="J93" s="4" t="s">
        <v>47</v>
      </c>
      <c r="K93" s="4" t="s">
        <v>47</v>
      </c>
      <c r="L93" s="5" t="n">
        <v>3934</v>
      </c>
    </row>
    <row r="94" spans="1:12">
      <c r="A94" s="4" t="s">
        <v>158</v>
      </c>
      <c r="E94" s="5" t="n">
        <v>2997</v>
      </c>
      <c r="F94" s="5" t="n">
        <v>6497410</v>
      </c>
    </row>
    <row r="95" spans="1:12">
      <c r="A95" s="4" t="s">
        <v>179</v>
      </c>
      <c r="B95" s="4" t="s">
        <v>47</v>
      </c>
      <c r="C95" s="4" t="s">
        <v>47</v>
      </c>
      <c r="D95" s="4" t="s">
        <v>47</v>
      </c>
      <c r="E95" s="4" t="s">
        <v>47</v>
      </c>
      <c r="F95" s="6" t="n">
        <v>1</v>
      </c>
      <c r="G95" s="5" t="n">
        <v>723</v>
      </c>
      <c r="H95" s="4" t="s">
        <v>47</v>
      </c>
      <c r="I95" s="4" t="s">
        <v>47</v>
      </c>
      <c r="J95" s="4" t="s">
        <v>47</v>
      </c>
      <c r="K95" s="4" t="s">
        <v>47</v>
      </c>
      <c r="L95" s="5" t="n">
        <v>724</v>
      </c>
    </row>
    <row r="96" spans="1:12">
      <c r="A96" s="4" t="s">
        <v>180</v>
      </c>
      <c r="F96" s="5" t="n">
        <v>1403772</v>
      </c>
    </row>
    <row r="97" spans="1:12">
      <c r="A97" s="4" t="s">
        <v>183</v>
      </c>
      <c r="B97" s="4" t="s">
        <v>47</v>
      </c>
      <c r="C97" s="4" t="s">
        <v>47</v>
      </c>
      <c r="D97" s="4" t="s">
        <v>47</v>
      </c>
      <c r="E97" s="4" t="s">
        <v>47</v>
      </c>
      <c r="F97" s="6" t="n">
        <v>14</v>
      </c>
      <c r="G97" s="5" t="n">
        <v>-14</v>
      </c>
      <c r="H97" s="4" t="s">
        <v>47</v>
      </c>
      <c r="I97" s="4" t="s">
        <v>47</v>
      </c>
      <c r="J97" s="4" t="s">
        <v>47</v>
      </c>
      <c r="K97" s="4" t="s">
        <v>47</v>
      </c>
      <c r="L97" s="4" t="s">
        <v>47</v>
      </c>
    </row>
    <row r="98" spans="1:12">
      <c r="A98" s="4" t="s">
        <v>184</v>
      </c>
      <c r="B98" s="4" t="s">
        <v>47</v>
      </c>
      <c r="C98" s="4" t="s">
        <v>47</v>
      </c>
      <c r="D98" s="4" t="s">
        <v>47</v>
      </c>
      <c r="E98" s="4" t="s">
        <v>47</v>
      </c>
      <c r="F98" s="5" t="n">
        <v>13956909</v>
      </c>
      <c r="H98" s="4" t="s">
        <v>47</v>
      </c>
    </row>
    <row r="99" spans="1:12">
      <c r="A99" s="4" t="s">
        <v>199</v>
      </c>
      <c r="B99" s="4" t="s">
        <v>47</v>
      </c>
      <c r="C99" s="4" t="s">
        <v>47</v>
      </c>
      <c r="D99" s="4" t="s">
        <v>47</v>
      </c>
      <c r="E99" s="6" t="n">
        <v>-3</v>
      </c>
      <c r="F99" s="6" t="n">
        <v>11</v>
      </c>
      <c r="G99" s="5" t="n">
        <v>-11</v>
      </c>
      <c r="H99" s="4" t="s">
        <v>47</v>
      </c>
      <c r="I99" s="4" t="s">
        <v>47</v>
      </c>
      <c r="J99" s="4" t="s">
        <v>47</v>
      </c>
      <c r="K99" s="4" t="s">
        <v>47</v>
      </c>
      <c r="L99" s="5" t="n">
        <v>-3</v>
      </c>
    </row>
    <row r="100" spans="1:12">
      <c r="A100" s="4" t="s">
        <v>200</v>
      </c>
      <c r="E100" s="5" t="n">
        <v>-2997</v>
      </c>
      <c r="F100" s="5" t="n">
        <v>10800011</v>
      </c>
    </row>
    <row r="101" spans="1:12">
      <c r="A101" s="4" t="s">
        <v>201</v>
      </c>
      <c r="B101" s="4" t="s">
        <v>47</v>
      </c>
      <c r="C101" s="4" t="s">
        <v>47</v>
      </c>
      <c r="D101" s="4" t="s">
        <v>47</v>
      </c>
      <c r="E101" s="4" t="s">
        <v>47</v>
      </c>
      <c r="F101" s="4" t="s">
        <v>47</v>
      </c>
      <c r="G101" s="5" t="n">
        <v>872</v>
      </c>
      <c r="H101" s="4" t="s">
        <v>47</v>
      </c>
      <c r="I101" s="4" t="s">
        <v>47</v>
      </c>
      <c r="J101" s="4" t="s">
        <v>47</v>
      </c>
      <c r="K101" s="4" t="s">
        <v>47</v>
      </c>
      <c r="L101" s="5" t="n">
        <v>872</v>
      </c>
    </row>
    <row r="102" spans="1:12">
      <c r="A102" s="4" t="s">
        <v>202</v>
      </c>
      <c r="B102" s="4" t="s">
        <v>47</v>
      </c>
      <c r="C102" s="4" t="s">
        <v>47</v>
      </c>
      <c r="D102" s="4" t="s">
        <v>47</v>
      </c>
    </row>
    <row r="103" spans="1:12">
      <c r="A103" s="4" t="s">
        <v>203</v>
      </c>
      <c r="B103" s="4" t="s">
        <v>47</v>
      </c>
      <c r="C103" s="4" t="s">
        <v>47</v>
      </c>
      <c r="D103" s="4" t="s">
        <v>47</v>
      </c>
      <c r="E103" s="4" t="s">
        <v>47</v>
      </c>
      <c r="F103" s="6" t="n">
        <v>5</v>
      </c>
      <c r="G103" s="5" t="n">
        <v>857</v>
      </c>
      <c r="H103" s="4" t="s">
        <v>47</v>
      </c>
      <c r="I103" s="4" t="s">
        <v>47</v>
      </c>
      <c r="J103" s="4" t="s">
        <v>47</v>
      </c>
      <c r="K103" s="4" t="s">
        <v>47</v>
      </c>
      <c r="L103" s="5" t="n">
        <v>862</v>
      </c>
    </row>
    <row r="104" spans="1:12">
      <c r="A104" s="4" t="s">
        <v>204</v>
      </c>
      <c r="F104" s="5" t="n">
        <v>5068969</v>
      </c>
    </row>
    <row r="105" spans="1:12">
      <c r="A105" s="4" t="s">
        <v>165</v>
      </c>
      <c r="B105" s="4" t="s">
        <v>47</v>
      </c>
      <c r="C105" s="4" t="s">
        <v>47</v>
      </c>
      <c r="D105" s="4" t="s">
        <v>47</v>
      </c>
      <c r="E105" s="4" t="s">
        <v>47</v>
      </c>
      <c r="F105" s="4" t="s">
        <v>47</v>
      </c>
      <c r="G105" s="4" t="s">
        <v>47</v>
      </c>
      <c r="H105" s="4" t="s">
        <v>47</v>
      </c>
      <c r="I105" s="5" t="n">
        <v>-67</v>
      </c>
      <c r="J105" s="4" t="s">
        <v>47</v>
      </c>
      <c r="K105" s="4" t="s">
        <v>47</v>
      </c>
      <c r="L105" s="5" t="n">
        <v>-67</v>
      </c>
    </row>
    <row r="106" spans="1:12">
      <c r="A106" s="4" t="s">
        <v>166</v>
      </c>
      <c r="B106" s="4" t="s">
        <v>47</v>
      </c>
      <c r="C106" s="4" t="s">
        <v>47</v>
      </c>
      <c r="D106" s="4" t="s">
        <v>47</v>
      </c>
      <c r="E106" s="4" t="s">
        <v>47</v>
      </c>
      <c r="F106" s="4" t="s">
        <v>47</v>
      </c>
      <c r="G106" s="4" t="s">
        <v>47</v>
      </c>
      <c r="H106" s="4" t="s">
        <v>47</v>
      </c>
      <c r="I106" s="4" t="s">
        <v>47</v>
      </c>
      <c r="J106" s="5" t="n">
        <v>-6584</v>
      </c>
      <c r="K106" s="5" t="n">
        <v>4</v>
      </c>
      <c r="L106" s="5" t="n">
        <v>-6579</v>
      </c>
    </row>
    <row r="107" spans="1:12">
      <c r="A107" s="4" t="s">
        <v>191</v>
      </c>
      <c r="B107" s="4" t="s">
        <v>47</v>
      </c>
      <c r="C107" s="4" t="s">
        <v>47</v>
      </c>
      <c r="D107" s="4" t="s">
        <v>47</v>
      </c>
      <c r="E107" s="4" t="s">
        <v>47</v>
      </c>
      <c r="F107" s="6" t="n">
        <v>51</v>
      </c>
      <c r="G107" s="6" t="n">
        <v>146854</v>
      </c>
      <c r="H107" s="6" t="n">
        <v>-695</v>
      </c>
      <c r="I107" s="6" t="n">
        <v>-10</v>
      </c>
      <c r="J107" s="6" t="n">
        <v>-134741</v>
      </c>
      <c r="K107" s="6" t="n">
        <v>26</v>
      </c>
      <c r="L107" s="6" t="n">
        <v>11485</v>
      </c>
    </row>
    <row r="108" spans="1:12">
      <c r="A108" s="4" t="s">
        <v>192</v>
      </c>
      <c r="C108" s="5" t="n">
        <v>1</v>
      </c>
      <c r="D108" s="5" t="n">
        <v>126</v>
      </c>
      <c r="F108" s="5" t="n">
        <v>50518513</v>
      </c>
      <c r="H108" s="5" t="n">
        <v>-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55</v>
      </c>
      <c r="B1" s="2" t="s">
        <v>96</v>
      </c>
      <c r="D1" s="2" t="s">
        <v>1</v>
      </c>
    </row>
    <row r="2" spans="1:5">
      <c r="B2" s="2" t="s">
        <v>2</v>
      </c>
      <c r="C2" s="2" t="s">
        <v>97</v>
      </c>
      <c r="D2" s="2" t="s">
        <v>2</v>
      </c>
      <c r="E2" s="2" t="s">
        <v>97</v>
      </c>
    </row>
    <row r="3" spans="1:5">
      <c r="A3" s="3" t="s">
        <v>656</v>
      </c>
    </row>
    <row r="4" spans="1:5">
      <c r="A4" s="4" t="s">
        <v>657</v>
      </c>
      <c r="B4" s="4" t="s">
        <v>523</v>
      </c>
      <c r="D4" s="4" t="s">
        <v>523</v>
      </c>
    </row>
    <row r="5" spans="1:5">
      <c r="A5" s="4" t="s">
        <v>658</v>
      </c>
    </row>
    <row r="6" spans="1:5">
      <c r="A6" s="3" t="s">
        <v>656</v>
      </c>
    </row>
    <row r="7" spans="1:5">
      <c r="A7" s="4" t="s">
        <v>646</v>
      </c>
      <c r="D7" s="4" t="s">
        <v>659</v>
      </c>
      <c r="E7" s="4" t="s">
        <v>660</v>
      </c>
    </row>
    <row r="8" spans="1:5">
      <c r="A8" s="4" t="s">
        <v>661</v>
      </c>
    </row>
    <row r="9" spans="1:5">
      <c r="A9" s="3" t="s">
        <v>656</v>
      </c>
    </row>
    <row r="10" spans="1:5">
      <c r="A10" s="4" t="s">
        <v>646</v>
      </c>
      <c r="D10" s="4" t="s">
        <v>660</v>
      </c>
      <c r="E10" s="4" t="s">
        <v>462</v>
      </c>
    </row>
    <row r="11" spans="1:5">
      <c r="A11" s="4" t="s">
        <v>662</v>
      </c>
    </row>
    <row r="12" spans="1:5">
      <c r="A12" s="3" t="s">
        <v>656</v>
      </c>
    </row>
    <row r="13" spans="1:5">
      <c r="A13" s="4" t="s">
        <v>646</v>
      </c>
      <c r="D13" s="4" t="s">
        <v>660</v>
      </c>
      <c r="E13" s="4" t="s">
        <v>663</v>
      </c>
    </row>
    <row r="14" spans="1:5">
      <c r="A14" s="4" t="s">
        <v>664</v>
      </c>
    </row>
    <row r="15" spans="1:5">
      <c r="A15" s="3" t="s">
        <v>656</v>
      </c>
    </row>
    <row r="16" spans="1:5">
      <c r="A16" s="4" t="s">
        <v>646</v>
      </c>
      <c r="B16" s="4" t="s">
        <v>665</v>
      </c>
      <c r="C16" s="4" t="s">
        <v>666</v>
      </c>
      <c r="D16" s="4" t="s">
        <v>665</v>
      </c>
      <c r="E16" s="4" t="s">
        <v>666</v>
      </c>
    </row>
    <row r="17" spans="1:5">
      <c r="A17" s="4" t="s">
        <v>667</v>
      </c>
      <c r="B17" s="5" t="n">
        <v>2</v>
      </c>
      <c r="C17" s="5" t="n">
        <v>1</v>
      </c>
      <c r="D17" s="5" t="n">
        <v>2</v>
      </c>
      <c r="E17" s="5" t="n">
        <v>1</v>
      </c>
    </row>
    <row r="18" spans="1:5">
      <c r="A18" s="4" t="s">
        <v>668</v>
      </c>
    </row>
    <row r="19" spans="1:5">
      <c r="A19" s="3" t="s">
        <v>656</v>
      </c>
    </row>
    <row r="20" spans="1:5">
      <c r="A20" s="4" t="s">
        <v>646</v>
      </c>
      <c r="B20" s="4" t="s">
        <v>669</v>
      </c>
      <c r="D20" s="4" t="s">
        <v>669</v>
      </c>
    </row>
    <row r="21" spans="1:5">
      <c r="A21" s="4" t="s">
        <v>667</v>
      </c>
      <c r="B21" s="5" t="n">
        <v>2</v>
      </c>
      <c r="D21" s="5" t="n">
        <v>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670</v>
      </c>
      <c r="B1" s="2" t="s">
        <v>96</v>
      </c>
      <c r="D1" s="2" t="s">
        <v>1</v>
      </c>
    </row>
    <row r="2" spans="1:6">
      <c r="B2" s="2" t="s">
        <v>2</v>
      </c>
      <c r="C2" s="2" t="s">
        <v>97</v>
      </c>
      <c r="D2" s="2" t="s">
        <v>2</v>
      </c>
      <c r="E2" s="2" t="s">
        <v>97</v>
      </c>
      <c r="F2" s="2" t="s">
        <v>37</v>
      </c>
    </row>
    <row r="3" spans="1:6">
      <c r="A3" s="3" t="s">
        <v>671</v>
      </c>
    </row>
    <row r="4" spans="1:6">
      <c r="A4" s="4" t="s">
        <v>672</v>
      </c>
      <c r="B4" s="6" t="n">
        <v>1534</v>
      </c>
      <c r="C4" s="6" t="n">
        <v>940</v>
      </c>
      <c r="D4" s="6" t="n">
        <v>4387</v>
      </c>
      <c r="E4" s="6" t="n">
        <v>2627</v>
      </c>
    </row>
    <row r="5" spans="1:6">
      <c r="A5" s="4" t="s">
        <v>673</v>
      </c>
      <c r="B5" s="5" t="n">
        <v>-5684</v>
      </c>
      <c r="C5" s="5" t="n">
        <v>-3317</v>
      </c>
      <c r="D5" s="5" t="n">
        <v>-15272</v>
      </c>
      <c r="E5" s="5" t="n">
        <v>-11579</v>
      </c>
    </row>
    <row r="6" spans="1:6">
      <c r="A6" s="4" t="s">
        <v>674</v>
      </c>
      <c r="B6" s="5" t="n">
        <v>30491</v>
      </c>
      <c r="D6" s="5" t="n">
        <v>30491</v>
      </c>
      <c r="F6" s="6" t="n">
        <v>12178</v>
      </c>
    </row>
    <row r="7" spans="1:6">
      <c r="A7" s="4" t="s">
        <v>675</v>
      </c>
      <c r="B7" s="5" t="n">
        <v>11043</v>
      </c>
      <c r="D7" s="5" t="n">
        <v>11043</v>
      </c>
      <c r="F7" s="5" t="n">
        <v>6401</v>
      </c>
    </row>
    <row r="8" spans="1:6">
      <c r="A8" s="4" t="s">
        <v>676</v>
      </c>
    </row>
    <row r="9" spans="1:6">
      <c r="A9" s="3" t="s">
        <v>671</v>
      </c>
    </row>
    <row r="10" spans="1:6">
      <c r="A10" s="4" t="s">
        <v>672</v>
      </c>
      <c r="B10" s="5" t="n">
        <v>1231</v>
      </c>
      <c r="C10" s="5" t="n">
        <v>930</v>
      </c>
      <c r="D10" s="5" t="n">
        <v>4064</v>
      </c>
      <c r="E10" s="5" t="n">
        <v>2606</v>
      </c>
    </row>
    <row r="11" spans="1:6">
      <c r="A11" s="4" t="s">
        <v>673</v>
      </c>
      <c r="B11" s="5" t="n">
        <v>-4733</v>
      </c>
      <c r="C11" s="5" t="n">
        <v>-3022</v>
      </c>
      <c r="D11" s="5" t="n">
        <v>-13433</v>
      </c>
      <c r="E11" s="5" t="n">
        <v>-10422</v>
      </c>
    </row>
    <row r="12" spans="1:6">
      <c r="A12" s="4" t="s">
        <v>677</v>
      </c>
      <c r="B12" s="5" t="n">
        <v>-5658</v>
      </c>
      <c r="C12" s="5" t="n">
        <v>-4885</v>
      </c>
      <c r="D12" s="5" t="n">
        <v>-14903</v>
      </c>
      <c r="E12" s="5" t="n">
        <v>-16117</v>
      </c>
    </row>
    <row r="13" spans="1:6">
      <c r="A13" s="4" t="s">
        <v>674</v>
      </c>
      <c r="B13" s="5" t="n">
        <v>19523</v>
      </c>
      <c r="D13" s="5" t="n">
        <v>19523</v>
      </c>
      <c r="F13" s="5" t="n">
        <v>11872</v>
      </c>
    </row>
    <row r="14" spans="1:6">
      <c r="A14" s="4" t="s">
        <v>675</v>
      </c>
      <c r="B14" s="5" t="n">
        <v>4456</v>
      </c>
      <c r="D14" s="5" t="n">
        <v>4456</v>
      </c>
      <c r="F14" s="5" t="n">
        <v>6233</v>
      </c>
    </row>
    <row r="15" spans="1:6">
      <c r="A15" s="4" t="s">
        <v>678</v>
      </c>
    </row>
    <row r="16" spans="1:6">
      <c r="A16" s="3" t="s">
        <v>671</v>
      </c>
    </row>
    <row r="17" spans="1:6">
      <c r="A17" s="4" t="s">
        <v>672</v>
      </c>
      <c r="B17" s="5" t="n">
        <v>303</v>
      </c>
      <c r="C17" s="5" t="n">
        <v>10</v>
      </c>
      <c r="D17" s="5" t="n">
        <v>323</v>
      </c>
      <c r="E17" s="5" t="n">
        <v>21</v>
      </c>
    </row>
    <row r="18" spans="1:6">
      <c r="A18" s="4" t="s">
        <v>673</v>
      </c>
      <c r="B18" s="5" t="n">
        <v>-977</v>
      </c>
      <c r="C18" s="5" t="n">
        <v>-317</v>
      </c>
      <c r="D18" s="5" t="n">
        <v>-1889</v>
      </c>
      <c r="E18" s="5" t="n">
        <v>-1192</v>
      </c>
    </row>
    <row r="19" spans="1:6">
      <c r="A19" s="4" t="s">
        <v>677</v>
      </c>
      <c r="B19" s="5" t="n">
        <v>-947</v>
      </c>
      <c r="C19" s="5" t="n">
        <v>-317</v>
      </c>
      <c r="D19" s="5" t="n">
        <v>-1857</v>
      </c>
      <c r="E19" s="5" t="n">
        <v>-1196</v>
      </c>
    </row>
    <row r="20" spans="1:6">
      <c r="A20" s="4" t="s">
        <v>674</v>
      </c>
      <c r="B20" s="5" t="n">
        <v>10788</v>
      </c>
      <c r="D20" s="5" t="n">
        <v>10788</v>
      </c>
      <c r="F20" s="5" t="n">
        <v>187</v>
      </c>
    </row>
    <row r="21" spans="1:6">
      <c r="A21" s="4" t="s">
        <v>675</v>
      </c>
      <c r="B21" s="5" t="n">
        <v>6548</v>
      </c>
      <c r="D21" s="5" t="n">
        <v>6548</v>
      </c>
      <c r="F21" s="5" t="n">
        <v>140</v>
      </c>
    </row>
    <row r="22" spans="1:6">
      <c r="A22" s="4" t="s">
        <v>679</v>
      </c>
    </row>
    <row r="23" spans="1:6">
      <c r="A23" s="3" t="s">
        <v>671</v>
      </c>
    </row>
    <row r="24" spans="1:6">
      <c r="A24" s="4" t="s">
        <v>672</v>
      </c>
      <c r="B24" s="5" t="n">
        <v>154</v>
      </c>
      <c r="C24" s="5" t="n">
        <v>76</v>
      </c>
      <c r="D24" s="5" t="n">
        <v>391</v>
      </c>
      <c r="E24" s="5" t="n">
        <v>202</v>
      </c>
    </row>
    <row r="25" spans="1:6">
      <c r="A25" s="4" t="s">
        <v>673</v>
      </c>
      <c r="B25" s="5" t="n">
        <v>26</v>
      </c>
      <c r="C25" s="5" t="n">
        <v>22</v>
      </c>
      <c r="D25" s="5" t="n">
        <v>50</v>
      </c>
      <c r="E25" s="5" t="n">
        <v>35</v>
      </c>
    </row>
    <row r="26" spans="1:6">
      <c r="A26" s="4" t="s">
        <v>677</v>
      </c>
      <c r="B26" s="5" t="n">
        <v>26</v>
      </c>
      <c r="C26" s="5" t="n">
        <v>22</v>
      </c>
      <c r="D26" s="5" t="n">
        <v>50</v>
      </c>
      <c r="E26" s="5" t="n">
        <v>35</v>
      </c>
    </row>
    <row r="27" spans="1:6">
      <c r="A27" s="4" t="s">
        <v>674</v>
      </c>
      <c r="B27" s="5" t="n">
        <v>180</v>
      </c>
      <c r="D27" s="5" t="n">
        <v>180</v>
      </c>
      <c r="F27" s="5" t="n">
        <v>119</v>
      </c>
    </row>
    <row r="28" spans="1:6">
      <c r="A28" s="4" t="s">
        <v>675</v>
      </c>
      <c r="B28" s="5" t="n">
        <v>39</v>
      </c>
      <c r="D28" s="5" t="n">
        <v>39</v>
      </c>
      <c r="F28" s="5" t="n">
        <v>28</v>
      </c>
    </row>
    <row r="29" spans="1:6">
      <c r="A29" s="4" t="s">
        <v>680</v>
      </c>
    </row>
    <row r="30" spans="1:6">
      <c r="A30" s="3" t="s">
        <v>671</v>
      </c>
    </row>
    <row r="31" spans="1:6">
      <c r="A31" s="4" t="s">
        <v>672</v>
      </c>
      <c r="B31" s="5" t="n">
        <v>-154</v>
      </c>
      <c r="C31" s="5" t="n">
        <v>-76</v>
      </c>
      <c r="D31" s="5" t="n">
        <v>-391</v>
      </c>
      <c r="E31" s="5" t="n">
        <v>-202</v>
      </c>
    </row>
    <row r="32" spans="1:6">
      <c r="A32" s="4" t="s">
        <v>673</v>
      </c>
      <c r="B32" s="4" t="s">
        <v>47</v>
      </c>
      <c r="C32" s="4" t="s">
        <v>47</v>
      </c>
      <c r="D32" s="4" t="s">
        <v>47</v>
      </c>
      <c r="E32" s="4" t="s">
        <v>47</v>
      </c>
    </row>
    <row r="33" spans="1:6">
      <c r="A33" s="4" t="s">
        <v>677</v>
      </c>
      <c r="B33" s="4" t="s">
        <v>47</v>
      </c>
      <c r="C33" s="4" t="s">
        <v>47</v>
      </c>
      <c r="D33" s="4" t="s">
        <v>47</v>
      </c>
      <c r="E33" s="4" t="s">
        <v>47</v>
      </c>
    </row>
    <row r="34" spans="1:6">
      <c r="A34" s="4" t="s">
        <v>674</v>
      </c>
      <c r="B34" s="4" t="s">
        <v>47</v>
      </c>
      <c r="D34" s="4" t="s">
        <v>47</v>
      </c>
      <c r="F34" s="4" t="s">
        <v>47</v>
      </c>
    </row>
    <row r="35" spans="1:6">
      <c r="A35" s="4" t="s">
        <v>675</v>
      </c>
      <c r="B35" s="4" t="s">
        <v>47</v>
      </c>
      <c r="D35" s="4" t="s">
        <v>47</v>
      </c>
      <c r="F35" s="4" t="s">
        <v>4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3"/>
    <col customWidth="1" max="6" min="6" width="14"/>
    <col customWidth="1" max="7" min="7" width="14"/>
  </cols>
  <sheetData>
    <row r="1" spans="1:7">
      <c r="A1" s="1" t="s">
        <v>681</v>
      </c>
      <c r="B1" s="2" t="s">
        <v>373</v>
      </c>
      <c r="C1" s="2" t="s">
        <v>37</v>
      </c>
      <c r="D1" s="2" t="s">
        <v>2</v>
      </c>
      <c r="E1" s="2" t="s">
        <v>682</v>
      </c>
      <c r="F1" s="2" t="s">
        <v>683</v>
      </c>
      <c r="G1" s="2" t="s">
        <v>684</v>
      </c>
    </row>
    <row r="2" spans="1:7">
      <c r="A2" s="3" t="s">
        <v>685</v>
      </c>
    </row>
    <row r="3" spans="1:7">
      <c r="A3" s="4" t="s">
        <v>686</v>
      </c>
      <c r="C3" s="6" t="n">
        <v>3000000</v>
      </c>
      <c r="E3" s="6" t="n">
        <v>10000000</v>
      </c>
      <c r="F3" s="6" t="n">
        <v>8000000</v>
      </c>
      <c r="G3" s="6" t="n">
        <v>5000000</v>
      </c>
    </row>
    <row r="4" spans="1:7">
      <c r="A4" s="4" t="s">
        <v>461</v>
      </c>
      <c r="B4" s="4" t="s">
        <v>462</v>
      </c>
      <c r="C4" s="4" t="s">
        <v>523</v>
      </c>
    </row>
    <row r="5" spans="1:7">
      <c r="A5" s="4" t="s">
        <v>687</v>
      </c>
      <c r="C5" s="6" t="n">
        <v>20000</v>
      </c>
    </row>
    <row r="6" spans="1:7">
      <c r="A6" s="4" t="s">
        <v>688</v>
      </c>
      <c r="C6" s="4" t="s">
        <v>689</v>
      </c>
    </row>
    <row r="7" spans="1:7">
      <c r="A7" s="4" t="s">
        <v>690</v>
      </c>
      <c r="B7" s="6" t="n">
        <v>140600</v>
      </c>
    </row>
    <row r="8" spans="1:7">
      <c r="A8" s="4" t="s">
        <v>463</v>
      </c>
      <c r="B8" s="4" t="s">
        <v>691</v>
      </c>
    </row>
    <row r="9" spans="1:7">
      <c r="A9" s="4" t="s">
        <v>692</v>
      </c>
      <c r="D9" s="6" t="n">
        <v>142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4"/>
    <col customWidth="1" max="2" min="2" width="21"/>
  </cols>
  <sheetData>
    <row r="1" spans="1:2">
      <c r="A1" s="1" t="s">
        <v>693</v>
      </c>
      <c r="B1" s="2" t="s">
        <v>1</v>
      </c>
    </row>
    <row r="2" spans="1:2">
      <c r="B2" s="2" t="s">
        <v>599</v>
      </c>
    </row>
    <row r="3" spans="1:2">
      <c r="A3" s="4" t="s">
        <v>694</v>
      </c>
      <c r="B3" s="6" t="n">
        <v>-267</v>
      </c>
    </row>
    <row r="4" spans="1:2">
      <c r="A4" s="4" t="s">
        <v>695</v>
      </c>
      <c r="B4" s="5" t="n">
        <v>736</v>
      </c>
    </row>
    <row r="5" spans="1:2">
      <c r="A5" s="4" t="s">
        <v>696</v>
      </c>
    </row>
    <row r="6" spans="1:2">
      <c r="A6" s="4" t="s">
        <v>697</v>
      </c>
      <c r="B6" s="5" t="n">
        <v>178</v>
      </c>
    </row>
    <row r="7" spans="1:2">
      <c r="A7" s="4" t="s">
        <v>698</v>
      </c>
    </row>
    <row r="8" spans="1:2">
      <c r="A8" s="4" t="s">
        <v>697</v>
      </c>
      <c r="B8" s="5" t="n">
        <v>188</v>
      </c>
    </row>
    <row r="9" spans="1:2">
      <c r="A9" s="4" t="s">
        <v>699</v>
      </c>
    </row>
    <row r="10" spans="1:2">
      <c r="A10" s="4" t="s">
        <v>697</v>
      </c>
      <c r="B10" s="5" t="n">
        <v>270</v>
      </c>
    </row>
    <row r="11" spans="1:2">
      <c r="A11" s="4" t="s">
        <v>700</v>
      </c>
    </row>
    <row r="12" spans="1:2">
      <c r="A12" s="4" t="s">
        <v>697</v>
      </c>
      <c r="B12" s="6" t="n">
        <v>3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01</v>
      </c>
      <c r="B1" s="2" t="s">
        <v>2</v>
      </c>
      <c r="C1" s="2" t="s">
        <v>37</v>
      </c>
    </row>
    <row r="2" spans="1:3">
      <c r="A2" s="3" t="s">
        <v>304</v>
      </c>
    </row>
    <row r="3" spans="1:3">
      <c r="A3" s="4" t="s">
        <v>702</v>
      </c>
      <c r="B3" s="6" t="n">
        <v>757</v>
      </c>
    </row>
    <row r="4" spans="1:3">
      <c r="A4" s="4" t="s">
        <v>703</v>
      </c>
      <c r="B4" s="5" t="n">
        <v>-440</v>
      </c>
      <c r="C4" s="4" t="s">
        <v>47</v>
      </c>
    </row>
    <row r="5" spans="1:3">
      <c r="A5" s="4" t="s">
        <v>704</v>
      </c>
      <c r="B5" s="6" t="n">
        <v>317</v>
      </c>
      <c r="C5" s="4" t="s">
        <v>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705</v>
      </c>
      <c r="B1" s="2" t="s">
        <v>599</v>
      </c>
    </row>
    <row r="2" spans="1:2">
      <c r="A2" s="3" t="s">
        <v>304</v>
      </c>
    </row>
    <row r="3" spans="1:2">
      <c r="A3" s="4" t="s">
        <v>706</v>
      </c>
      <c r="B3" s="6" t="n">
        <v>155</v>
      </c>
    </row>
    <row r="4" spans="1:2">
      <c r="A4" s="4" t="s">
        <v>707</v>
      </c>
      <c r="B4" s="5" t="n">
        <v>438</v>
      </c>
    </row>
    <row r="5" spans="1:2">
      <c r="A5" s="4" t="s">
        <v>708</v>
      </c>
      <c r="B5" s="5" t="n">
        <v>230</v>
      </c>
    </row>
    <row r="6" spans="1:2">
      <c r="A6" s="4" t="s">
        <v>148</v>
      </c>
      <c r="B6" s="5" t="n">
        <v>823</v>
      </c>
    </row>
    <row r="7" spans="1:2">
      <c r="A7" s="4" t="s">
        <v>709</v>
      </c>
      <c r="B7" s="5" t="n">
        <v>-66</v>
      </c>
    </row>
    <row r="8" spans="1:2">
      <c r="A8" s="4" t="s">
        <v>710</v>
      </c>
      <c r="B8" s="6" t="n">
        <v>7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3"/>
    <col customWidth="1" max="6" min="6" width="80"/>
  </cols>
  <sheetData>
    <row r="1" spans="1:6">
      <c r="A1" s="1" t="s">
        <v>711</v>
      </c>
      <c r="B1" s="2" t="s">
        <v>712</v>
      </c>
      <c r="C1" s="2" t="s">
        <v>713</v>
      </c>
      <c r="D1" s="2" t="s">
        <v>714</v>
      </c>
      <c r="E1" s="2" t="s">
        <v>599</v>
      </c>
      <c r="F1" s="2" t="s">
        <v>599</v>
      </c>
    </row>
    <row r="2" spans="1:6">
      <c r="A2" s="3" t="s">
        <v>715</v>
      </c>
    </row>
    <row r="3" spans="1:6">
      <c r="A3" s="4" t="s">
        <v>716</v>
      </c>
      <c r="B3" s="6" t="n">
        <v>8931</v>
      </c>
      <c r="C3" s="6" t="n">
        <v>14225</v>
      </c>
      <c r="D3" s="6" t="n">
        <v>6984</v>
      </c>
    </row>
    <row r="4" spans="1:6">
      <c r="A4" s="4" t="s">
        <v>717</v>
      </c>
      <c r="B4" s="6" t="n">
        <v>6411</v>
      </c>
      <c r="C4" s="6" t="n">
        <v>8985</v>
      </c>
      <c r="D4" s="6" t="n">
        <v>276</v>
      </c>
    </row>
    <row r="5" spans="1:6">
      <c r="A5" s="4" t="s">
        <v>718</v>
      </c>
      <c r="F5" s="4" t="s">
        <v>719</v>
      </c>
    </row>
    <row r="6" spans="1:6">
      <c r="A6" s="4" t="s">
        <v>720</v>
      </c>
      <c r="F6" s="4" t="s">
        <v>721</v>
      </c>
    </row>
    <row r="7" spans="1:6">
      <c r="A7" s="4" t="s">
        <v>722</v>
      </c>
      <c r="E7" s="6" t="n">
        <v>129196</v>
      </c>
      <c r="F7" s="6" t="n">
        <v>310921</v>
      </c>
    </row>
    <row r="8" spans="1:6">
      <c r="A8" s="4" t="s">
        <v>723</v>
      </c>
      <c r="E8" s="4" t="s">
        <v>724</v>
      </c>
      <c r="F8" s="4" t="s">
        <v>724</v>
      </c>
    </row>
    <row r="9" spans="1:6">
      <c r="A9" s="4" t="s">
        <v>725</v>
      </c>
      <c r="E9" s="4" t="s">
        <v>726</v>
      </c>
      <c r="F9" s="4" t="s">
        <v>7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727</v>
      </c>
      <c r="B1" s="2" t="s">
        <v>436</v>
      </c>
    </row>
    <row r="2" spans="1:3">
      <c r="B2" s="2" t="s">
        <v>564</v>
      </c>
      <c r="C2" s="2" t="s">
        <v>728</v>
      </c>
    </row>
    <row r="3" spans="1:3">
      <c r="A3" s="3" t="s">
        <v>729</v>
      </c>
    </row>
    <row r="4" spans="1:3">
      <c r="A4" s="4" t="s">
        <v>730</v>
      </c>
      <c r="B4" s="4" t="s">
        <v>731</v>
      </c>
    </row>
    <row r="5" spans="1:3">
      <c r="A5" s="4" t="s">
        <v>732</v>
      </c>
      <c r="C5" s="4" t="s">
        <v>733</v>
      </c>
    </row>
    <row r="6" spans="1:3">
      <c r="A6" s="4" t="s">
        <v>734</v>
      </c>
      <c r="B6" s="6" t="n">
        <v>1156840</v>
      </c>
    </row>
    <row r="7" spans="1:3">
      <c r="A7" s="4" t="s">
        <v>735</v>
      </c>
      <c r="B7" s="5" t="n">
        <v>59955</v>
      </c>
    </row>
    <row r="8" spans="1:3">
      <c r="A8" s="4" t="s">
        <v>736</v>
      </c>
      <c r="B8" s="6" t="n">
        <v>941796</v>
      </c>
    </row>
    <row r="9" spans="1:3">
      <c r="A9" s="4" t="s">
        <v>737</v>
      </c>
      <c r="B9" s="5" t="n">
        <v>74944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80"/>
    <col customWidth="1" max="7" min="7" width="14"/>
    <col customWidth="1" max="8" min="8" width="80"/>
  </cols>
  <sheetData>
    <row r="1" spans="1:8">
      <c r="A1" s="1" t="s">
        <v>738</v>
      </c>
      <c r="B1" s="2" t="s">
        <v>739</v>
      </c>
      <c r="C1" s="2" t="s">
        <v>740</v>
      </c>
      <c r="D1" s="2" t="s">
        <v>741</v>
      </c>
      <c r="E1" s="2" t="s">
        <v>3</v>
      </c>
      <c r="F1" s="2" t="s">
        <v>742</v>
      </c>
      <c r="G1" s="2" t="s">
        <v>743</v>
      </c>
      <c r="H1" s="2" t="s">
        <v>744</v>
      </c>
    </row>
    <row r="2" spans="1:8">
      <c r="A2" s="3" t="s">
        <v>745</v>
      </c>
    </row>
    <row r="3" spans="1:8">
      <c r="A3" s="4" t="s">
        <v>746</v>
      </c>
      <c r="D3" s="6" t="n">
        <v>6500</v>
      </c>
    </row>
    <row r="4" spans="1:8">
      <c r="A4" s="4" t="s">
        <v>747</v>
      </c>
    </row>
    <row r="5" spans="1:8">
      <c r="A5" s="3" t="s">
        <v>745</v>
      </c>
    </row>
    <row r="6" spans="1:8">
      <c r="A6" s="4" t="s">
        <v>748</v>
      </c>
      <c r="H6" s="4" t="s">
        <v>749</v>
      </c>
    </row>
    <row r="7" spans="1:8">
      <c r="A7" s="4" t="s">
        <v>750</v>
      </c>
      <c r="H7" s="4" t="s">
        <v>751</v>
      </c>
    </row>
    <row r="8" spans="1:8">
      <c r="A8" s="4" t="s">
        <v>393</v>
      </c>
    </row>
    <row r="9" spans="1:8">
      <c r="A9" s="3" t="s">
        <v>745</v>
      </c>
    </row>
    <row r="10" spans="1:8">
      <c r="A10" s="4" t="s">
        <v>752</v>
      </c>
      <c r="H10" s="5" t="n">
        <v>3126801</v>
      </c>
    </row>
    <row r="11" spans="1:8">
      <c r="A11" s="4" t="s">
        <v>753</v>
      </c>
      <c r="B11" s="6" t="n">
        <v>202400</v>
      </c>
      <c r="C11" s="6" t="n">
        <v>200</v>
      </c>
      <c r="E11" s="6" t="n">
        <v>240</v>
      </c>
      <c r="F11" s="6" t="n">
        <v>195</v>
      </c>
      <c r="G11" s="6" t="n">
        <v>200</v>
      </c>
    </row>
    <row r="12" spans="1:8">
      <c r="A12" s="4" t="s">
        <v>754</v>
      </c>
      <c r="B12" s="7" t="n">
        <v>0.08799999999999999</v>
      </c>
      <c r="C12" s="8" t="n">
        <v>0.11</v>
      </c>
      <c r="E12" s="8" t="n">
        <v>0.08</v>
      </c>
      <c r="F12" s="8" t="n">
        <v>0.1</v>
      </c>
      <c r="G12" s="8" t="n">
        <v>0.1</v>
      </c>
    </row>
    <row r="13" spans="1:8">
      <c r="A13" s="4" t="s">
        <v>755</v>
      </c>
      <c r="B13" s="5" t="n">
        <v>2300000</v>
      </c>
      <c r="C13" s="5" t="n">
        <v>1818182</v>
      </c>
      <c r="E13" s="5" t="n">
        <v>3000000</v>
      </c>
      <c r="F13" s="5" t="n">
        <v>1950000</v>
      </c>
      <c r="G13" s="5" t="n">
        <v>2000000</v>
      </c>
    </row>
    <row r="14" spans="1:8">
      <c r="A14" s="4" t="s">
        <v>756</v>
      </c>
      <c r="H14" s="5" t="n">
        <v>3126801</v>
      </c>
    </row>
    <row r="15" spans="1:8">
      <c r="A15" s="4" t="s">
        <v>750</v>
      </c>
      <c r="H15" s="4" t="s">
        <v>757</v>
      </c>
    </row>
    <row r="16" spans="1:8">
      <c r="A16" s="4" t="s">
        <v>758</v>
      </c>
    </row>
    <row r="17" spans="1:8">
      <c r="A17" s="3" t="s">
        <v>745</v>
      </c>
    </row>
    <row r="18" spans="1:8">
      <c r="A18" s="4" t="s">
        <v>759</v>
      </c>
      <c r="F18" s="4" t="s">
        <v>7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97</v>
      </c>
    </row>
    <row r="3" spans="1:3">
      <c r="A3" s="3" t="s">
        <v>206</v>
      </c>
    </row>
    <row r="4" spans="1:3">
      <c r="A4" s="4" t="s">
        <v>166</v>
      </c>
      <c r="B4" s="6" t="n">
        <v>-16960</v>
      </c>
      <c r="C4" s="6" t="n">
        <v>-17278</v>
      </c>
    </row>
    <row r="5" spans="1:3">
      <c r="A5" s="3" t="s">
        <v>207</v>
      </c>
    </row>
    <row r="6" spans="1:3">
      <c r="A6" s="4" t="s">
        <v>208</v>
      </c>
      <c r="B6" s="5" t="n">
        <v>826</v>
      </c>
      <c r="C6" s="5" t="n">
        <v>1334</v>
      </c>
    </row>
    <row r="7" spans="1:3">
      <c r="A7" s="4" t="s">
        <v>209</v>
      </c>
      <c r="B7" s="5" t="n">
        <v>2602</v>
      </c>
      <c r="C7" s="5" t="n">
        <v>3804</v>
      </c>
    </row>
    <row r="8" spans="1:3">
      <c r="A8" s="4" t="s">
        <v>210</v>
      </c>
      <c r="B8" s="5" t="n">
        <v>267</v>
      </c>
      <c r="C8" s="4" t="s">
        <v>47</v>
      </c>
    </row>
    <row r="9" spans="1:3">
      <c r="A9" s="4" t="s">
        <v>211</v>
      </c>
      <c r="B9" s="5" t="n">
        <v>2618</v>
      </c>
      <c r="C9" s="5" t="n">
        <v>979</v>
      </c>
    </row>
    <row r="10" spans="1:3">
      <c r="A10" s="4" t="s">
        <v>212</v>
      </c>
      <c r="B10" s="5" t="n">
        <v>50</v>
      </c>
      <c r="C10" s="5" t="n">
        <v>50</v>
      </c>
    </row>
    <row r="11" spans="1:3">
      <c r="A11" s="4" t="s">
        <v>112</v>
      </c>
      <c r="B11" s="5" t="n">
        <v>188</v>
      </c>
      <c r="C11" s="4" t="s">
        <v>47</v>
      </c>
    </row>
    <row r="12" spans="1:3">
      <c r="A12" s="4" t="s">
        <v>113</v>
      </c>
      <c r="B12" s="4" t="s">
        <v>47</v>
      </c>
      <c r="C12" s="5" t="n">
        <v>-48</v>
      </c>
    </row>
    <row r="13" spans="1:3">
      <c r="A13" s="4" t="s">
        <v>213</v>
      </c>
      <c r="B13" s="5" t="n">
        <v>1543</v>
      </c>
      <c r="C13" s="5" t="n">
        <v>417</v>
      </c>
    </row>
    <row r="14" spans="1:3">
      <c r="A14" s="4" t="s">
        <v>214</v>
      </c>
      <c r="B14" s="5" t="n">
        <v>358</v>
      </c>
      <c r="C14" s="5" t="n">
        <v>221</v>
      </c>
    </row>
    <row r="15" spans="1:3">
      <c r="A15" s="4" t="s">
        <v>215</v>
      </c>
      <c r="B15" s="4" t="s">
        <v>47</v>
      </c>
      <c r="C15" s="5" t="n">
        <v>-934</v>
      </c>
    </row>
    <row r="16" spans="1:3">
      <c r="A16" s="4" t="s">
        <v>216</v>
      </c>
      <c r="B16" s="4" t="s">
        <v>47</v>
      </c>
      <c r="C16" s="5" t="n">
        <v>-307</v>
      </c>
    </row>
    <row r="17" spans="1:3">
      <c r="A17" s="4" t="s">
        <v>114</v>
      </c>
      <c r="B17" s="4" t="s">
        <v>47</v>
      </c>
      <c r="C17" s="5" t="n">
        <v>-23</v>
      </c>
    </row>
    <row r="18" spans="1:3">
      <c r="A18" s="4" t="s">
        <v>118</v>
      </c>
      <c r="B18" s="5" t="n">
        <v>-35</v>
      </c>
      <c r="C18" s="4" t="s">
        <v>47</v>
      </c>
    </row>
    <row r="19" spans="1:3">
      <c r="A19" s="4" t="s">
        <v>217</v>
      </c>
      <c r="B19" s="5" t="n">
        <v>23</v>
      </c>
      <c r="C19" s="5" t="n">
        <v>-37</v>
      </c>
    </row>
    <row r="20" spans="1:3">
      <c r="A20" s="3" t="s">
        <v>218</v>
      </c>
    </row>
    <row r="21" spans="1:3">
      <c r="A21" s="4" t="s">
        <v>219</v>
      </c>
      <c r="B21" s="5" t="n">
        <v>-1241</v>
      </c>
      <c r="C21" s="5" t="n">
        <v>207</v>
      </c>
    </row>
    <row r="22" spans="1:3">
      <c r="A22" s="4" t="s">
        <v>42</v>
      </c>
      <c r="B22" s="5" t="n">
        <v>-194</v>
      </c>
      <c r="C22" s="5" t="n">
        <v>-19</v>
      </c>
    </row>
    <row r="23" spans="1:3">
      <c r="A23" s="4" t="s">
        <v>220</v>
      </c>
      <c r="B23" s="5" t="n">
        <v>-45</v>
      </c>
      <c r="C23" s="5" t="n">
        <v>54</v>
      </c>
    </row>
    <row r="24" spans="1:3">
      <c r="A24" s="4" t="s">
        <v>221</v>
      </c>
      <c r="B24" s="4" t="s">
        <v>47</v>
      </c>
      <c r="C24" s="5" t="n">
        <v>-5</v>
      </c>
    </row>
    <row r="25" spans="1:3">
      <c r="A25" s="4" t="s">
        <v>53</v>
      </c>
      <c r="B25" s="5" t="n">
        <v>-284</v>
      </c>
      <c r="C25" s="5" t="n">
        <v>-36</v>
      </c>
    </row>
    <row r="26" spans="1:3">
      <c r="A26" s="4" t="s">
        <v>56</v>
      </c>
      <c r="B26" s="5" t="n">
        <v>1140</v>
      </c>
      <c r="C26" s="5" t="n">
        <v>-8797</v>
      </c>
    </row>
    <row r="27" spans="1:3">
      <c r="A27" s="4" t="s">
        <v>57</v>
      </c>
      <c r="B27" s="5" t="n">
        <v>56</v>
      </c>
      <c r="C27" s="5" t="n">
        <v>-3057</v>
      </c>
    </row>
    <row r="28" spans="1:3">
      <c r="A28" s="4" t="s">
        <v>59</v>
      </c>
      <c r="B28" s="5" t="n">
        <v>-369</v>
      </c>
      <c r="C28" s="5" t="n">
        <v>64</v>
      </c>
    </row>
    <row r="29" spans="1:3">
      <c r="A29" s="4" t="s">
        <v>66</v>
      </c>
      <c r="B29" s="5" t="n">
        <v>400</v>
      </c>
      <c r="C29" s="5" t="n">
        <v>-44</v>
      </c>
    </row>
    <row r="30" spans="1:3">
      <c r="A30" s="4" t="s">
        <v>222</v>
      </c>
      <c r="B30" s="5" t="n">
        <v>7903</v>
      </c>
      <c r="C30" s="5" t="n">
        <v>-6177</v>
      </c>
    </row>
    <row r="31" spans="1:3">
      <c r="A31" s="4" t="s">
        <v>223</v>
      </c>
      <c r="B31" s="5" t="n">
        <v>-9057</v>
      </c>
      <c r="C31" s="5" t="n">
        <v>-23455</v>
      </c>
    </row>
    <row r="32" spans="1:3">
      <c r="A32" s="3" t="s">
        <v>224</v>
      </c>
    </row>
    <row r="33" spans="1:3">
      <c r="A33" s="4" t="s">
        <v>225</v>
      </c>
      <c r="B33" s="5" t="n">
        <v>-58</v>
      </c>
      <c r="C33" s="5" t="n">
        <v>-39</v>
      </c>
    </row>
    <row r="34" spans="1:3">
      <c r="A34" s="4" t="s">
        <v>226</v>
      </c>
      <c r="B34" s="5" t="n">
        <v>-658</v>
      </c>
      <c r="C34" s="5" t="n">
        <v>-661</v>
      </c>
    </row>
    <row r="35" spans="1:3">
      <c r="A35" s="4" t="s">
        <v>227</v>
      </c>
      <c r="B35" s="4" t="s">
        <v>47</v>
      </c>
      <c r="C35" s="5" t="n">
        <v>-175</v>
      </c>
    </row>
    <row r="36" spans="1:3">
      <c r="A36" s="4" t="s">
        <v>228</v>
      </c>
      <c r="B36" s="4" t="s">
        <v>47</v>
      </c>
      <c r="C36" s="5" t="n">
        <v>-362</v>
      </c>
    </row>
    <row r="37" spans="1:3">
      <c r="A37" s="4" t="s">
        <v>229</v>
      </c>
      <c r="B37" s="5" t="n">
        <v>-250</v>
      </c>
      <c r="C37" s="4" t="s">
        <v>47</v>
      </c>
    </row>
    <row r="38" spans="1:3">
      <c r="A38" s="4" t="s">
        <v>230</v>
      </c>
      <c r="B38" s="5" t="n">
        <v>-204</v>
      </c>
      <c r="C38" s="4" t="s">
        <v>47</v>
      </c>
    </row>
    <row r="39" spans="1:3">
      <c r="A39" s="4" t="s">
        <v>231</v>
      </c>
      <c r="B39" s="5" t="n">
        <v>-3714</v>
      </c>
      <c r="C39" s="4" t="s">
        <v>47</v>
      </c>
    </row>
    <row r="40" spans="1:3">
      <c r="A40" s="4" t="s">
        <v>232</v>
      </c>
      <c r="B40" s="5" t="n">
        <v>-4884</v>
      </c>
      <c r="C40" s="5" t="n">
        <v>-1237</v>
      </c>
    </row>
    <row r="41" spans="1:3">
      <c r="A41" s="3" t="s">
        <v>233</v>
      </c>
    </row>
    <row r="42" spans="1:3">
      <c r="A42" s="4" t="s">
        <v>234</v>
      </c>
      <c r="B42" s="5" t="n">
        <v>237</v>
      </c>
      <c r="C42" s="5" t="n">
        <v>-1141</v>
      </c>
    </row>
    <row r="43" spans="1:3">
      <c r="A43" s="4" t="s">
        <v>235</v>
      </c>
      <c r="B43" s="5" t="n">
        <v>14791</v>
      </c>
      <c r="C43" s="5" t="n">
        <v>27961</v>
      </c>
    </row>
    <row r="44" spans="1:3">
      <c r="A44" s="4" t="s">
        <v>236</v>
      </c>
      <c r="B44" s="5" t="n">
        <v>-71</v>
      </c>
      <c r="C44" s="5" t="n">
        <v>-113</v>
      </c>
    </row>
    <row r="45" spans="1:3">
      <c r="A45" s="4" t="s">
        <v>237</v>
      </c>
      <c r="B45" s="5" t="n">
        <v>-9866</v>
      </c>
      <c r="C45" s="5" t="n">
        <v>-774</v>
      </c>
    </row>
    <row r="46" spans="1:3">
      <c r="A46" s="4" t="s">
        <v>238</v>
      </c>
      <c r="B46" s="5" t="n">
        <v>1683</v>
      </c>
      <c r="C46" s="5" t="n">
        <v>24</v>
      </c>
    </row>
    <row r="47" spans="1:3">
      <c r="A47" s="4" t="s">
        <v>239</v>
      </c>
      <c r="B47" s="5" t="n">
        <v>-15</v>
      </c>
    </row>
    <row r="48" spans="1:3">
      <c r="A48" s="4" t="s">
        <v>240</v>
      </c>
      <c r="B48" s="5" t="n">
        <v>-141</v>
      </c>
      <c r="C48" s="4" t="s">
        <v>47</v>
      </c>
    </row>
    <row r="49" spans="1:3">
      <c r="A49" s="4" t="s">
        <v>241</v>
      </c>
      <c r="B49" s="5" t="n">
        <v>-50</v>
      </c>
      <c r="C49" s="4" t="s">
        <v>47</v>
      </c>
    </row>
    <row r="50" spans="1:3">
      <c r="A50" s="4" t="s">
        <v>242</v>
      </c>
      <c r="B50" s="5" t="n">
        <v>6750</v>
      </c>
      <c r="C50" s="4" t="s">
        <v>47</v>
      </c>
    </row>
    <row r="51" spans="1:3">
      <c r="A51" s="4" t="s">
        <v>243</v>
      </c>
      <c r="B51" s="5" t="n">
        <v>13318</v>
      </c>
      <c r="C51" s="5" t="n">
        <v>25957</v>
      </c>
    </row>
    <row r="52" spans="1:3">
      <c r="A52" s="4" t="s">
        <v>244</v>
      </c>
      <c r="B52" s="5" t="n">
        <v>-36</v>
      </c>
      <c r="C52" s="5" t="n">
        <v>-15</v>
      </c>
    </row>
    <row r="53" spans="1:3">
      <c r="A53" s="4" t="s">
        <v>245</v>
      </c>
      <c r="B53" s="5" t="n">
        <v>-659</v>
      </c>
      <c r="C53" s="5" t="n">
        <v>1250</v>
      </c>
    </row>
    <row r="54" spans="1:3">
      <c r="A54" s="4" t="s">
        <v>246</v>
      </c>
      <c r="B54" s="5" t="n">
        <v>1224</v>
      </c>
      <c r="C54" s="5" t="n">
        <v>351</v>
      </c>
    </row>
    <row r="55" spans="1:3">
      <c r="A55" s="4" t="s">
        <v>247</v>
      </c>
      <c r="B55" s="5" t="n">
        <v>565</v>
      </c>
      <c r="C55" s="5" t="n">
        <v>1601</v>
      </c>
    </row>
    <row r="56" spans="1:3">
      <c r="A56" s="3" t="s">
        <v>248</v>
      </c>
    </row>
    <row r="57" spans="1:3">
      <c r="A57" s="4" t="s">
        <v>249</v>
      </c>
      <c r="B57" s="5" t="n">
        <v>3</v>
      </c>
      <c r="C57" s="5" t="n">
        <v>798</v>
      </c>
    </row>
    <row r="58" spans="1:3">
      <c r="A58" s="4" t="s">
        <v>250</v>
      </c>
      <c r="B58" s="4" t="s">
        <v>47</v>
      </c>
      <c r="C58" s="4" t="s">
        <v>47</v>
      </c>
    </row>
    <row r="59" spans="1:3">
      <c r="A59" s="3" t="s">
        <v>251</v>
      </c>
    </row>
    <row r="60" spans="1:3">
      <c r="A60" s="4" t="s">
        <v>161</v>
      </c>
      <c r="B60" s="4" t="s">
        <v>47</v>
      </c>
      <c r="C60" s="5" t="n">
        <v>1457</v>
      </c>
    </row>
    <row r="61" spans="1:3">
      <c r="A61" s="4" t="s">
        <v>252</v>
      </c>
      <c r="B61" s="4" t="s">
        <v>47</v>
      </c>
      <c r="C61" s="5" t="n">
        <v>1287</v>
      </c>
    </row>
    <row r="62" spans="1:3">
      <c r="A62" s="4" t="s">
        <v>175</v>
      </c>
      <c r="B62" s="4" t="s">
        <v>47</v>
      </c>
      <c r="C62" s="5" t="n">
        <v>11838</v>
      </c>
    </row>
    <row r="63" spans="1:3">
      <c r="A63" s="4" t="s">
        <v>187</v>
      </c>
      <c r="B63" s="5" t="n">
        <v>1130</v>
      </c>
      <c r="C63" s="4" t="s">
        <v>47</v>
      </c>
    </row>
    <row r="64" spans="1:3">
      <c r="A64" s="4" t="s">
        <v>179</v>
      </c>
      <c r="B64" s="5" t="n">
        <v>3114</v>
      </c>
      <c r="C64" s="4" t="s">
        <v>47</v>
      </c>
    </row>
    <row r="65" spans="1:3">
      <c r="A65" s="4" t="s">
        <v>253</v>
      </c>
      <c r="B65" s="5" t="n">
        <v>1003</v>
      </c>
      <c r="C65" s="4" t="s">
        <v>47</v>
      </c>
    </row>
    <row r="66" spans="1:3">
      <c r="A66" s="4" t="s">
        <v>254</v>
      </c>
      <c r="B66" s="5" t="n">
        <v>650</v>
      </c>
      <c r="C66" s="4" t="s">
        <v>47</v>
      </c>
    </row>
    <row r="67" spans="1:3">
      <c r="A67" s="4" t="s">
        <v>255</v>
      </c>
      <c r="B67" s="5" t="n">
        <v>514</v>
      </c>
      <c r="C67" s="4" t="s">
        <v>47</v>
      </c>
    </row>
    <row r="68" spans="1:3">
      <c r="A68" s="4" t="s">
        <v>256</v>
      </c>
      <c r="B68" s="6" t="n">
        <v>862</v>
      </c>
      <c r="C68" s="4" t="s">
        <v>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05:54Z</dcterms:created>
  <dcterms:modified xmlns:dcterms="http://purl.org/dc/terms/" xmlns:xsi="http://www.w3.org/2001/XMLSchema-instance" xsi:type="dcterms:W3CDTF">2019-11-05T16:05:54Z</dcterms:modified>
</cp:coreProperties>
</file>